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Changes" sheetId="5" r:id="rId5"/>
    <s:sheet name="Consolidated Statements of Cash" sheetId="6" r:id="rId6"/>
    <s:sheet name="Organization" sheetId="7" r:id="rId7"/>
    <s:sheet name="Summary of Significant Accounti" sheetId="8" r:id="rId8"/>
    <s:sheet name="Fair Value Measurements" sheetId="9" r:id="rId9"/>
    <s:sheet name="Investments in Real Estate" sheetId="10" r:id="rId10"/>
    <s:sheet name="Accrued Expenses and Other Liab" sheetId="11" r:id="rId11"/>
    <s:sheet name="Borrowings Under Credit Facilit" sheetId="12" r:id="rId12"/>
    <s:sheet name="Related Party Transactions" sheetId="13" r:id="rId13"/>
    <s:sheet name="Stockholders Equity" sheetId="14" r:id="rId14"/>
    <s:sheet name="Commitments and Contingencies" sheetId="15" r:id="rId15"/>
    <s:sheet name="Leases" sheetId="16" r:id="rId16"/>
    <s:sheet name="(Loss) Earnings Per Share of Co" sheetId="17" r:id="rId17"/>
    <s:sheet name="Quarterly Financial Information" sheetId="18" r:id="rId18"/>
    <s:sheet name="Segment Information" sheetId="19" r:id="rId19"/>
    <s:sheet name="Subsequent Events" sheetId="20" r:id="rId20"/>
    <s:sheet name="Schedule III - Real Estate and " sheetId="21" r:id="rId21"/>
    <s:sheet name="Summary of Significant Accoun22" sheetId="22" r:id="rId22"/>
    <s:sheet name="Summary of Significant Accoun23" sheetId="23" r:id="rId23"/>
    <s:sheet name="Investments in Real Estate (Tab" sheetId="24" r:id="rId24"/>
    <s:sheet name="Accrued Expenses and Other Li25" sheetId="25" r:id="rId25"/>
    <s:sheet name="Related Party Transactions (Tab" sheetId="26" r:id="rId26"/>
    <s:sheet name="Stockholders Equity (Tables)" sheetId="27" r:id="rId27"/>
    <s:sheet name="Leases (Tables)" sheetId="28" r:id="rId28"/>
    <s:sheet name="(Loss) Earnings Per Share of 29" sheetId="29" r:id="rId29"/>
    <s:sheet name="Quarterly Financial Informati30" sheetId="30" r:id="rId30"/>
    <s:sheet name="Segment Information (Tables)" sheetId="31" r:id="rId31"/>
    <s:sheet name="Organization - Additional Infor" sheetId="32" r:id="rId32"/>
    <s:sheet name="Summary of Significant Accoun33" sheetId="33" r:id="rId33"/>
    <s:sheet name="Investments in Real Estate - Su" sheetId="34" r:id="rId34"/>
    <s:sheet name="Investments in Real Estate - Ad" sheetId="35" r:id="rId35"/>
    <s:sheet name="Investments in Real Estate - Sc" sheetId="36" r:id="rId36"/>
    <s:sheet name="Investments in Real Estate - 37" sheetId="37" r:id="rId37"/>
    <s:sheet name="Investments in Real Estate - 38" sheetId="38" r:id="rId38"/>
    <s:sheet name="Investments in Real Estate - 39" sheetId="39" r:id="rId39"/>
    <s:sheet name="Accrued Expenses and Other Li40" sheetId="40" r:id="rId40"/>
    <s:sheet name="Borrowings Under Credit Facil41" sheetId="41" r:id="rId41"/>
    <s:sheet name="Related Party Transactions - Ad" sheetId="42" r:id="rId42"/>
    <s:sheet name="Related Party Transactions - Sc" sheetId="43" r:id="rId43"/>
    <s:sheet name="Stockholders' Equity - Addition" sheetId="44" r:id="rId44"/>
    <s:sheet name="Stockholders' Equity - Summary " sheetId="45" r:id="rId45"/>
    <s:sheet name="Leases - Schedule of Future Min" sheetId="46" r:id="rId46"/>
    <s:sheet name="Leases - Additional Information" sheetId="47" r:id="rId47"/>
    <s:sheet name="(Loss) Earnings Per Share of 48" sheetId="48" r:id="rId48"/>
    <s:sheet name="Quarterly Financial Informati49" sheetId="49" r:id="rId49"/>
    <s:sheet name="Quarterly Financial Informati50" sheetId="50" r:id="rId50"/>
    <s:sheet name="Segment Information - Additiona" sheetId="51" r:id="rId51"/>
    <s:sheet name="Segment Information - Summary o" sheetId="52" r:id="rId52"/>
    <s:sheet name="Segment Information - Summary53" sheetId="53" r:id="rId53"/>
    <s:sheet name="Subsequent Events - Additional " sheetId="54" r:id="rId54"/>
    <s:sheet name="Schedule III - Real Estate an55" sheetId="55" r:id="rId55"/>
    <s:sheet name="Schedule III - Real Estate an56" sheetId="56" r:id="rId56"/>
    <s:sheet name="Schedule III - Reconciliation o" sheetId="57" r:id="rId57"/>
  </s:sheets>
  <s:definedNames/>
  <s:calcPr calcId="124519" calcMode="auto" fullCalcOnLoad="1"/>
</s:workbook>
</file>

<file path=xl/sharedStrings.xml><?xml version="1.0" encoding="utf-8"?>
<sst xmlns="http://schemas.openxmlformats.org/spreadsheetml/2006/main" uniqueCount="878">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FCO</t>
  </si>
  <si>
    <t>Entity Registrant Name</t>
  </si>
  <si>
    <t>AMERICAN FARMLAND COMPANY</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Public Float</t>
  </si>
  <si>
    <t>Consolidated Balance Sheets - USD ($)</t>
  </si>
  <si>
    <t>Dec. 31, 2014</t>
  </si>
  <si>
    <t>ASSETS:</t>
  </si>
  <si>
    <t>Investments in real estate—net</t>
  </si>
  <si>
    <t>Cash and cash equivalents</t>
  </si>
  <si>
    <t>Rent receivable</t>
  </si>
  <si>
    <t>Deferred financing costs, net</t>
  </si>
  <si>
    <t>Deferred offering costs</t>
  </si>
  <si>
    <t>Other assets</t>
  </si>
  <si>
    <t>Total assets</t>
  </si>
  <si>
    <t>LIABILITIES:</t>
  </si>
  <si>
    <t>Borrowings under credit facilities</t>
  </si>
  <si>
    <t>Accrued expenses and other liabilities</t>
  </si>
  <si>
    <t>Subscription received in advance</t>
  </si>
  <si>
    <t>Performance fee payable to AFA</t>
  </si>
  <si>
    <t>Legacy performance fee payable to Agricultural Sub-Adviser</t>
  </si>
  <si>
    <t>Management fee payable to AFA</t>
  </si>
  <si>
    <t>Unearned rent</t>
  </si>
  <si>
    <t>Total liabilities</t>
  </si>
  <si>
    <t>Commitments and contingencies</t>
  </si>
  <si>
    <t xml:space="preserve"> </t>
  </si>
  <si>
    <t>EQUITY:</t>
  </si>
  <si>
    <t>Common stock, $0.01 par value—300,000,000 shares authorized; 16,890,847 shares issued and outstanding at December 31, 2015 and 10,436,902 shares issued and outstanding at December 31, 2014</t>
  </si>
  <si>
    <t>Preferred stock, $0.01 par value—0 shares issued and outstanding at December 31, 2015 and 29 shares issued and outstanding at December 31, 2014</t>
  </si>
  <si>
    <t>Additional paid-in-capital</t>
  </si>
  <si>
    <t>Accumulated deficit</t>
  </si>
  <si>
    <t>Company stockholders’ equity</t>
  </si>
  <si>
    <t>Non-controlling interests in operating partnership</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t>
  </si>
  <si>
    <t>Dec. 31, 2013</t>
  </si>
  <si>
    <t>OPERATING REVENUES:</t>
  </si>
  <si>
    <t>Fixed rent</t>
  </si>
  <si>
    <t>Participating rent</t>
  </si>
  <si>
    <t>Recovery of real estate taxes</t>
  </si>
  <si>
    <t>Other income</t>
  </si>
  <si>
    <t>Total operating revenues</t>
  </si>
  <si>
    <t>OPERATING EXPENSES:</t>
  </si>
  <si>
    <t>Depreciation</t>
  </si>
  <si>
    <t>Management and performance fees—related party</t>
  </si>
  <si>
    <t>Property operating expenses</t>
  </si>
  <si>
    <t>Acquisition–related expenses</t>
  </si>
  <si>
    <t>Professional fees</t>
  </si>
  <si>
    <t>Internalization expense</t>
  </si>
  <si>
    <t>Sub-advisory fees</t>
  </si>
  <si>
    <t>General and administrative expenses</t>
  </si>
  <si>
    <t>Total operating expenses</t>
  </si>
  <si>
    <t>OPERATING (LOSS) INCOME</t>
  </si>
  <si>
    <t>Other (income) expense:</t>
  </si>
  <si>
    <t>Interest income</t>
  </si>
  <si>
    <t>Interest expense and financing costs</t>
  </si>
  <si>
    <t>Total other expense (income)</t>
  </si>
  <si>
    <t>(LOSS) INCOME BEFORE (LOSS) GAIN ON SALE OF ASSETS</t>
  </si>
  <si>
    <t>(Loss) gain on sale of assets</t>
  </si>
  <si>
    <t>(LOSS) INCOME BEFORE INCOME TAXES</t>
  </si>
  <si>
    <t>Income tax provision</t>
  </si>
  <si>
    <t>NET (LOSS) INCOME</t>
  </si>
  <si>
    <t>Less net (loss) income attributable to non-controlling interests</t>
  </si>
  <si>
    <t>NET (LOSS) INCOME ATTRIBUTABLE TO THE COMPANY</t>
  </si>
  <si>
    <t>(LOSS) EARNINGS PER WEIGHTED AVERAGE COMMON SHARE:</t>
  </si>
  <si>
    <t>Basic and diluted</t>
  </si>
  <si>
    <t>WEIGHTED AVERAGE SHARES OF COMMON STOCK OUTSTANDING:</t>
  </si>
  <si>
    <t>Consolidated Statements Changes in Equity - USD ($)</t>
  </si>
  <si>
    <t>Total</t>
  </si>
  <si>
    <t>Pre Offering</t>
  </si>
  <si>
    <t>Offering</t>
  </si>
  <si>
    <t>Common Stock</t>
  </si>
  <si>
    <t>Common StockPre Offering</t>
  </si>
  <si>
    <t>Common StockOffering</t>
  </si>
  <si>
    <t>Additional Paid in Capital</t>
  </si>
  <si>
    <t>Additional Paid in CapitalPre Offering</t>
  </si>
  <si>
    <t>Additional Paid in CapitalOffering</t>
  </si>
  <si>
    <t>Treasury Stock</t>
  </si>
  <si>
    <t>Accumulated Deficit</t>
  </si>
  <si>
    <t>Non-Controlling Interests</t>
  </si>
  <si>
    <t>Beginning Balance at Dec. 31, 2012</t>
  </si>
  <si>
    <t>Beginning Balance (in shares) at Dec. 31, 2012</t>
  </si>
  <si>
    <t>Issuance of stock—securities sales</t>
  </si>
  <si>
    <t>Issuance of stock— securities sales (in shares)</t>
  </si>
  <si>
    <t>Repurchases of stock</t>
  </si>
  <si>
    <t>Issuance of stock—reinvestment of dividends</t>
  </si>
  <si>
    <t>Issuance of stock— reinvestment of dividends (in shares)</t>
  </si>
  <si>
    <t>Offering costs</t>
  </si>
  <si>
    <t>Net income (loss)</t>
  </si>
  <si>
    <t>Dividends and distributions</t>
  </si>
  <si>
    <t>[1]</t>
  </si>
  <si>
    <t>Ending Balance at Dec. 31, 2013</t>
  </si>
  <si>
    <t>Ending Balance (in shares) at Dec. 31, 2013</t>
  </si>
  <si>
    <t>Retirement of treasury stock</t>
  </si>
  <si>
    <t>Retirement of treasury stock (in shares)</t>
  </si>
  <si>
    <t>Ending Balance at Dec. 31, 2014</t>
  </si>
  <si>
    <t>Ending Balance (in shares) at Dec. 31, 2014</t>
  </si>
  <si>
    <t>Issuance of common units—internalization</t>
  </si>
  <si>
    <t>Redemption of preferred stock</t>
  </si>
  <si>
    <t>Ending Balance at Dec. 31, 2015</t>
  </si>
  <si>
    <t>Ending Balance (in shares) at Dec. 31, 2015</t>
  </si>
  <si>
    <t>For full detail of dividends paid refer to Note 8 (Stockholders’ Equity)</t>
  </si>
  <si>
    <t>Consolidated Statements of Cash Flows - USD ($)</t>
  </si>
  <si>
    <t>CASH FLOWS FROM OPERATING ACTIVITIES:</t>
  </si>
  <si>
    <t>Net (loss) income</t>
  </si>
  <si>
    <t>Adjustments to reconcile net (loss) income to net cash provided by operating activities:</t>
  </si>
  <si>
    <t>Loss (gain) on sale of assets</t>
  </si>
  <si>
    <t>Amortization of deferred financing costs</t>
  </si>
  <si>
    <t>Changes in operating assets and liabilities:</t>
  </si>
  <si>
    <t>Decrease (increase) in other assets</t>
  </si>
  <si>
    <t>(Increase) decrease in rent receivable</t>
  </si>
  <si>
    <t>(Decrease) increase in unearned rent</t>
  </si>
  <si>
    <t>Increase in accrued expenses and other liabilities</t>
  </si>
  <si>
    <t>Increase in legacy performance fee payable to Agricultural Sub-Adviser</t>
  </si>
  <si>
    <t>(Decrease) increase in performance fee payable to AFA</t>
  </si>
  <si>
    <t>(Decrease) increase in management fee payable to AFA</t>
  </si>
  <si>
    <t>Net cash provided by operating activities</t>
  </si>
  <si>
    <t>CASH FLOWS FROM INVESTING ACTIVITIES:</t>
  </si>
  <si>
    <t>Acquisition of real estate investments</t>
  </si>
  <si>
    <t>Capital expenditures on real estate investments</t>
  </si>
  <si>
    <t>Proceeds from sale of assets</t>
  </si>
  <si>
    <t>Cash acquired in Internalization Transaction</t>
  </si>
  <si>
    <t>Deposits for acquisition of real estate investments</t>
  </si>
  <si>
    <t>Net cash used in investing activities</t>
  </si>
  <si>
    <t>CASH FLOWS FROM FINANCING ACTIVITIES:</t>
  </si>
  <si>
    <t>Proceeds from issuance of stock—securities sales</t>
  </si>
  <si>
    <t>Proceeds from borrowings under credit facility</t>
  </si>
  <si>
    <t>Repayment of borrowings under credit facility</t>
  </si>
  <si>
    <t>Subscriptions received in advance</t>
  </si>
  <si>
    <t>Offering costs paid</t>
  </si>
  <si>
    <t>Financing costs paid</t>
  </si>
  <si>
    <t>Dividends paid to shareholders</t>
  </si>
  <si>
    <t>Distributions paid to non-controlling interests</t>
  </si>
  <si>
    <t>Net cash provided by (used in) financing activities</t>
  </si>
  <si>
    <t>Net increase (decrease) in cash and cash equivalents</t>
  </si>
  <si>
    <t>Cash and cash equivalents at beginning of year</t>
  </si>
  <si>
    <t>Cash and cash equivalents at end of year</t>
  </si>
  <si>
    <t>NONCASH INVESTING ACTIVITY:</t>
  </si>
  <si>
    <t>Deposits for real estate investments paid in 2013, which closed in 2014</t>
  </si>
  <si>
    <t>Fixed asset acquired in Internalization Transaction</t>
  </si>
  <si>
    <t>Capital expenditures payable in subsequent year</t>
  </si>
  <si>
    <t>Other assets acquired in Internalization Transaction</t>
  </si>
  <si>
    <t>Accrued expenses acquired in Internalization Transaction</t>
  </si>
  <si>
    <t>Legacy performance fee payable to Agricultural Sub-Adviser acquired in Internalization Transaction</t>
  </si>
  <si>
    <t>NONCASH FINANCING ACTIVITIES:</t>
  </si>
  <si>
    <t>Reinvestment of dividends</t>
  </si>
  <si>
    <t>Dividend declared in one year and paid in subsequent year</t>
  </si>
  <si>
    <t>Subscriptions received in prior year</t>
  </si>
  <si>
    <t>Operating Partnership Units issued pursuant to the Internalization Transaction</t>
  </si>
  <si>
    <t>Reduction of equity related to offering costs</t>
  </si>
  <si>
    <t>SUPPLEMENTAL DISCLOSURE</t>
  </si>
  <si>
    <t>Cash interest paid</t>
  </si>
  <si>
    <t>Cash paid for income taxes</t>
  </si>
  <si>
    <t>Organization</t>
  </si>
  <si>
    <t>Organization Consolidation And Presentation Of Financial Statements [Abstract]</t>
  </si>
  <si>
    <t xml:space="preserve">1. ORGANIZATION American Farmland Company (together with its subsidiaries, the “Company”), a Maryland corporation, was established on October 9, 2009, and commenced its operations on October 15, 2009, for purposes of investing in farmland principally located in the United States. The Company conducts all of its activities through American Farmland Company L.P. (the “Operating Partnership”), a Delaware limited partnership. The Company owned 83.8% and 80.8% of the limited partnership interests in the Operating Partnership at December 31, 2015 and 2014, respectively. The Company is the sole general partner of the Operating Partnership. Prior to its internalization on October 23, 2015 (the “Internalization Transaction”), American Farmland Advisors LLC (“AFA”) was the external advisor of the Operating Partnership as well as its co-general partner (see Note 7). American Farmland TRS LLC (“AFC TRS LLC”), a Delaware limited liability company, was formed originally to hold part of the interest in AFA held by one of the owners of AFA and was acquired by the Operating Partnership as part of the Internalization Transaction. We have elected for AFC TRS LLC to be taxed as a taxable REIT subsidiary (“TRS”). It is currently anticipated that its income will predominately consist of its share of the income earned by AFA. Since we indirectly own 100% of the voting securities of AFC TRS LLC, the financial position and results of operations of AFC TRS LLC are consolidated within our financial statements. AFCO CA TRS LLC (“California TRS”), a Delaware limited liability company, was formed to acquire the non-real estate related assets from one of our 2015 acquisitions upon the expiration of the lease with the tenant or earlier under certain circumstances. We have elected for California TRS to be taxed as a TRS. It is currently anticipated that its income will predominately consist of fees earned from the renting of the non-real estate related assets at the end of the lease with the current tenant. Since we indirectly own 100% of the voting securities of California TRS, the financial position and results of operations of California TRS are consolidated within our financial statements. All subsequent references in this report to the “Company,” “we,” “us” and “our” refer, collectively, to American Farmland Company, the Operating Partnership, AFA and the Operating Partnership’s subsidiaries, unless the context otherwise requires or where otherwise indicated. On October 19, 2015, the Securities and Exchange Commission declared effective the Company’s Registration Statement on Form S-11, as amended (File No. 333-205260) in connection with the Company’s initial public offering, pursuant to which it registered and sold 6,000,000 shares of the Company’s common stock, including 419,900 shares pursuant to a directed shares program, for an aggregate offering amount of approximately $48 million (the “Offering”). The Offering was completed on October 23, 2015. </t>
  </si>
  <si>
    <t>Summary of Significant Accounting Policies</t>
  </si>
  <si>
    <t>Accounting Policies [Abstract]</t>
  </si>
  <si>
    <t>SUMMARY OF SIGNIFICANT ACCOUNTING POLICIES</t>
  </si>
  <si>
    <t xml:space="preserve">2. SUMMARY OF SIGNIFICANT ACCOUNTING POLICIES The accompanying consolidated financial statements include the accounts of the Company, the Operating Partnership and its wholly owned subsidiaries. All intercompany transactions and balance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Certain prior year balances have been reclassified in order to conform to current year presentation. The comparative amount for other assets on the consolidated balance sheet has been reclassified to reflect separate amounts for deferred financing costs and deferred offering costs. Cash and Cash Equivalents —The Company considers all highly liquid investments purchased with a maturity of three months or less to be cash equivalents. Our cash and cash equivalents at December 31, 2014 included investments in a money market fund and a commercial paper fund in the amount of $842,305, which were Level 1 assets. There are no such investments at December 31, 2015.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 Investments in Real Estate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line method over the estimated useful lives of the depreciable assets. The estimated useful lives range from seven to eighteen years for land improvements, twenty‑five to thirty years for buildings, five to thirty years for trees and vines, and five to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The Internalization Transaction included, among other things, the acquisition of AFA. The Internalization Transaction was treated as a business combination under ASC 805, and the excess of the consideration over the fair value of the net liabilities assumed from AFA together with $860,000 of transaction costs associated with the Internalization Transaction were expensed in 2015.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total amount of other intangible assets or liabilities acquired will be further allocated to in‑place lease values based on management’s evaluation of the specific characteristics of each tenant’s lease. When determining the non‑cancelable term of the lease, fixed‑rate renewal options, if any, are evaluated to see if they should be included. Prior to 2013, all acquired leases were determined to be at market. In connection with one of our 2013 acquisitions, we allocated $125,000 of the purchase price to a below‑market lease, which terminated December 15, 2014. The fair value of this capitalized below‑market lease intangible was amortized into rental income over the non‑cancelable term of the lease. $106,481 was amortized in 2014 and $18,519 in 2013. The value of in-place leases is amortized over the remaining term of the lease. Should a tenant terminate its lease, the unamortized portion of any above‑market and below‑market lease values, in‑place lease values and any associated intangibles will be immediately charged to the related income or expense.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December 31, 2015 or 2014 and we will continue to monitor our portfolio for any indicators of impairment. There have been no impairments recognized on real estate assets since our inception. Earnings Per Share — Basic earnings per share is calculated by dividing net income (loss) attributable to the Company by the weighted-average number of shares of common stock outstanding during the period. Diluted earnings per share is calculated by dividing net income (loss) attributable to the Company by the weighted-average number of shares of common stock outstanding during the period, plus other potentially dilutive securities such as stock grants (if applicable) or shares that would be issued in the event that Common Units are redeemed for shares of common stock. No adjustment is made for shares that are anti-dilutive during a period. Non‑Controlling Interests —Non‑controlling interest is the portion of capital in the Operating Partnership not attributable to the Company. Our non‑controlling interests relate to the capital accounts of affiliates of the members of AFA (the “Founders”), the interests acquired by the owners of AFA pursuant to the Internalization Transaction and until October 23, 2015,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 Rent receivable — Rent receivable is presented at face value, net of the allowance for doubtful accounts, if any.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December 31, 2015 and 2014. Deferred financing costs — Deferred financing costs consist of costs incurred to obtain financing, including legal fees, up-front commitment fees, administrative fees and in some cases, mortgage recording taxes. Costs associated with our borrowings are deferred and amortized over the terms of the respective credit facilities using the straight-line method, which approximates the effective interest method. Accumulated amortization of deferred financing costs was $116,793 and $36,521 as of December 31, 2015 and 2014, respectively. Total amortization expense related to deferred financing costs amounting to $80,272, $33,493 and $3,028 for the years ended December 31, 2015, 2014 and 2013, respectively, is included in interest expense and financing costs on the accompanying consolidated statements of operations. See Note 6, “Borrowings under Credit Facilities,” for further discussion on these related financings. Deferred offering costs —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consolidated balance sheet and pro‑ratably apply these amounts to the proceeds of equity as stock is issued. The deferred offering costs on our consolidated balance sheet as of December 31, 2014 were applied to the proceeds of equity in connection with the Offering in the fourth quarter of 2015. Other assets —Other assets primarily comprise prepaid expenses, deposits on potential farm acquisitions ($1.5 million as of December 31, 2015), deposits on trees to be acquired for development purposes and other miscellaneous receivables. Fair value of financial instruments —The fair value of the Company’s assets and liabilities which qualify as financial instruments under ASC 825 “Financial Instruments” approximates the carrying amounts presented in the consolidated balance sheets. Operating Revenues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Differences between rental income earned and amounts due per the respective lease agreements are capitalized or charged, as applicable, to rent receivable. Participating rent is recorded when all contingencies have been resolved such that the tenant is entitled to gross revenues from a packing house, wine producer, shipper, huller processor or other marketing, processing or distributing entity, or crop insurance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Recovery of expenses represents revenues from tenant leases that provide for the recovery of all or a portion of the real estate taxes of the respective property. The revenue is accrued in the same periods as the expense is incurred. Income Taxes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860 of th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solidated statement of operations for the year ended December 31, 2015 includes $165,848 as a provision for income taxation resulting from prohibited transactions. The prohibited transactions arise from revenue received from the sale of crops grown on farms undergoing development before the trees get to their fully mature and leasable stage. Additionally, the Company consolidates within its financial statements the results of two TRSs, AFC TRS LLC and AFCO CA TRS LLC. The income taxes arising from these two TRSs have been de minimis to date. The income tax provision reported represents the 100% tax attributed to the prohibited transactions of the Company. As such, no rate reconciliation is applicabl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December 31, 2015 and 2014, the Company does not have a liability for uncertain tax positions. Potential interest and penalties associated with such uncertain tax positions would be recorded as a component of the income tax provision. As of December 31, 2015, the tax years ended December 31, 2012 through December 31, 2015 remain open for an audit by the Internal Revenue Service. Management does not believe the Company has any tax positions for which it is reasonably possible that it will be required to record significant amounts of unrecognized tax benefits within the next twelve months. New Accounting Pronouncements —In April 2014, the Financial Accounting Standards Board (“FASB”) issued Accounting Standards Update (“ASU”) No. 2014‑08, Presentation of Financial Statements (Topic 205) and Property, Plant, and Equipment (Topic 360) (“ASU 2014‑08”). ASU 2014‑08 changes the criteria for a disposal to qualify as a discontinued operation and requires additional disclosures of both discontinued operations and certain other disposals that do not meet the definition of a discontinued operation. ASU 2014‑08 was effective for us on January 1, 2015. This pronouncement has had no impact on our consolidated financial statements. In May 2014, the FASB issued ASU No. 2014‑09, Revenue from Contracts with Customers (Topic 606) In August 2014, the FASB issued ASU No. 2014‑15, Presentation of Financial Statements Going Concern (Subtopic 205‑40) In February 2015, the FASB issued ASU No. 2015‑02, Consolidation (Topic 810): Amendments to the Consolidation Analysis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ASU 2015-16”), which pertains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We intend to adopt this pronouncement in 2016, and do not anticipate a material impact on our consolidated financial statements. In February 2016, the FASB issued ASU No. 2016-02, Leases (Topic 842) </t>
  </si>
  <si>
    <t>Fair Value Measurements</t>
  </si>
  <si>
    <t>Fair Value Disclosures [Abstract]</t>
  </si>
  <si>
    <t>3. FAIR VALUE MEASUREMENTS ASC 820 defines fair value, establishes a framework for measuring fair value and expands disclosures about fair value measurements. ASC 820 establishes a hierarchy for inputs used in valuation techniques to measure fair value and prioritizes those inputs that are observable (inputs based on independent market data) and those inputs that are unobservable (inputs developed internally). Cash equivalents measured at fair value are classified in one of the following fair value hierarchy levels based on the lowest level of input that is significant to the fair value measurement. Availability of observable inputs can vary and is affected by a variety of factors. Management uses judgment in determining fair value of assets and liabilities; and Level 3 assets and liabilities involve greater judgment than Level 1 or Level 2 assets or liabilities: Level 1—unadjusted quoted prices in active markets for identical assets or liabilities; Level 2—quoted prices in markets that are not active for identical or similar assets or liabilities, quoted prices in active markets for similar assets or liabilities, and inputs other than quoted prices that are observable or can be corroborated by observable market data; Level 3—inputs that are unobservable and significant to the fair value measurement, including inputs that are not derived from market data or cannot be corroborated by market data.</t>
  </si>
  <si>
    <t>Investments in Real Estate</t>
  </si>
  <si>
    <t>Real Estate [Abstract]</t>
  </si>
  <si>
    <t xml:space="preserve">4. INVESTMENTS IN REAL ESTATE Investments in real estate as of December 31, 2015 and 2014 are comprised of the following:
2015
2014
Land
$
110,263,183
$
98,568,755
Land improvements
4,619,110
2,518,785
Buildings
1,191,000
1,191,000
Trees and vines
36,746,042
23,967,899
Development costs
19,892,332
15,435,912
Fixtures and equipment
3,898,916
1,958,160
176,610,583
143,640,511
Less accumulated depreciation
(5,267,852
)
(3,535,653
)
Investments in real estate, net
$
171,342,731
$
140,104,858
Depreciation expense for the years ended December 31, 2015, 2014 and 2013 was $2,027,091, $1,530,911 and $1,265,275, respectively. New Real Estate Activity 2015 Real Estate Activity On August 18, 2015, the Company closed on a second tranche of a property for Golden Eagle Ranch located in Merced County, California (135 gross acres—130 tillable) for the purchase price of $5,135,000. The Company incurred $72,139 in acquisition costs associated with this purchase. The property is planted with almonds. The purchase of this property was treated as an asset acquisition. On August 21, 2015, the Company closed on the purchase of a property for Kingfisher Ranch located in Fresno County, California (623 gross acres—511 tillable) for the purchase price of $19,637,000. The Company incurred $231,029 in acquisition costs associated with this purchase. The property is planted with pistachios. The purchase of this property was treated as an asset acquisition. We determined the allocation of the purchase price of the assets acquired during the year ended December 31, 2015 to be as follows:
Farm
Land
Land improvements
Trees and vines
Development costs
Fixtures and equipment
Total purchase price
Golden Eagle Ranch (second tranche)
$
3,697,262
$
76,031
$
1,433,846
$
—
$
—
$
5,207,139
Kingfisher Ranch
8,015,361
606,973
9,929,978
860,487
455,230
19,868,029
$
11,712,623
$
683,004
$
11,363,824
$
860,487
$
455,230
$
25,075,168
2014 Real Estate Activity On February 25, 2014, the Company closed on a second tranche of a property for Hawk Creek Ranch located in Yolo County, California (approximately 180 gross acres—164 tillable) for the purchase price of $1,771,929. The Company incurred $41,209 in acquisition costs associated with this purchase. The property was farmed for row crops, but it has been cleared and leveled for development for pistachios together with the first tranche of the Hawk Creek property. The purchase of this property was treated as a business combination and it is now in development. On November 14, 2014, the Company closed on Falcon Farms, comprising two properties located in Dougherty County, Georgia and Lowndes County, Alabama (aggregating to 1,840 gross acres—1,165 tillable) for the combined purchase price of $8,000,000. The Company incurred $130,039 in acquisition costs associated with this purchase. The properties are currently farmed for pecans. The purchase of these properties was treated as an asset acquisition. On December 9, 2014, the Company closed on a vineyard adjacent to, and aggregated with, Kimberly Vineyard in Monterey County, California (approximately 175 gross acres—164 tillable) for the purchase price of $9,800,000. The Company incurred $135,748 in acquisition costs associated with this purchase. The vineyard is currently planted with pinot noir and chardonnay grapes. The purchase of this property was treated as an asset acquisition. We determined the allocation of the purchase price of the assets acquired during the year ended December 31, 2014 to be as follows:
Farm
Land
Land improvements
Buildings
Trees and vines
Development costs
Fixtures and equipment
Total purchase price
Hawk Creek Ranch (second tranche)
$
1,711,929
$
40,000
$
—
$
—
$
—
$
20,000
$
1,771,929
Falcon Farms
5,369,639
187,500
180,000
2,265,400
45,000
82,500
8,130,039
Kimberly Vineyard (second tranche)
7,351,748
—
—
2,584,000
—
—
9,935,748
$
14,433,316
$
227,500
$
180,000
$
4,849,400
$
45,000
$
102,500
$
19,837,716
2013 Real Estate Activity In 2013, 79 of the gross 518 acres of our Macomb Farm, a commodity row crop property in Illinois, were expropriated by the Illinois Department of Transportation for purposes of building a new state road. The State of Illinois paid the Company a total of $1,723,800, of which $1,106,300 was attributable to the acreage expropriated and $617,500 was attributable to the diminished value of the remaining acreage. The Company disputed the overall consideration paid by the State of Illinois. A settlement for additional compensation was reached in February 2014 with the State of Illinois, whereby the Company received $257,675 in additional compensation, $61,700 of which related to the acreage expropriated and $183,650 of which related to the diminution in value of the remaining acreage. The Company realized gains of $47,701 and $463,478 during the years ended December 31, 2014 and 2013 related to the Macomb Farm expropriation. On February 22, 2013, the Company closed on Blue Cypress Farm, a defunct citrus orchard located in Brevard County, Florida (aggregating 2,694 gross acres – 2,036 tillable) for the purchase price of $7,183,450. The Company incurred $148,750 in acquisition costs associated with this purchase. The property was purchased to be redeveloped for varied vegetable row crops. The purchase of this property was treated as a business combination On October 14, 2013, the Company closed on the first tranche of a property for Hawk Creek Ranch located in Yolo County, California (aggregating 344 gross acres – 261 tillable) for the purchase price of $3,230,000. The Company incurred $51,929 in acquisition costs associated with this purchase. The property was farmed for row crops, but it has been cleared and leveled for development for pistachios and the trees have now been planted. The purchase of this property was treated as a business combination. On November 1, 2013, the Company closed on Blue Heron Farms located in Kings County, California (430 gross acres – 380 tillable) for the purchase price of $13,875,000. The Company incurred $186,212 in acquisition costs associated with this purchase in 2013 and $220 in 2014. The property is currently farmed for walnuts. The purchase of this property was treated as a business combination. On November 5, 2013, the Company closed on Pintail Vineyards located in Yolo County, California (aggregating 91 gross acres – 87 tillable) for the purchase price of $1,045,000. The Company incurred $42,758 in acquisition costs associated with this purchase in 2013 and $3,291 in 2014. The property was farmed for row crops, but has been cleared and leveled for development for Pinot Grigio and Petite Syrah grapes and the vines have now been planted. The purchase of this property was treated as a business combination. We determined the allocation of the purchase price of the assets acquired net of liabilities assumed during the year ended December 31, 2013 to be as follows:
Farm
Land
Land improvements
Buildings
Trees and vines
Fixtures and equipment
Development costs
Below-market lease
Total purchase price
Blue Cypress Farm
$
6,828,050
$
234,600
$
15,000
—
$
105,800
—
—
$
7,183,450
Hawk Creek Ranch (first tranche)
3,195,000
20,000
—
—
15,000
—
—
3,230,000
Blue Heron Farms
6,285,000
850,000
426,000
$
4,396,500
7,500
$
2,035,000
$
(125,000
)
13,875,000
Pintail Vineyards
945,000
35,000
60,000
—
5,000
—
—
1,045,000
$
17,253,050
$
1,139,600
$
501,000
$
4,396,500
$
133,300
$
2,035,000
$
(125,000
)
$
25,333,450
Pro-Forma Financials (Unaudited) We acquired no farms during the year ended December 31, 2015, one farm during the year ended December 31, 2014 and four farms during the year ended December 31, 2013 in transactions that qualified as business combinations. For the Hawk Creek Ranch business acquisition we did not present pro forma information for the years ended December 31, 2015 and 2014, since the total impact to the revenues and income would not be material to the financial statements. The total revenues and losses from the acquisitions completed through December 31, 2013 included in the consolidated statements of operations were $22,069 and $(44,234). If the acquisitions had occurred as of the beginning of the period, the Company’s results of operations would be shown as in the following table. These unaudited pro forma results are not necessarily indicative of the actual results of operations that would have occurred had the acquisitions actually been made at the beginning of the period.
For the Year Ended December 31, 2013
Operating Data:
Total operating revenue
$
6,538,390
Total operating expenses
5,716,574
Operating income
821,816
Other expenses (income)
(13,101
)
Income before gain on sale of land
834,917
Gain on sale of land
463,478
Net income
1,298,395
Net income attributable to non-controlling interests
425,113
Net income attributable to the Company
$
873,282
Share and Per Share Data:
Weighted Average Shares of Common Stock Outstanding-basic &amp; diluted
10,039,722
Basic &amp; diluted earnings per common share
$
0.09
Real Estate Holdings by Geographic Location and Crop Type The following table summarizes the geographic locations of our properties with leases in place as of December 31, 2015 and 2014:
As of and For the Year Ended December 31, 2015
As of and For the Year Ended December 31, 2014
State
No. of Farms
Total Tillable Acres
% Tillable Acres
Rental Revenue
% of Total Rental Revenue
No. of Farms
Total Tillable Acres
% of Total Tillable Acres
Rental Revenue
% of Total Rental Revenue
California
10
3,703
28.0
%
$
7,060,832
73.7
%
9
3,062
24.3
%
$
4,654,951
67.5
%
Illinois
3
3,198
24.1
%
1,386,278
14.5
%
3
3,198
25.4
%
1,385,238
20.1
%
Florida
3
3,937
29.7
%
643,494
6.7
%
3
3,937
31.2
%
648,750
9.4
%
Arkansas
1
1,248
9.4
%
208,500
2.2
%
1
1,248
9.9
%
208,500
3.0
%
Georgia/Alabama
1
1,165
8.8
%
282,282
2.9
%
1
1,165
9.2
%
—
—
18
13,251
100.0
%
$
9,581,386
100.0
%
17
12,610
100.0
%
$
6,897,439
100.0
% The following table summarizes the crop types grown on our properties as of December 31, 2015 and 2014:
As of and For the Year Ended December 31, 2015
As of and For the Year Ended December 31, 2014
Crop type
Total Tillable Acres
% of Total Tillable Acres
Rental Revenue
% of Total Rental Revenue
Total Tillable Acres
% of Total Tillable Acres
Rental Revenue
% of Total Rental Revenue
Almonds
1,186
9.0
%
$
3,971,002
41.4
%
1,056
8.4
%
$
2,562,472
37.2
%
Commodity row crops 1
4,446
33.6
%
1,594,778
16.6
%
4,446
35.3
%
1,593,738
23.1
%
Wine grapes
468
3.5
%
1,085,912
11.3
%
468
3.7
%
685,490
9.9
%
Pistachios
511
3.9
%
973,162
10.2
%
—
—
—
—
Specialty vegetables
1,608
12.1
%
770,900
8.1
%
1,608
12.8
%
785,904
11.4
%
Walnuts
380
2.9
%
528,959
5.5
%
380
3.0
%
774,779
11.2
%
Citrus
939
7.1
%
376,313
3.9
%
939
7.4
%
394,431
5.7
%
Pecans
1,165
8.8
%
282,282
3.0
%
1,165
9.2
%
—
—
Non-income producing development
2,548
19.1
%
(1,922
)
—
%
2,548
20.2
%
100,625
1.5
%
13,251
100.0
%
$
9,581,386
100.0
%
12,610
100.0
%
$
6,897,439
100.0
%
1
corn, soybeans, cotton, wheat and rice are the predominant commodity row crops. Concentrations Geographic risk 10 of our 18 farms owned as of December 31, 2015, are located in California. As of December 31, 2015, our farmland in California accounted for 3,703 acres, or 28.0% of the total tillable acreage we owned. Furthermore, these farms accounted for approximately $7.1 million, or 73.7%, of the rental revenue recorded during the year ended December 31, 2015. Rental revenue from our farms in California accounted for $4.7 million or 67.5% of the total rental revenue recorded by us during the year ended December 31, 2014. In addition, our farms in Illinois accounted for approximately 14.5% of the rental revenue recorded during the year ended December 31, 2015, and approximately 20.1% of the rental revenue recorded during the year ended December 31, 2014. Our farms in Florida accounted for 3,937 acres or 29.7% of the total tillable acreage as of December 31, 2015. Though we seek to continue to further diversify geographically,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years ended December 31, 2015 or 2014. Credit risk All of our farms are leased to unrelated, third-party tenants. One of our farms is leased to a tenant, Green Leaf Farms Inc. and affiliates (“Green Leaf”). As of December 31, 2015, 1,186 acres were leased to Green Leaf, representing 9.0% of the total tillable acreage we owned. At December 31, 2014, this was 1,056 tillable acres representing 8.4% of the total tillable acreage. Aggregate rental revenue attributable to Green Leaf accounted for $4.0 million or 41.4% and $2.6 million or 37.2% of the total rental revenue recorded during the years ended December 31, 2015 and 2014, respectively. Two of our farms are leased to two different tenants but who have the same principal owner, Steven McIntyre (“McIntyre”). As of December 31, 2015, 468 acres were leased to McIntyre, representing 3.5% of the total tillable acreage we owned. Furthermore, aggregate rental revenue attributable to McIntyre accounted for $1.0 million or 10.4% and $0.6 million or 8.5% of the rental revenue recorded during the years ended December 31, 2015 and 2014, respectively. If either of these tenants fails to make rental payments or elects to terminate either of their leases, and the land cannot be re-leased on satisfactory terms, there would be a material adverse effect on our financial performance and ability to continue operations. One of our farms is leased to a tenant, Pleasant Valley Pistachio LLC (“Pleasant Valley”) which lease was entered into contemporaneously with the purchase of our Kingfisher Ranch property. As of December 31, 2015, 511 acres were leased to Pleasant Valley, representing 3.9% of the total tillable acreage we owned. Aggregate rental revenue attributable to Pleasant Valley accounted for $1.0 million or 10.2% of the total rental revenue recorded during the year ended December 31, 2015. No other individual tenant represented greater than 10.0% of the total rental revenue recorded during the years ended December 31, 2015 or 2014. Crop type risk Aggregate rental revenue attributable to almonds, commodity row crops, wine grapes and pistachios accounted for $4.0 million, $1.6 million, $ 1.1 million and $1.0 million or 41.4%, 16.6%, 11.3% and 10.2%, respectively, for the year ended December 31, 2015. Aggregate rental revenue attributable to almonds, commodity row crops, specialty vegetables and walnuts accounted for $2.6 million, $1.6 million, $0.8 million and $0.8 million or 37.2%, 23.1%, 11.4% and 11.2%, respectively, of the total rental revenue for the year ended December 31, 2014. 9.0%, 33.6%, 3.5% and 3.9% of our total tillable acreage is planted with almonds, commodity row crops, wine grapes and pistachios as of December 31, 2015, respectively. 8.4%, 35.3%, 12.8% and 3.0% of our total tillable acreage is planted with almonds, commodity row crops, specialty vegetables and walnuts as of December 31, 2014, respectively. No other individual crop type represented greater than 10.0% of the total rental revenue recorded during the years ended December 31, 2015 or 2014. </t>
  </si>
  <si>
    <t>Accrued Expenses and Other Liabilities</t>
  </si>
  <si>
    <t>Accounts Payable And Accrued Liabilities Current And Noncurrent [Abstract]</t>
  </si>
  <si>
    <t>5. ACCRUED EXPENSES AND OTHER LIABILITIES Accrued expenses and other liabilities as of December 31, 2015 and 2014 consisted of the following:
2015
2014
Accrued dividends payable
$
220,954
$
197,380
Accrued accounting fees
450,000
217,000
Accrued sub-advisory fees
497,777
—
Accrued real estate taxes
235,272
142,436
Accrued legal fees
105,795
4,351
Accrued interest payable
26,719
11,702
Accrued offering costs
76,138
1,045,383
Accrued other
764,650
1,238,328
Total
$
2,377,305
$
2,856,580</t>
  </si>
  <si>
    <t>Borrowings Under Credit Facility</t>
  </si>
  <si>
    <t>Debt Disclosure [Abstract]</t>
  </si>
  <si>
    <t>6. BORROWINGS UNDER CREDIT FACILITY The Company entered into a $25.0 million revolving credit facility on December 5, 2013 to provide funds for potential acquisitions, development of existing properties and other corporate purposes. The facility bears interest on the drawn amount at the rate of 130 basis points (1.3%) above the Three Month London Interbank Offered Rate (0.6127% and 0.2552% at December 31, 2015 and 2014, respectively). The Company is required to pay any interest due quarterly in arrears beginning January 1, 2014 and any unpaid interest and drawn principal is due and payable in full on January 1, 2019 (“Maturity Date”). The minimum advance under the terms of the facility is $500,000 and may be repaid at any time prior to the Maturity Date. The credit facility is secured by a first mortgage over, and assignment of leases from, the Pleasant Plains Farm, Macomb Farm, Kane County Farms, Sweetwater Farm and Tillar Farm properties. The Company pays a 0.25% per annum non usage fee. There was no amount outstanding under this credit facility at December 31, 2015 and $20.4 million was outstanding under this credit facility as of December 31, 2014. On January 14, 2015, the Company entered into a second $25.0 million revolving credit facility to provide funds for potential acquisitions, development of existing properties and other corporate purposes. The facility bears interest on the drawn amount at the rate of 130 basis points (1.3%) above the Three Month London Interbank Offered Rate (0.6127% at December 31, 2015). The Company is required to pay any interest due quarterly in arrears beginning April 1, 2015 and any unpaid interest and drawn principal is due and payable in full on January 1, 2020 (“Second Maturity Date”). The minimum advance under the terms of the facility is $500,000 and may be repaid at any time prior to the Second Maturity Date. The credit facility is secured by a first mortgage over and assignment of leases from the Quail Run Vineyard, first tranche of Golden Eagle Ranch and Blue Heron Farms properties. The Company pays a 0.25% per annum non‑usage fee. The amount outstanding under this credit facility at December 31, 2015 was $25.0 million. On August 18, 2015, the Company entered into a third $25.0 million revolving credit facility to provide funds for potential acquisitions, development of existing properties and other corporate purposes. The facility bears interest on the drawn amount at the rate of 130 basis points (1.3%) above the Three Month London Interbank Offered Rate (0.6127% at December 31, 2015). The Company is required to pay any interest due quarterly in arrears beginning October 1, 2015 and any unpaid interest and drawn principal is due and payable in full on August 1, 2020 (“Third Maturity Date”). The minimum advance under the terms of the facility is $500,000 and may be repaid at any time prior to the Third Maturity Date. The credit facility is secured by a first mortgage over and assignment of leases from the second tranche of Kimberly Vineyard, Roadrunner Ranch, Condor Ranch, Blue Cypress Farm, Grassy Island Groves and Falcon Farms properties. The Company pays a 0.25% per annum non‑usage fee. The amount outstanding under this credit facility at December 31, 2015 was $2.2 million. On December 22, 2015, the Company entered into a fourth revolving credit facility in the amount of $15.0 million to provide funds for potential acquisitions, development of existing properties and other corporate purposes. The facility bears interest on the drawn amount at the rate of 130 basis points (1.3%) above the Three Month London Interbank Offered Rate (0.6127% at December 31, 2015). The Company is required to pay any interest due quarterly in arrears beginning April 1, 2016 and any unpaid interest and drawn principal is due and payable in full on January 1, 2021 (“Fourth Maturity Date”). The minimum advance under the terms of the facility is $500,000 and may be repaid at any time prior to the Fourth Maturity Date. The credit facility is secured by a first mortgage over and assignment of leases from the Kingfisher Ranch, Sandpiper Ranch and Hawk Creek Ranch properties. The Company pays a 0.25% per annum non‑usage fee. There is no amount outstanding under this credit facility at December 31, 2015. The fair value of the borrowings under the credit facilities fall within Level 3 of the fair value hierarchy. Since the revolving nature of the borrowings allows prepayment at the Company’s option at any time, since the borrowings bear interest at a variable rate, and since the spread on all the borrowings did not change throughout the year, the fair value of the borrowings under the credit facility as of December 31, 2015 and 2014 was approximately $27.2 million and $20.4 million, respectively, comparable to our carrying values of $27.2 million and $20.4 million, respectively. Pursuant to an amendment to the credit facilities completed in December 2015, the Company is required to maintain loan to value ratios of (i) 50% or less measured by the aggregate amount payable to the lender by the Company pursuant to all four existing credit facilities compared to the aggregate appraised value of the properties pledged as security under the four credit facilities and (ii) 60% or less measured by the amount payable to the lender by the Company pursuant to each individual credit facility compared to the appraised value of all of the properties pledged as security under each respective credit facility. In addition, aggregate indebtedness of the Company must be less than 40% of the aggregate value of the Company’s investment in real estate. The values used to determine compliance with the covenants are based on independent third-party appraisals performed at least annually. We believe we are in compliance with the covenants of each of these credit facilities.</t>
  </si>
  <si>
    <t>Related Party Transactions</t>
  </si>
  <si>
    <t>Related Party Transactions [Abstract]</t>
  </si>
  <si>
    <t xml:space="preserve">7. RELATED PARTY TRANSACTIONS 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 The management fee for the period ended October 22, 2015 and the years ended December 31, 2014 and 2013 amounted to $1,393,776, $1,296,857 and $1,211,390, respectively, of which $0 and $331,143 was payable on December 31, 2015 and 2014, respectively. Prior to the Internalization Transaction, AFA utilized the management fees it received from the Operating Partnership to pay the Agricultural Sub-Adviser their fees. After the Internalization Transaction, AFA became a wholly-owned subsidiary of the Operating Partnership and continues to pay the Agricultural Sub-Adviser a sub-advisory fee (see below). Prior to the Internalization Transaction, AFA was entitled to a performance fee equal to 15% of the Funds From Operations (as defined) allocated to the capital account of the Company in the Operating Partnership each fiscal year and 10% of the Funds From Operations allocated to each Founder’s capital account in the Operating Partnership each fiscal year. The performance fee on Funds From Operations amounted to $549,620, $531,905 and $405,851 for the period ended October 22, 2015 and the years ended December 31, 2014 and 2013, respectively, of which $0 and $531,905 was payable on December 31, 2015 and 2014, respectively. Prior to the Internalization Transaction, AFA was entitled to an additional performance fee equal to two‑thirds of 15% of the net capital appreciation allocated to the capital account of the Company in the Operating Partnership each fiscal year and to one‑third of 15% of the net realized capital appreciation allocated to the capital account of the Company in the Operating Partnership each fiscal year. AFA was also entitled to two‑thirds of 10% and one‑third of 10% of net capital appreciation and net realized capital appreciation, respectively, allocated to each Founder’s capital account in the Operating Partnership each fiscal year. The performance fee on net capital appreciation (realized and unrealized) amounted to $941,360, $699,493 and $443,500 for the period ended October 22, 2015 and the years ended December 31, 2014 and 2013, respectively, of which $0 and $699,493 was payable on December 31, 2015 and 2014, respectively. These performance fees are reflected in management and performance fees related party on the consolidated statements of operations. Immediately preceding the closing of the Offering on October 23, 2015 (the “Closing Date”), the Company internalized its management functions previously provided by AFA. This was accomplished by having the previous owners of AFA (including AFC TRS LLC) which held a 0.2% interest in AFA, contribute 100% of their interests in AFA to the Operating Partnership. On the Closing Date, any performance fees related to Funds from Operations and capital appreciation that were previously assessable against the capital accounts of the partners in the Operating Partnership, ceased. The previous owners of AFA received 986,438 Common Units in the Operating Partnership in aggregate in connection with the Offering valued at $8.00 per Common Unit or $7,891,504. The excess of the fair value of the consideration for the Internalization Transaction amounting to $7,891,504 over the net liabilities assumed of $1,043,241, amounts to $8,934,745. The excess amount together with $860,000 in transaction costs, which represent the fair value of the cost to terminate the various management contracts with AFA, associated with the Internalization Transaction totaling $9,794,745, have been expensed in the consolidated statement of operations and have been allocated based on the percentage ownership of the Operating Partnership prior to the Offering. We determined the fair value of the assets acquired and liabilities assumed relating to the Internalization Transaction to be as follows:
Cash
Fixed Assets
Other assets
Legacy performance fee payable to Agr. Sub-Adviser
Other accrued expenses
Total fair value
AFA
$
102,050
$
1,228
$
176,268
$
(1,104,280
)
$
(219,748
)
$
(1,044,482
)
AFC TRS LLC
—
—
1,241
—
—
1,241
$
102,050
$
1,228
$
177,509
$
(1,104,280
)
$
(219,748
)
$
(1,043,241
) In addition, the Agricultural Sub-Adviser to AFA, Prudential Mortgage Capital Company, LLC, entered into an Amended and Restated Sub-Advisory Agreement (“Amended Sub-Advisory Agreement”) effective on the Closing Date whereby the Agricultural Sub-Adviser now receives a sub-advisory fee equal to the annual rate of 1.0% of the appraised value of the Operating Partnership’s properties at the end of each calendar quarter. The fee for the period October 23, 2015 to December 31, 2015 amounted to $413,930. Pursuant to the Amended Sub-Advisory Agreement, the Agricultural Sub-Adviser is entitled to performance fees as of the Closing Date as if all fees under the original Sub-Advisory Agreement were earned and payable (the “Legacy Performance Fee”). The Legacy Performance Fee is payable in equal annual amounts over the next four years commencing in 2016. Interest is payable at the simple rate of 5% on unpaid balances beginning on the Closing Date. The balance of the Legacy Performance Fee payable to the Agricultural Sub-Adviser is shown in the Consolidated Balance Sheet and was $1,106,307 as of December 31, 2015. The Operating Partnership paid Optima Fund Management LLC (“Optima”), an affiliate of the Managing Member of AFA prior to the Closing Date, $24,274, $30,000 and $21,000 for the period January 1, 2015 to October 22, 2015 and the years ended December 31, 2014 and 2013, respectively, as a fee for providing administrative and accounting services to the Company and the Operating Partnership. Subsequent to the Closing Date, AFA paid Optima $12,406 for the period October 23, 2015 through December 31, 2015 pursuant to the Transitional Services Agreement in respect of occupancy, data processing and the accounting and other administrative services. In addition AFA reimbursed Optima $252,406 for salaries, benefits and other miscellaneous expenses incurred by the Company’s employees for the period October 23, 2015 through December 31, 2015. Subsequent to January 1, 2016, the employees of the Company are paid directly by AFA. </t>
  </si>
  <si>
    <t>Stockholders Equity</t>
  </si>
  <si>
    <t>Equity [Abstract]</t>
  </si>
  <si>
    <t>8. STOCKHOLDERS’ EQUITY There were 300,000,000 shares of common stock, par value $0.01 per share, authorized with 16,890,847 issued and outstanding as of December 31, 2015 and 10,436,902 shares issued and outstanding as of December 31, 2014. There were 35 8% Series A Cumulative Non‑Voting Preferred Stock, par value $0.01 per share, authorized with zero issued and outstanding as of December 31, 2015 and 29 issued and outstanding as of December 31, 2014. 29 shares of the 8% Series A Cumulative Non‑Voting Preferred Stock were redeemed at a 10% premium on October 23, 2015. 2015 Initial Public Offering On October 19, 2015, the Company priced the Offering of 6,000,000 shares of its common stock at a public offering price of $8.00 per share, which closed on October 23, 2015, resulting in gross proceeds of $48.0 million and net proceeds, after deducting underwriting discounts and offering expenses borne by the Company, of approximately $39.2 million. $25.0 million of these proceeds were used to pay down the existing credit facility, $31,900 was used to redeem the 8% Series A Cumulative Non‑Voting Preferred Stock, $1.5 million was used to make a deposit on the Sun-Dial acquisition (see Note 14), and the remainder was used for other general corporate purposes. Non-Controlling Interests in Operating Partnership The Company consolidates its Operating Partnership, a majority owned partnership. The Company owned 83.8% and 80.8% of the common limited partnership interests (“Common Units”) in the Operating Partnership at December 31, 2015 and 2014, respectively. Since inception and prior to the Internalization Transaction, the Founders contributed $21,145,000 in capital to the Operating Partnership. On or after 12 months after becoming a holder of Common Units, each limited partner, other than the Company, has the right, subject to the terms and conditions set forth in the partnership agreement of the Operating Partnership, to require the Operating Partnership to redeem all or a portion of such units in exchange for cash, or at our option, for shares of our common stock on a one-for-one basis. The cash redemption per Common Unit would be based on the market price of our common stock at the time of redemption. The number of shares of our common stock issuable upon redemption of Common Units held by limited partners may be adjusted upon the occurrence of certain events such as stock dividends, stock subdivisions or combinations. A limited partner will not be entitled to exercise redemption rights if the delivery of common stock to the redeeming limited partner would breach restrictions on the ownership of common stock imposed under the Company’s charter and the transfer restrictions and other limitations thereof.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redeem its Common Units, regardless of the length of time such limited partner has held its Common Units. Regardless of the rights described above, the Operating Partnership will not have an obligation to issue cash to a unitholder upon a redemption request if the Company elects to redeem the Common Units for shares of common stock. When a unitholder redeems a Common Unit, non-controlling interest in the Operating Partnership is reduced and stockholders’ equity is increased. The Operating Partnership is required to make distributions on each Common Unit in the same amount as those paid on each share of the Company’s common stock, with the distributions on the Common Units held by the Company being utilized to make distributions to the Company’s common stockholders. As of December 31, 2015 there are 3,269,556 Common Units outstanding. Dividends The Company’s Board of Directors declared and paid the following dividends to common stockholders for the years ended December 31, 2013, 2014 and 2015:
Fiscal Year
Declaration Date
Record Date
Payment Date
Dividend per Common Share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December 10, 2015
December 22, 2015
December 29, 2015
0.0625
$
0.2500
The Company paid distributions of $0.25 per share in calendar year 2015, of which 53% was ordinary income and 47% was a return of capital for U.S. federal income tax purposes. The Company paid distributions of $0.25 per share in calendar year 2014, of which 74% was ordinary income and 26% was a return of capital for U.S. federal income tax purposes. The Company paid distributions of $0.225 per share in calendar year 2013, of which 42% was ordinary income and 58% was return of capital for U.S. federal income tax purposes. Equity Incentive Plan The Company may issue equity-based awards to officers, employees, non-employee directors and other key persons under the Company’s 2014 Equity Incentive Plan (the ‘‘Plan’’), which became effective on the Closing Date. We have initially reserved 806,400 shares of common stock equal to 4.0% of the outstanding shares of common stock and Common Units.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will be determined by the compensation committee of the Board of Directors. No awards were made pursuant to the Plan during the year ended December 31, 2015 and as of December 31, 2015, there were 806,400 of shares available for future grant under the Plan. From time to time, the Company may award non-vested shares under the Plan, as compensation to officers, employees, non-employee directors and other key persons. The shares vest over a period of time as determined by the Compensation Committee of the Board of Directors at the date of grant. The Company will recognize compensation expense for awards issued to officers, employees, non-employee directors and other key persons for non-vested shares, which vest based on the passage of time, on a straight-line basis over the vesting period based upon the fair market value of the shares on the date of award issuance, adjusted for forfeitures.</t>
  </si>
  <si>
    <t>Commitments and Contingencies</t>
  </si>
  <si>
    <t>Commitments And Contingencies Disclosure [Abstract]</t>
  </si>
  <si>
    <t>9. COMMITMENTS AND CONTINGENCIES We are not currently a party to any legal proceeding. Under the leases in place for the farms in our portfolio, a tenant typically is obligated to indemnify us, as the property owner, from and against all liabilities, costs and expenses imposed upon or asserted against us as owner of the farms due to certain matters relating to the operation of the property by the tenant. We may be a party from time to time to various lawsuits, claims and other legal proceedings that arise in the ordinary course of our business. There can be no assurance that these matters that arise in the future, individually or in aggregate, will not have a material adverse effect on our financial condition, results of operations or cash flows in any future period.</t>
  </si>
  <si>
    <t>Leases</t>
  </si>
  <si>
    <t>Leases [Abstract]</t>
  </si>
  <si>
    <t>10. LEASES The Company’s properties are leased to tenants under operating leases, which expire on various dates through 2020. Future minimum rents to be received from tenants under non‑cancelable leases in effect at December 31, 2015, are as follows:
2016
$
5,301,000
2017
4,171,000
2018
3,797,000
2019
1,848,000
2020
622,000
$
15,739,000
In addition to the minimum lease payments described above, the Kimberly Vineyard, Golden Eagle Ranch, Condor Ranch, Quail Run Vineyard, Falcon Farms, Kingfisher Ranch and Blue Heron Farms leases require the tenants to pay participating rent (in some cases above a threshold), based on a percentage of gross revenues, as defined, derived from the leased property. Participating rent was $4,307,950, $3,608,309 and $2,070,989 for the years ended December 31, 2015, 2014 and 2013, respectively.</t>
  </si>
  <si>
    <t>(Loss) Earnings Per Share of Common Stock</t>
  </si>
  <si>
    <t>Earnings Per Share [Abstract]</t>
  </si>
  <si>
    <t xml:space="preserve">11. (LOSS) EARNINGS PER SHARE OF COMMON STOCK The following table sets forth the computation of basic and diluted (loss) earnings per common share for the years ended December 31, 2015, 2014 and 2013, respectively:
For the Years Ended December 31,
2015
2014
2013
Net (loss) income attributable to the Company
$
(7,874,609
)
$
710,717
$
553,451
Denominator for basic &amp; diluted weighted average shares
12,041,532
10,404,087
10,039,722
Basic &amp; diluted (loss) earnings per common share
$
(0.65
)
$
0.07
$
0.06
For the year ended December 31, 2015, the inclusion of the Common Units is antidilutive to loss per common share and has therefore been excluded in the presentation of loss per common share. </t>
  </si>
  <si>
    <t>Quarterly Financial Information (Unaudited)</t>
  </si>
  <si>
    <t>Quarterly Financial Information Disclosure [Abstract]</t>
  </si>
  <si>
    <t>Quarterly Financial Information</t>
  </si>
  <si>
    <t>12. QUARTERLY FINANCIAL INFORMATION (Unaudited) The following table reflects the quarterly results of operations for the years ended December 31, 2015 and 2014:
Year Ended December 31, 2015:
Quarter Ended
March 31, 2015
June 30, 2015
September 30, 2015
December 31, 2015
Operating revenues
$
2,327,396
$
2,811,020
$
1,959,642
$
3,050,978
Operating expenses
(1,737,563
)
(2,365,967
)
(1,724,775
)
(12,819,765
)
Other expenses
(95,314
)
(117,278
)
(189,311
)
(191,515
)
Loss on sale of assets
—
—
—
(29,414
)
Gain (loss) before income taxes
494,519
327,775
45,556
(9,989,716
)
Income tax provision
79,832
—
—
86,016
Net income (loss)
414,687
327,775
45,556
(10,075,732
)
Less net income (loss) attributable to non-controlling Interests
128,757
133,981
54,203
(1,730,046
)
Net income (loss) attributable to the Company
$
285,930
$
193,794
$
(8,647
)
$
(8,345,686
)
Earnings (loss) per weighted average common shares-basic and diluted
$
0.03
$
0.02
$
0.00
$
(0.54
)
Weighted average common shares outstanding-basic and Diluted
10,890,847
10,890,847
10,890,847
15,456,064
The $9,794,745 Internalization Transaction expense incurred during the fourth quarter of 2015 had a significant impact on the fourth quarter and full year 2015 results of operations.
Year Ended December 31, 2014:
Quarter Ended
March 31, 2014
June 30, 2014
September 30, 2014
December 31, 2014
Operating revenues
$
1,488,255
$
2,256,195
$
1,239,122
$
2,277,491
Operating expenses
(1,393,801
)
(1,556,414
)
(1,159,684
)
(2,024,963
)
Other expenses
(16,273
)
(24,856
)
(25,365
)
(50,620
)
Gain (loss) on sale of assets
55,662
(1,045
)
(6,916
)
—
Net income
133,843
673,880
47,157
201,908
Less net income attributable to non-controlling interests
53,746
162,171
36,867
93,287
Net income attributable to the Company
$
80,097
$
511,709
$
10,290
$
108,621
Earnings per weighted average common shares-basic and diluted
$
0.01
$
0.05
$
0.00
$
0.01
Weighted average common shares outstanding-basic and Diluted
10,369,475
10,406,152
10,419,996
10,419,996</t>
  </si>
  <si>
    <t>Segment Information</t>
  </si>
  <si>
    <t>Segment Reporting [Abstract]</t>
  </si>
  <si>
    <t>13. SEGMENT INFORMATION The Company has identified four reporting segments: commodity row crops, specialty/vegetable row crops, permanent crops and properties under development. Each of these segments has different return on capital expectations, may have different forms of revenue (fixed and/or participating) or require an extended number of years before they produce revenue from trees and/or vines as a result of a development or redevelopment program. Below is a summary of total assets by segment as of December 31, 2015 and 2014, respectively.
Total
Commodity Row
Specialty/ Vegetable Row
Permanent
Development
Corporate
December 31, 2015
$
190,286,101
$
32,604,314
$
12,855,152
$
85,642,987
$
43,849,168
$
15,334,480
December 31, 2014
$
151,096,812
$
32,773,547
$
12,989,903
$
60,624,524
$
36,860,983
$
7,847,855
Below is a summary of operating income by segment for the years ended December 31, 2015, 2014 and 2013, respectively.
Year Ended December 31, 2015
Total
Commodity Row
Specialty/ Vegetable Row
Permanent
Development
Corporate
OPERATING REVENUES:
Fixed rent
$
5,273,436
$
1,594,778
$
770,900
$
2,531,445
$
376,313
$
—
Participating rent
4,307,950
—
—
4,309,872
(1,922
)
—
Recovery of real estate taxes
484,983
—
93,444
378,364
13,175
—
Other income
82,667
300
45,182
20,000
17,185
—
Total operating revenues
10,149,036
1,595,078
909,526
7,239,681
404,751
—
OPERATING EXPENSES:
Depreciation
2,027,091
3,389
94,402
1,646,096
283,092
112
Management and performance fees-related party
2,884,756
—
—
—
—
2,884,756
Property operating expenses
1,594,177
275,773
170,900
899,242
248,262
—
Acquisition-related expenses
—
—
—
—
—
—
Professional fees
1,020,882
—
2,351
25,634
14,283
978,614
Internalization expense
9,794,745
—
—
—
—
9,794,745
Sub-advisory fees
413,930
—
—
—
—
413,930
General and administrative
912,489
—
—
—
—
912,489
Total operating expenses
18,648,070
279,162
267,653
2,570,972
545,637
14,984,646
Operating (loss) income
(8,499,034
)
1,315,916
641,873
4,668,709
(140,886
)
(14,984,646
)
Total other expense
593,418
—
—
—
—
593,418
Loss before loss on sale of assets
(9,092,452
)
1,315,916
641,873
4,668,709
(140,886
)
(15,578,064
)
Loss on sale of assets
(29,414
)
—
(8,497
)
(20,917
)
—
—
Loss before income taxes
(9,121,866
)
$
1,315,916
$
633,376
$
4,647,792
$
(140,886
)
$
(15,578,064
)
Income tax provision
165,848
Net loss
(9,287,714
)
Less net loss attributable to non-controlling interests
(1,413,105
)
Net loss attributable to the Company
$
(7,874,609
)
Year Ended December 31, 2014
Total
Commodity Row
Specialty/ Vegetable Row
Permanent
Development
Corporate
OPERATING REVENUES:
Fixed rent
$
3,289,130
$
1,593,738
$
785,904
$
546,638
$
362,850
$
—
Participating rent
3,608,309
—
—
3,476,103
132,206
—
Recovery of real estate taxes
310,643
—
96,394
201,469
12,780
—
Other income
52,981
13,371
10
39,600
—
Total operating revenues
7,261,063
1,607,109
882,298
4,224,220
547,436
—
OPERATING EXPENSES:
Depreciation
1,530,911
3,071
90,213
1,217,095
220,532
—
Management and performance fees-related party
2,528,255
—
—
—
—
2,528,255
Property operating expenses
1,351,655
266,559
164,877
457,886
462,333
—
Acquisition-related expenses
44,712
—
—
220
44,492
—
Professional fees
406,008
—
2,166
14,182
3,424
386,236
General and administrative
273,321
—
—
—
—
273,321
Total operating expenses
6,134,862
269,630
257,256
1,689,383
730,781
3,187,812
Operating income
1,126,201
1,337,479
625,042
2,534,837
(183,345
)
(3,187,812
)
Total other expense
117,114
—
—
—
—
117,114
Net income before gain on sale of land
1,009,087
1,337,479
625,042
2,534,837
(183,345
)
(3,304,926
)
Gain on sale of land
47,701
59,368
—
(11,667
)
—
—
Net income
1,056,788
$
1,396,847
$
625,042
$
2,523,170
$
(183,345
)
$
(3,304,926
)
Less net income attributable to non-controlling interests
346,071
Net income attributable to the Company
$
710,717
Year Ended December 31, 2013
Total
Commodity Row
Specialty/ Vegetable Row
Permanent
Development
Corporate
OPERATING REVENUES:
Fixed rent
$
3,191,581
$
1,615,224
$
681,860
$
700,499
$
193,998
$
—
Participating rent
2,070,989
—
—
2,071,158
(169
)
—
Recovery of real estate taxes
317,561
—
100,625
197,309
19,627
—
Other income
135,803
96,497
—
—
39,306
—
Total operating revenues
5,715,934
1,711,721
782,485
2,968,966
252,762
—
OPERATING EXPENSES:
Depreciation
1,265,275
3,070
77,695
1,053,829
130,681
—
Management and performance fees-related party
2,060,741
—
—
—
—
2,060,741
Property operating expenses
1,083,729
261,739
165,804
429,373
226,813
—
Acquisition-related expenses
431,309
—
—
187,872
243,437
—
Professional fees
342,291
—
3,103
3,039
1,290
334,859
General and administrative
175,491
—
—
—
—
175,491
Total operating expenses
5,358,836
264,809
246,602
1,674,113
602,221
2,571,091
Operating income
357,098
1,446,912
535,883
1,294,853
(349,459
)
(2,571,091
)
Total other expense (income)
(13,101
)
—
—
—
—
(13,101
)
Net income before gain on sale of land
370,199
1,446,912
535,883
1,294,853
(349,459
)
(2,557,990
)
Gain on sale of land
463,478
463,478
—
—
—
—
Net income
833,677
$
1,910,390
$
535,883
$
1,294,853
$
(349,459
)
$
(2,557,990
)
Less net income attributable to non-controlling interests
280,226
Net income attributable to the Company
$
553,451</t>
  </si>
  <si>
    <t>Subsequent Events</t>
  </si>
  <si>
    <t>Subsequent Events [Abstract]</t>
  </si>
  <si>
    <t>14. SUBSEQUENT EVENTS No material subsequent events have occurred since December 31, 2015 that required recognition or disclosure in financial statements, except as disclosed below. The Board of Directors declared a dividend of 6.25 cents per share for the first quarter of 2016 payable on March 31, 2016 to shareholders of record as of March 21, 2016, and a distribution of 6.25 cents per Common Unit for the first quarter of 2016 payable on March 31, 2016 to unit holders of record as of March 21, 2016. On January 27, 2016, the Company completed the acquisition of a portfolio of mature permanent crop properties aggregating to approximately 2,186 gross acres and approximately 1,718 net plantable acres for a combined gross purchase price of $63.5 million, excluding transaction costs. The acquisition was funded from cash on hand in the amount of $9.8 million and additional borrowings of $53.7 million under the Company’s existing revolving credit facilities. The seven properties are located across multiple counties in California, each with its own on-site water well(s) and/or surface water, and will be operated as four distinct farms based on crop type and location. Crops planted include almonds, lemons, mandarins and several other fresh citrus varieties as well as a small planting of prunes. The purchase of these properties will be treated as an asset acquisition. Green Leaf has executed operating lease agreements contemporaneously with this acquisition to operate all four farms. On March 2, 2016, the Compensation Committee of the Board of Directors approved the award of 47,444 shares to officers, employees and a non-employee director under the Company’s Plan at a price of $5.95 per share for services related to the Offering. These shares are immediately vested, but can only be disposed of after April 19, 2016. The award will be recognized as $282,292 of share-based compensation expense in the first quarter of 2016. Following the withholding of shares for tax withholdings, 31,050 additional shares were issued and outstanding, bringing the total shares of common stock outstanding to 16,921,897. On March 23, 2016, the Compensation Committee of the Board of Directors approved the award of 163,487 restricted stock units (“RSUs”) to officers, employees and a non-employee director under the Company’s 2014 Equity Incentive Plan. The RSUs are subject to vesting over a four-year period based entirely upon the attainment of pre-determined levels of total shareholder returns, as will be measured as of each year end compared to the Company’s common share price on December 31, 2015, and with one-quarter of the RSUs subject to vesting each year. The RSUs are not entitled to receive dividends while unvested. The Company may recognize stock-based compensation expense associated with this award of RSUs in future periods.</t>
  </si>
  <si>
    <t>Schedule III - Real Estate and Accumulated Depreciation</t>
  </si>
  <si>
    <t>Real Estate And Accumulated Depreciation Disclosure [Abstract]</t>
  </si>
  <si>
    <t>Schedule III—Real estate and accumulated depreciation December 31, 2015 (All Numbers in Thousands)
Initial Cost to Company
Cost Capitalized Subsequent to Acquisition
Gross Amount at Which Carried at Close of Period
Farms
Encumbrances
Land
Improvements
Total
Improvements
Land
Improvements
Total
Accumulated Depreciation
Date Acquired
Life on Which Depreciation in Latest Income Statements is Computed
Kimberly Vineyard (Monterey, CA)
(3)
$
9,180
$
3,788
$
12,968
$
—
$
9,180
$
3,788
$
12,968
$
373
08/10/2010 &amp; 12/9/2014
8-30 years
Condor Ranch (Ventura, CA)
(3)
3,333
1,520
4,853
4,920
3,333
6,440
9,773
256
11/30/2011 &amp; 12/16/2011
15-30 years
Golden Eagle Ranch (Stanislaus, CA)
(2)
10,380
11,627
22,007
11
10,380
11,638
22,018
2,702
03/09/2012, 08/14/2012 &amp; 8/18/2015
5-25 years
Quail Run Vineyard (Monterey, CA)
(2)
6,499
1,377
7,876
2,067
6,499
3,444
9,943
304
11/16/2012
8-30 years
Blue Heron Farms (Kings, CA)
(2)
6,285
7,715
14,000
32
6,285
7,747
14,032
533
11/01/2013
7-30 years
Falcon Farms (Dougherty, GA; Lowndes, AL)
(3)
5,370
2,760
8,130
199
5,370
2,959
8,329
130
11/14/2014
20 years
Sandpiper Ranch (Santa Cruz, CA)
(4)
7,399
406
7,805
13
7,399
419
7,818
125
12/22/2011 &amp; 4/2620/12
5-25 years
Sweetwater Farm (Jackson, FL)
(1)
4,796
329
5,125
216
4,796
545
5,341
244
12/30/2010
8-15 years
Blue Cypress Farm (Brevard, FL)
(3)
6,828
355
7,183
4,301
6,828
4,656
11,484
84
02/22/2013
15-25 years
Pleasant Plains Farm (Douglas, McClean, Cass, Morgan &amp; Sangamon, IL)
(1)
8,750
8,750
8,750
0
8,750
07/09/2010
Macomb Farm (McDonough, IL)
(1)
2,547
2,547
10
2,547
10
2,557
12/16/2010
Kane County Farms (Kane, IL)
(1)
17,139
30
17,169
17,139
30
17,169
5
06/28/2011
25 years
Tillar Farm (Drew, AR)
(1)
4,080
4,080
19
4,080
19
4,099
7
05/04/2011
10 years
Roadrunner Ranch (Tulare, CA)
(3)
2,414
2,414
5,106
2,414
5,106
7,520
144
04/07/2011 &amp; 09/13/2011
8 years
Grassy Island Groves (Okeechobee, FL)
(3)
1,396
906
2,302
2,629
1,396
3,535
4,931
136
12/17/2012
20 years
Pintail Vineyards (Yolo, CA)
945
100
1,045
966
945
1,066
2,011
13
11/05/2013
5-20 years
Hawk Creek Ranch (Yolo, CA)
(4)
4,907
95
5,002
2,986
4,907
3,081
7,988
63
10/14/2013 &amp; 02/25/2014
5-10 years
Kingfisher Ranch (Fresno, CA)
8,015
11,853
19,868
10
8,015
11,863
19,878
149
8/21/2015
5-20 years
Totals
$
110,263
$
42,861
$
153,124
$
23,485
$
110,263
$
66,346
$
176,609
$
5,268
(1)
The lender under the first revolving credit facility has a first mortgage on these properties as security for the credit facility outstanding as of December 31, 2015.
(2)
The lender under the second revolving credit facility has a first mortgage on these properties as security for the credit facility outstanding as of December 31, 2015.
(3)
The lender under the third revolving credit facility has a first mortgage on these properties as security for the credit facility outstanding as of December 31, 2015.
(4)
The lender under the fourth revolving credit facility has a first mortgage on these properties as security for the credit facility outstanding as of December 31, 2015. The net basis of the Company’s assets and liabilities for U.S. federal income tax purposes is approximately $2,737,000 higher than the amount reported for financial statement purposes. Reconciliation of “Real estate and accumulated depreciation”
Year Ended December 31,
2015
2014
2013
Real estate:
Balance at beginning of year
$
143,640,511
$
116,815,790
$
88,095,301
Additions during the year
25,076,396
20,832,897
25,458,450
Development costs and other expenditures
8,222,312
6,195,474
4,481,159
Payment for diminished remaining acreage of Macomb Farms
—
(183,650
)
(617,500
)
Cost associated with expropriated acreage from Macomb Farms
—
—
(601,620
)
Cost related to scrapped assets
(328,636
)
(20,000
)
—
Total
$
176,610,583
$
143,640,511
$
116,815,790
Accumulated depreciation:
Balance at beginning of year
$
3,535,653
$
2,013,075
$
747,800
Additions charged to costs and expenses
2,027,091
1,530,911
1,265,275
Reduction related to scrapped assets
(294,892
)
(8,333
)
—
Total
$
5,267,852
$
3,535,653
$
2,013,075</t>
  </si>
  <si>
    <t>Summary of Significant Accounting Policies (Policies)</t>
  </si>
  <si>
    <t>Cash and Cash Equivalents</t>
  </si>
  <si>
    <t>Cash and Cash Equivalents —The Company considers all highly liquid investments purchased with a maturity of three months or less to be cash equivalents. Our cash and cash equivalents at December 31, 2014 included investment s in a money market fund and a commercial paper fund in the amount of $842,305, which were Level 1 assets. There are no such investments at December 31, 2015.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t>
  </si>
  <si>
    <t>Investments in Real Estate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 ‑line method over the estimated useful lives of the depreciable assets. The estimated useful lives range from seven to eighteen years for land improvements, twenty‑five to thirty years for buildings, five to thirty years for trees and vines, and five to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The Internalization Transaction included, among other things, the acquisition of AFA. The Internalization Transaction was treated as a business combination under ASC 805, and the excess of the consideration over the fair value of the net liabilities assumed from AFA together with $860,000 of transaction costs associated with the Internalization Transaction were expensed in 2015.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total amount of other intangible assets or liabilities acquired will be further allocated to in‑place lease values based on management’s evaluation of the specific characteristics of each tenant’s lease. When determining the non‑cancelable term of the lease, fixed‑rate renewal options, if any, are evaluated to see if they should be included. Prior to 2013, all acquired leases were determined to be at market. In connection with one of our 2013 acquisitions, we allocated $125,000 of the purchase price to a below‑market lease, which terminated December 15, 2014. The fair value of this capitalized below‑market lease intangible was amortized into rental income over the non‑cancelable term of the lease. $106,481 was amortized in 2014 and $18,519 in 2013. The value of in-place leases is amortized over the remaining term of the lease. Should a tenant terminate its lease, the unamortized portion of any above‑market and below‑market lease values, in‑place lease values and any associated intangibles will be immediately charged to the related income or expense.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December 31, 2015 or 2014 and we will continue to monitor our portfolio for any indicators of impairment. There have been no impairments recognized on real estate assets since our inception.</t>
  </si>
  <si>
    <t>Earnings Per Share</t>
  </si>
  <si>
    <t>Earnings Per Share — Basic earnings per share is calculated by dividing net income (loss) attributable to the Company by the weighted-average number of shares of common stock outstanding during the period. Diluted earnings per share is calculated by dividing net income (loss) attributable to the Company by the weighted-average number of shares of common stock outstanding during the period, plus other potentially dilutive securities such as stock grants (if applicable) or shares that would be issued in the event that Common Units are redeemed for shares of common stock. No adjustment is made for shares that are anti-dilutive during a period.</t>
  </si>
  <si>
    <t>Non Controlling Interests</t>
  </si>
  <si>
    <t>Non‑Controlling Interests —Non‑controlling interest is the portion of capital in the Operating Partnership not attributable to the Company. Our non‑controlling interests relate to the capital accounts of affiliates of the members of AFA (the “Founders”), the interests acquired by the owners of AFA pursuant to the Internalization Transaction and until October 23, 2015,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t>
  </si>
  <si>
    <t>Rent Receivable</t>
  </si>
  <si>
    <t>Rent receivable — Rent receivable is presented at face value, net of the allowance for doubtful accounts, if any.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 0 as of December 31, 2015 and 2014.</t>
  </si>
  <si>
    <t>Deferred Financing Costs</t>
  </si>
  <si>
    <t>Deferred financing costs — Deferred financing costs consist of costs incurred to obtain financing, including legal fees, up-front commitment fees, administrative fees and in some cases, mortgage recording taxes. Costs associated with our borrowings are deferred and amortized over the terms of the respective credit facilities using the straight-line method, which approximates the effective interest method. Accumulated amortization of deferred financing costs was $116,793 and $36,521 as of December 31, 2015 and 2014, respectively. Total amortization expense related to deferred financing costs amounting to $80,272, $33,493 and $3,028 for the years ended December 31, 2015, 2014 and 2013, respectively, is included in interest expense and financing costs on the accompanying consolidated statements of operations. See Note 6, “Borrowings under Credit Facilities,” for further discussion on these related financings.</t>
  </si>
  <si>
    <t>Deferred Offering Costs</t>
  </si>
  <si>
    <t>Deferred offering costs —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consolidated balance sheet and pro‑ratably apply these amounts to the proceeds of equity as stock is issued. The deferred offering costs on our consolidated balance sheet as of December 31, 2014 were applied to the proceeds of equity in connection with the Offering in the fourth quarter of 2015.</t>
  </si>
  <si>
    <t>Other Assets</t>
  </si>
  <si>
    <t>Other assets — Other assets primarily comprise prepaid expenses, deposits on potential farm acquisitions ($1.5 million as of December 31, 2015), deposits on trees to be acquired for development purposes and other miscellaneous receivables.</t>
  </si>
  <si>
    <t>Fair Value of Financial Instruments</t>
  </si>
  <si>
    <t>Fair value of financial instruments — The fair value of the Company’s assets and liabilities which qualify as financial instruments under ASC 825 “Financial Instruments” approximates the carrying amounts presented in the consolidated balance sheets.</t>
  </si>
  <si>
    <t>Operating Revenues</t>
  </si>
  <si>
    <t>Operating Revenues —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Differences between rental income earned and amounts due per the respective lease agreements are capitalized or charged, as applicable, to rent receivable. Participating rent is recorded when all contingencies have been resolved such that the tenant is entitled to gross revenues from a packing house, wine producer, shipper, huller processor or other marketing, processing or distributing entity, or crop insurance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Recovery of expenses represents revenues from tenant leases that provide for the recovery of all or a portion of the real estate taxes of the respective property. The revenue is accrued in the same periods as the expense is incurred.</t>
  </si>
  <si>
    <t>Share Based Compensation</t>
  </si>
  <si>
    <t>Income Taxes</t>
  </si>
  <si>
    <t>Income Taxes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 ‑860 of th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solidated statement of operations for the year ended December 31, 2015 includes $165,848 as a provision for income taxation resulting from prohibited transactions. The prohibited transactions arise from revenue received from the sale of crops grown on farms undergoing development before the trees get to their fully mature and leasable stage. Additionally, the Company consolidates within its financial statements the results of two TRSs, AFC TRS LLC and AFCO CA TRS LLC. The income taxes arising from these two TRSs have been de minimis to date. The income tax provision reported represents the 100% tax attributed to the prohibited transactions of the Company. As such, no rate reconciliation is applicabl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December 31, 2015 and 2014, the Company does not have a liability for uncertain tax positions. Potential interest and penalties associated with such uncertain tax positions would be recorded as a component of the income tax provision. As of December 31, 2015, the tax years ended December 31, 2012 through December 31, 2015 remain open for an audit by the Internal Revenue Service. Management does not believe the Company has any tax positions for which it is reasonably possible that it will be required to record significant amounts of unrecognized tax benefits within the next twelve months.</t>
  </si>
  <si>
    <t>New Accounting Pronouncements</t>
  </si>
  <si>
    <t xml:space="preserve">New Accounting Pronouncements —In April 2014, the Financial Accounting Standards Board (“FASB”) issued Accounting Standards Update (“ASU”) No. 2014 ‑08, Presentation of Financial Statements (Topic 205) and Property, Plant, and Equipment (Topic 360) (“ASU 2014‑08”). ASU 2014‑08 changes the criteria for a disposal to qualify as a discontinued operation and requires additional disclosures of both discontinued operations and certain other disposals that do not meet the definition of a discontinued operation. ASU 2014‑08 was effective for us on January 1, 2015. This pronouncement has had no impact on our consolidated financial statements. In May 2014, the FASB issued ASU No. 2014‑09, Revenue from Contracts with Customers (Topic 606) In August 2014, the FASB issued ASU No. 2014‑15, Presentation of Financial Statements Going Concern (Subtopic 205‑40) In February 2015, the FASB issued ASU No. 2015‑02, Consolidation (Topic 810): Amendments to the Consolidation Analysis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ASU 2015-16”), which pertains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We intend to adopt this pronouncement in 2016, and do not anticipate a material impact on our consolidated financial statements. In February 2016, the FASB issued ASU No. 2016-02, Leases (Topic 842) </t>
  </si>
  <si>
    <t>Summary of Significant Accounting Policies (Tables)</t>
  </si>
  <si>
    <t>Schedule of Reconciliation Between U.S. Statutory Federal Income Tax Rate and Effective Income Tax Rate</t>
  </si>
  <si>
    <t>The income tax provision reported represents the 100% tax attributed to the prohibited transactions of the Company. As such, no rate reconciliation is applicable.</t>
  </si>
  <si>
    <t>Investments in Real Estate (Tables)</t>
  </si>
  <si>
    <t>Summary of Investments in Real Estate</t>
  </si>
  <si>
    <t>Investments in real estate as of December 31, 2015 and 2014 are comprised of the following:
2015
2014
Land
$
110,263,183
$
98,568,755
Land improvements
4,619,110
2,518,785
Buildings
1,191,000
1,191,000
Trees and vines
36,746,042
23,967,899
Development costs
19,892,332
15,435,912
Fixtures and equipment
3,898,916
1,958,160
176,610,583
143,640,511
Less accumulated depreciation
(5,267,852
)
(3,535,653
)
Investments in real estate, net
$
171,342,731
$
140,104,858</t>
  </si>
  <si>
    <t>Schedule of Allocation of the Purchase Price of the Assets Acquired Net of Liabilities Assumed</t>
  </si>
  <si>
    <t>We determined the allocation of the purchase price of the assets acquired during the year ended December 31, 2015 to be as follows:
Farm
Land
Land improvements
Trees and vines
Development costs
Fixtures and equipment
Total purchase price
Golden Eagle Ranch (second tranche)
$
3,697,262
$
76,031
$
1,433,846
$
—
$
—
$
5,207,139
Kingfisher Ranch
8,015,361
606,973
9,929,978
860,487
455,230
19,868,029
$
11,712,623
$
683,004
$
11,363,824
$
860,487
$
455,230
$
25,075,168
We determined the allocation of the purchase price of the assets acquired during the year ended December 31, 2014 to be as follows:
Farm
Land
Land improvements
Buildings
Trees and vines
Development costs
Fixtures and equipment
Total purchase price
Hawk Creek Ranch (second tranche)
$
1,711,929
$
40,000
$
—
$
—
$
—
$
20,000
$
1,771,929
Falcon Farms
5,369,639
187,500
180,000
2,265,400
45,000
82,500
8,130,039
Kimberly Vineyard (second tranche)
7,351,748
—
—
2,584,000
—
—
9,935,748
$
14,433,316
$
227,500
$
180,000
$
4,849,400
$
45,000
$
102,500
$
19,837,716
We determined the allocation of the purchase price of the assets acquired net of liabilities assumed during the year ended December 31, 2013 to be as follows:
Farm
Land
Land improvements
Buildings
Trees and vines
Fixtures and equipment
Development costs
Below-market lease
Total purchase price
Blue Cypress Farm
$
6,828,050
$
234,600
$
15,000
—
$
105,800
—
—
$
7,183,450
Hawk Creek Ranch (first tranche)
3,195,000
20,000
—
—
15,000
—
—
3,230,000
Blue Heron Farms
6,285,000
850,000
426,000
$
4,396,500
7,500
$
2,035,000
$
(125,000
)
13,875,000
Pintail Vineyards
945,000
35,000
60,000
—
5,000
—
—
1,045,000
$
17,253,050
$
1,139,600
$
501,000
$
4,396,500
$
133,300
$
2,035,000
$
(125,000
)
$
25,333,450</t>
  </si>
  <si>
    <t>Schedule of Unaudited Pro Forma Financial Information</t>
  </si>
  <si>
    <t>These unaudited pro forma results are not necessarily indicative of the actual results of operations that would have occurred had the acquisitions actually been made at the beginning of the period.
For the Year Ended December 31, 2013
Operating Data:
Total operating revenue
$
6,538,390
Total operating expenses
5,716,574
Operating income
821,816
Other expenses (income)
(13,101
)
Income before gain on sale of land
834,917
Gain on sale of land
463,478
Net income
1,298,395
Net income attributable to non-controlling interests
425,113
Net income attributable to the Company
$
873,282
Share and Per Share Data:
Weighted Average Shares of Common Stock Outstanding-basic &amp; diluted
10,039,722
Basic &amp; diluted earnings per common share
$
0.09</t>
  </si>
  <si>
    <t>Summary of Real Estate Holdings by Geographic Location and Crop Type</t>
  </si>
  <si>
    <t>The following table summarizes the geographic locations of our properties with leases in place as of December 31, 2015 and 2014:
As of and For the Year Ended December 31, 2015
As of and For the Year Ended December 31, 2014
State
No. of Farms
Total Tillable Acres
% Tillable Acres
Rental Revenue
% of Total Rental Revenue
No. of Farms
Total Tillable Acres
% of Total Tillable Acres
Rental Revenue
% of Total Rental Revenue
California
10
3,703
28.0
%
$
7,060,832
73.7
%
9
3,062
24.3
%
$
4,654,951
67.5
%
Illinois
3
3,198
24.1
%
1,386,278
14.5
%
3
3,198
25.4
%
1,385,238
20.1
%
Florida
3
3,937
29.7
%
643,494
6.7
%
3
3,937
31.2
%
648,750
9.4
%
Arkansas
1
1,248
9.4
%
208,500
2.2
%
1
1,248
9.9
%
208,500
3.0
%
Georgia/Alabama
1
1,165
8.8
%
282,282
2.9
%
1
1,165
9.2
%
—
—
18
13,251
100.0
%
$
9,581,386
100.0
%
17
12,610
100.0
%
$
6,897,439
100.0
%
The following table summarizes the crop types grown on our properties as of December 31, 2015 and 2014:
As of and For the Year Ended December 31, 2015
As of and For the Year Ended December 31, 2014
Crop type
Total Tillable Acres
% of Total Tillable Acres
Rental Revenue
% of Total Rental Revenue
Total Tillable Acres
% of Total Tillable Acres
Rental Revenue
% of Total Rental Revenue
Almonds
1,186
9.0
%
$
3,971,002
41.4
%
1,056
8.4
%
$
2,562,472
37.2
%
Commodity row crops 1
4,446
33.6
%
1,594,778
16.6
%
4,446
35.3
%
1,593,738
23.1
%
Wine grapes
468
3.5
%
1,085,912
11.3
%
468
3.7
%
685,490
9.9
%
Pistachios
511
3.9
%
973,162
10.2
%
—
—
—
—
Specialty vegetables
1,608
12.1
%
770,900
8.1
%
1,608
12.8
%
785,904
11.4
%
Walnuts
380
2.9
%
528,959
5.5
%
380
3.0
%
774,779
11.2
%
Citrus
939
7.1
%
376,313
3.9
%
939
7.4
%
394,431
5.7
%
Pecans
1,165
8.8
%
282,282
3.0
%
1,165
9.2
%
—
—
Non-income producing development
2,548
19.1
%
(1,922
)
—
%
2,548
20.2
%
100,625
1.5
%
13,251
100.0
%
$
9,581,386
100.0
%
12,610
100.0
%
$
6,897,439
100.0
%
1
corn, soybeans, cotton, wheat and rice are the predominant commodity row crops.</t>
  </si>
  <si>
    <t>Accrued Expenses and Other Liabilities(Tables)</t>
  </si>
  <si>
    <t>Summary of Accrued Expenses and Other Liabilities</t>
  </si>
  <si>
    <t>Accrued expenses and other liabilities as of December 31, 2015 and 2014 consisted of the following:
2015
2014
Accrued dividends payable
$
220,954
$
197,380
Accrued accounting fees
450,000
217,000
Accrued sub-advisory fees
497,777
—
Accrued real estate taxes
235,272
142,436
Accrued legal fees
105,795
4,351
Accrued interest payable
26,719
11,702
Accrued offering costs
76,138
1,045,383
Accrued other
764,650
1,238,328
Total
$
2,377,305
$
2,856,580</t>
  </si>
  <si>
    <t>Related Party Transactions (Tables)</t>
  </si>
  <si>
    <t>Schedule of Assets Acquired and Liabilities Assumed Related to Internalization Transaction</t>
  </si>
  <si>
    <t xml:space="preserve">We determined the fair value of the assets acquired and liabilities assumed relating to the Internalization Transaction to be as follows:
Cash
Fixed Assets
Other assets
Legacy performance fee payable to Agr. Sub-Adviser
Other accrued expenses
Total fair value
AFA
$
102,050
$
1,228
$
176,268
$
(1,104,280
)
$
(219,748
)
$
(1,044,482
)
AFC TRS LLC
—
—
1,241
—
—
1,241
$
102,050
$
1,228
$
177,509
$
(1,104,280
)
$
(219,748
)
$
(1,043,241
) </t>
  </si>
  <si>
    <t>Stockholders Equity (Tables)</t>
  </si>
  <si>
    <t>Summary of Dividends Declared and Paid to Common Stockholders</t>
  </si>
  <si>
    <t>The Company’s Board of Directors declared and paid the following dividends to common stockholders for the years ended December 31, 2013, 2014 and 2015:
Fiscal Year
Declaration Date
Record Date
Payment Date
Dividend per Common Share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December 10, 2015
December 22, 2015
December 29, 2015
0.0625
$
0.2500</t>
  </si>
  <si>
    <t>Leases (Tables)</t>
  </si>
  <si>
    <t>Schedule of Future Minimum Rents on Non Cancelable Leases</t>
  </si>
  <si>
    <t>Future minimum rents to be received from tenants under non‑cancelable leases in effect at December 31, 2015, are as follows:
2016
$
5,301,000
2017
4,171,000
2018
3,797,000
2019
1,848,000
2020
622,000
$
15,739,000</t>
  </si>
  <si>
    <t>(Loss) Earnings Per Share of Common Stock (Tables)</t>
  </si>
  <si>
    <t>Computation of Basic and Diluted (Loss) Earnings Per Common Share</t>
  </si>
  <si>
    <t>The following table sets forth the computation of basic and diluted (loss) earnings per common share for the years ended December 31, 2015, 2014 and 2013, respectively:
For the Years Ended December 31,
2015
2014
2013
Net (loss) income attributable to the Company
$
(7,874,609
)
$
710,717
$
553,451
Denominator for basic &amp; diluted weighted average shares
12,041,532
10,404,087
10,039,722
Basic &amp; diluted (loss) earnings per common share
$
(0.65
)
$
0.07
$
0.06</t>
  </si>
  <si>
    <t>Quarterly Financial Information (Unaudited) (Tables)</t>
  </si>
  <si>
    <t>Schedule of Quarterly Financial Information</t>
  </si>
  <si>
    <t>The following table reflects the quarterly results of operations for the years ended December 31, 2015 and 2014:
Year Ended December 31, 2015:
Quarter Ended
March 31, 2015
June 30, 2015
September 30, 2015
December 31, 2015
Operating revenues
$
2,327,396
$
2,811,020
$
1,959,642
$
3,050,978
Operating expenses
(1,737,563
)
(2,365,967
)
(1,724,775
)
(12,819,765
)
Other expenses
(95,314
)
(117,278
)
(189,311
)
(191,515
)
Loss on sale of assets
—
—
—
(29,414
)
Gain (loss) before income taxes
494,519
327,775
45,556
(9,989,716
)
Income tax provision
79,832
—
—
86,016
Net income (loss)
414,687
327,775
45,556
(10,075,732
)
Less net income (loss) attributable to non-controlling Interests
128,757
133,981
54,203
(1,730,046
)
Net income (loss) attributable to the Company
$
285,930
$
193,794
$
(8,647
)
$
(8,345,686
)
Earnings (loss) per weighted average common shares-basic and diluted
$
0.03
$
0.02
$
0.00
$
(0.54
)
Weighted average common shares outstanding-basic and Diluted
10,890,847
10,890,847
10,890,847
15,456,064
The $9,794,745 Internalization Transaction expense incurred during the fourth quarter of 2015 had a significant impact on the fourth quarter and full year 2015 results of operations.
Year Ended December 31, 2014:
Quarter Ended
March 31, 2014
June 30, 2014
September 30, 2014
December 31, 2014
Operating revenues
$
1,488,255
$
2,256,195
$
1,239,122
$
2,277,491
Operating expenses
(1,393,801
)
(1,556,414
)
(1,159,684
)
(2,024,963
)
Other expenses
(16,273
)
(24,856
)
(25,365
)
(50,620
)
Gain (loss) on sale of assets
55,662
(1,045
)
(6,916
)
—
Net income
133,843
673,880
47,157
201,908
Less net income attributable to non-controlling interests
53,746
162,171
36,867
93,287
Net income attributable to the Company
$
80,097
$
511,709
$
10,290
$
108,621
Earnings per weighted average common shares-basic and diluted
$
0.01
$
0.05
$
0.00
$
0.01
Weighted average common shares outstanding-basic and Diluted
10,369,475
10,406,152
10,419,996
10,419,996</t>
  </si>
  <si>
    <t>Segment Information (Tables)</t>
  </si>
  <si>
    <t>Summary of Total Assets by Segment</t>
  </si>
  <si>
    <t>Below is a summary of total assets by segment as of December 31, 2015 and 2014, respectively.
Total
Commodity Row
Specialty/ Vegetable Row
Permanent
Development
Corporate
December 31, 2015
$
190,286,101
$
32,604,314
$
12,855,152
$
85,642,987
$
43,849,168
$
15,334,480
December 31, 2014
$
151,096,812
$
32,773,547
$
12,989,903
$
60,624,524
$
36,860,983
$
7,847,855</t>
  </si>
  <si>
    <t>Summary of Operating Income by Segment</t>
  </si>
  <si>
    <t>Below is a summary of operating income by segment for the years ended December 31, 2015, 2014 and 2013, respectively.
Year Ended December 31, 2015
Total
Commodity Row
Specialty/ Vegetable Row
Permanent
Development
Corporate
OPERATING REVENUES:
Fixed rent
$
5,273,436
$
1,594,778
$
770,900
$
2,531,445
$
376,313
$
—
Participating rent
4,307,950
—
—
4,309,872
(1,922
)
—
Recovery of real estate taxes
484,983
—
93,444
378,364
13,175
—
Other income
82,667
300
45,182
20,000
17,185
—
Total operating revenues
10,149,036
1,595,078
909,526
7,239,681
404,751
—
OPERATING EXPENSES:
Depreciation
2,027,091
3,389
94,402
1,646,096
283,092
112
Management and performance fees-related party
2,884,756
—
—
—
—
2,884,756
Property operating expenses
1,594,177
275,773
170,900
899,242
248,262
—
Acquisition-related expenses
—
—
—
—
—
—
Professional fees
1,020,882
—
2,351
25,634
14,283
978,614
Internalization expense
9,794,745
—
—
—
—
9,794,745
Sub-advisory fees
413,930
—
—
—
—
413,930
General and administrative
912,489
—
—
—
—
912,489
Total operating expenses
18,648,070
279,162
267,653
2,570,972
545,637
14,984,646
Operating (loss) income
(8,499,034
)
1,315,916
641,873
4,668,709
(140,886
)
(14,984,646
)
Total other expense
593,418
—
—
—
—
593,418
Loss before loss on sale of assets
(9,092,452
)
1,315,916
641,873
4,668,709
(140,886
)
(15,578,064
)
Loss on sale of assets
(29,414
)
—
(8,497
)
(20,917
)
—
—
Loss before income taxes
(9,121,866
)
$
1,315,916
$
633,376
$
4,647,792
$
(140,886
)
$
(15,578,064
)
Income tax provision
165,848
Net loss
(9,287,714
)
Less net loss attributable to non-controlling interests
(1,413,105
)
Net loss attributable to the Company
$
(7,874,609
)
Year Ended December 31, 2014
Total
Commodity Row
Specialty/ Vegetable Row
Permanent
Development
Corporate
OPERATING REVENUES:
Fixed rent
$
3,289,130
$
1,593,738
$
785,904
$
546,638
$
362,850
$
—
Participating rent
3,608,309
—
—
3,476,103
132,206
—
Recovery of real estate taxes
310,643
—
96,394
201,469
12,780
—
Other income
52,981
13,371
10
39,600
—
Total operating revenues
7,261,063
1,607,109
882,298
4,224,220
547,436
—
OPERATING EXPENSES:
Depreciation
1,530,911
3,071
90,213
1,217,095
220,532
—
Management and performance fees-related party
2,528,255
—
—
—
—
2,528,255
Property operating expenses
1,351,655
266,559
164,877
457,886
462,333
—
Acquisition-related expenses
44,712
—
—
220
44,492
—
Professional fees
406,008
—
2,166
14,182
3,424
386,236
General and administrative
273,321
—
—
—
—
273,321
Total operating expenses
6,134,862
269,630
257,256
1,689,383
730,781
3,187,812
Operating income
1,126,201
1,337,479
625,042
2,534,837
(183,345
)
(3,187,812
)
Total other expense
117,114
—
—
—
—
117,114
Net income before gain on sale of land
1,009,087
1,337,479
625,042
2,534,837
(183,345
)
(3,304,926
)
Gain on sale of land
47,701
59,368
—
(11,667
)
—
—
Net income
1,056,788
$
1,396,847
$
625,042
$
2,523,170
$
(183,345
)
$
(3,304,926
)
Less net income attributable to non-controlling interests
346,071
Net income attributable to the Company
$
710,717
Year Ended December 31, 2013
Total
Commodity Row
Specialty/ Vegetable Row
Permanent
Development
Corporate
OPERATING REVENUES:
Fixed rent
$
3,191,581
$
1,615,224
$
681,860
$
700,499
$
193,998
$
—
Participating rent
2,070,989
—
—
2,071,158
(169
)
—
Recovery of real estate taxes
317,561
—
100,625
197,309
19,627
—
Other income
135,803
96,497
—
—
39,306
—
Total operating revenues
5,715,934
1,711,721
782,485
2,968,966
252,762
—
OPERATING EXPENSES:
Depreciation
1,265,275
3,070
77,695
1,053,829
130,681
—
Management and performance fees-related party
2,060,741
—
—
—
—
2,060,741
Property operating expenses
1,083,729
261,739
165,804
429,373
226,813
—
Acquisition-related expenses
431,309
—
—
187,872
243,437
—
Professional fees
342,291
—
3,103
3,039
1,290
334,859
General and administrative
175,491
—
—
—
—
175,491
Total operating expenses
5,358,836
264,809
246,602
1,674,113
602,221
2,571,091
Operating income
357,098
1,446,912
535,883
1,294,853
(349,459
)
(2,571,091
)
Total other expense (income)
(13,101
)
—
—
—
—
(13,101
)
Net income before gain on sale of land
370,199
1,446,912
535,883
1,294,853
(349,459
)
(2,557,990
)
Gain on sale of land
463,478
463,478
—
—
—
—
Net income
833,677
$
1,910,390
$
535,883
$
1,294,853
$
(349,459
)
$
(2,557,990
)
Less net income attributable to non-controlling interests
280,226
Net income attributable to the Company
$
553,451</t>
  </si>
  <si>
    <t>Organization - Additional Information (Details) - USD ($)</t>
  </si>
  <si>
    <t>Oct. 23, 2015</t>
  </si>
  <si>
    <t>Oct. 19, 2015</t>
  </si>
  <si>
    <t>Collaborative Arrangements And Noncollaborative Arrangement Transactions [Line Items]</t>
  </si>
  <si>
    <t>Date of incorporation</t>
  </si>
  <si>
    <t>Oct. 9,
		2009</t>
  </si>
  <si>
    <t>Limited partnership ownership percentage</t>
  </si>
  <si>
    <t>83.80%</t>
  </si>
  <si>
    <t>80.80%</t>
  </si>
  <si>
    <t>Initial Public Offering</t>
  </si>
  <si>
    <t>Initial Public Offering | Directed Shares Program</t>
  </si>
  <si>
    <t>AFC TRS LLC</t>
  </si>
  <si>
    <t>Percentage of voting rights</t>
  </si>
  <si>
    <t>100.00%</t>
  </si>
  <si>
    <t>California TRS</t>
  </si>
  <si>
    <t>Summary of Significant Accounting Policies - Additional Information (Details) - USD ($)</t>
  </si>
  <si>
    <t>3 Months Ended</t>
  </si>
  <si>
    <t>75 Months Ended</t>
  </si>
  <si>
    <t>Mar. 31, 2015</t>
  </si>
  <si>
    <t>Dec. 31, 2012</t>
  </si>
  <si>
    <t>Significant Accounting Policies [Line Items]</t>
  </si>
  <si>
    <t>Transaction costs</t>
  </si>
  <si>
    <t>Termination date of below-market lease</t>
  </si>
  <si>
    <t>Dec. 15,
		2014</t>
  </si>
  <si>
    <t>Purchase price allocated to a below-market lease</t>
  </si>
  <si>
    <t>Below-market lease is amortized into rental income</t>
  </si>
  <si>
    <t>Impairment of properties</t>
  </si>
  <si>
    <t>Impairment of real estate</t>
  </si>
  <si>
    <t>Allowance for doubtful accounts</t>
  </si>
  <si>
    <t>Accumulated amortization, deferred finance costs</t>
  </si>
  <si>
    <t>Provision for income taxation</t>
  </si>
  <si>
    <t>Liability for uncertain tax positions</t>
  </si>
  <si>
    <t>Deposits on potential farm acquisitions</t>
  </si>
  <si>
    <t>Minimum</t>
  </si>
  <si>
    <t>Expected lease up periods</t>
  </si>
  <si>
    <t>3 months</t>
  </si>
  <si>
    <t>Percentage of taxable income for distribution</t>
  </si>
  <si>
    <t>90.00%</t>
  </si>
  <si>
    <t>Income tax benefit percentage</t>
  </si>
  <si>
    <t>50.00%</t>
  </si>
  <si>
    <t>Maximum</t>
  </si>
  <si>
    <t>12 months</t>
  </si>
  <si>
    <t>Land Improvements | Minimum</t>
  </si>
  <si>
    <t>Estimated useful lives for investments in real estate</t>
  </si>
  <si>
    <t>7 years</t>
  </si>
  <si>
    <t>Land Improvements | Maximum</t>
  </si>
  <si>
    <t>18 years</t>
  </si>
  <si>
    <t>Buildings | Minimum</t>
  </si>
  <si>
    <t>25 years</t>
  </si>
  <si>
    <t>Buildings | Maximum</t>
  </si>
  <si>
    <t>30 years</t>
  </si>
  <si>
    <t>Trees and Vines | Minimum</t>
  </si>
  <si>
    <t>5 years</t>
  </si>
  <si>
    <t>Trees and Vines | Maximum</t>
  </si>
  <si>
    <t>Fixtures and Equipment | Minimum</t>
  </si>
  <si>
    <t>Fixtures and Equipment | Maximum</t>
  </si>
  <si>
    <t>8 years</t>
  </si>
  <si>
    <t>Money Market Funds</t>
  </si>
  <si>
    <t>Investments in Real Estate - Summary of Investments in real estate (Details) - USD ($)</t>
  </si>
  <si>
    <t>Land</t>
  </si>
  <si>
    <t>Land improvements</t>
  </si>
  <si>
    <t>Buildings</t>
  </si>
  <si>
    <t>Trees and vines</t>
  </si>
  <si>
    <t>Development costs</t>
  </si>
  <si>
    <t>Fixtures and equipment</t>
  </si>
  <si>
    <t>Real estate investment property, at cost</t>
  </si>
  <si>
    <t>Less accumulated depreciation</t>
  </si>
  <si>
    <t>Investments in real estate, net</t>
  </si>
  <si>
    <t>Investments in Real Estate - Additional Information (Details)</t>
  </si>
  <si>
    <t>Aug. 21, 2015USD ($)a</t>
  </si>
  <si>
    <t>Aug. 18, 2015USD ($)a</t>
  </si>
  <si>
    <t>Dec. 09, 2014USD ($)a</t>
  </si>
  <si>
    <t>Nov. 14, 2014USD ($)a</t>
  </si>
  <si>
    <t>Feb. 25, 2014USD ($)a</t>
  </si>
  <si>
    <t>Oct. 15, 2013USD ($)</t>
  </si>
  <si>
    <t>Feb. 22, 2013USD ($)a</t>
  </si>
  <si>
    <t>Feb. 28, 2014USD ($)</t>
  </si>
  <si>
    <t>Dec. 31, 2013USD ($)a</t>
  </si>
  <si>
    <t>Dec. 31, 2015USD ($)aFarm</t>
  </si>
  <si>
    <t>Dec. 31, 2014USD ($)aFarm</t>
  </si>
  <si>
    <t>Dec. 31, 2013USD ($)aFarm</t>
  </si>
  <si>
    <t>Nov. 05, 2013USD ($)a</t>
  </si>
  <si>
    <t>Nov. 01, 2013USD ($)a</t>
  </si>
  <si>
    <t>Oct. 14, 2013USD ($)a</t>
  </si>
  <si>
    <t>Real Estate Properties [Line Items]</t>
  </si>
  <si>
    <t>Depreciation expense</t>
  </si>
  <si>
    <t>Tillable area of property | a</t>
  </si>
  <si>
    <t>Purchase price</t>
  </si>
  <si>
    <t>Number of farms acquired | Farm</t>
  </si>
  <si>
    <t>Number of farms in which entity operates | Farm</t>
  </si>
  <si>
    <t>Percentage of tillable area of real estate property</t>
  </si>
  <si>
    <t>Rental revenue</t>
  </si>
  <si>
    <t>Percentage of rental revenue</t>
  </si>
  <si>
    <t>Geographic Concentration Risk</t>
  </si>
  <si>
    <t>Credit Concentration Risk | Green Leaf Farms Inc.</t>
  </si>
  <si>
    <t>Acres of property | a</t>
  </si>
  <si>
    <t>9.00%</t>
  </si>
  <si>
    <t>8.40%</t>
  </si>
  <si>
    <t>41.40%</t>
  </si>
  <si>
    <t>37.20%</t>
  </si>
  <si>
    <t>Number of farms leased | Farm</t>
  </si>
  <si>
    <t>Credit Concentration Risk | Mc Intyre</t>
  </si>
  <si>
    <t>3.50%</t>
  </si>
  <si>
    <t>10.40%</t>
  </si>
  <si>
    <t>8.50%</t>
  </si>
  <si>
    <t>Credit Concentration Risk | Pleasant Valley Pistachio LLC</t>
  </si>
  <si>
    <t>3.90%</t>
  </si>
  <si>
    <t>10.20%</t>
  </si>
  <si>
    <t>Hawk Creek Ranch (Second Tranche)</t>
  </si>
  <si>
    <t>Hawk Creek Ranch</t>
  </si>
  <si>
    <t>Total revenues from acquisitions</t>
  </si>
  <si>
    <t>Total losses from acquisitions</t>
  </si>
  <si>
    <t>Almonds</t>
  </si>
  <si>
    <t>Almonds | Crop Type Concentration Risk</t>
  </si>
  <si>
    <t>Pistachios</t>
  </si>
  <si>
    <t>Pistachios | Crop Type Concentration Risk</t>
  </si>
  <si>
    <t>Pecans</t>
  </si>
  <si>
    <t>8.80%</t>
  </si>
  <si>
    <t>9.20%</t>
  </si>
  <si>
    <t>3.00%</t>
  </si>
  <si>
    <t>Walnuts</t>
  </si>
  <si>
    <t>2.90%</t>
  </si>
  <si>
    <t>5.50%</t>
  </si>
  <si>
    <t>11.20%</t>
  </si>
  <si>
    <t>Walnuts | Crop Type Concentration Risk</t>
  </si>
  <si>
    <t>Commodity Row Crops</t>
  </si>
  <si>
    <t>33.60%</t>
  </si>
  <si>
    <t>35.30%</t>
  </si>
  <si>
    <t>16.60%</t>
  </si>
  <si>
    <t>23.10%</t>
  </si>
  <si>
    <t>Commodity Row Crops | Crop Type Concentration Risk</t>
  </si>
  <si>
    <t>Wine Grapes</t>
  </si>
  <si>
    <t>3.70%</t>
  </si>
  <si>
    <t>11.30%</t>
  </si>
  <si>
    <t>9.90%</t>
  </si>
  <si>
    <t>Wine Grapes | Crop Type Concentration Risk</t>
  </si>
  <si>
    <t>Specialty Vegetables</t>
  </si>
  <si>
    <t>12.10%</t>
  </si>
  <si>
    <t>12.80%</t>
  </si>
  <si>
    <t>8.10%</t>
  </si>
  <si>
    <t>11.40%</t>
  </si>
  <si>
    <t>Specialty Vegetables | Crop Type Concentration Risk</t>
  </si>
  <si>
    <t>California</t>
  </si>
  <si>
    <t>28.00%</t>
  </si>
  <si>
    <t>24.30%</t>
  </si>
  <si>
    <t>73.70%</t>
  </si>
  <si>
    <t>67.50%</t>
  </si>
  <si>
    <t>California | Geographic Concentration Risk</t>
  </si>
  <si>
    <t>California | Pistachios | Hawk Creek Ranch (Second Tranche)</t>
  </si>
  <si>
    <t>Acquisition costs incurred</t>
  </si>
  <si>
    <t>California | Pistachios | Hawk Creek Ranch</t>
  </si>
  <si>
    <t>California | Walnuts | Blue Heron Farms</t>
  </si>
  <si>
    <t>California | Pinot Grigio And Petite Syrah Grapes | Pintail Vineyards</t>
  </si>
  <si>
    <t>Illinois</t>
  </si>
  <si>
    <t>24.10%</t>
  </si>
  <si>
    <t>25.40%</t>
  </si>
  <si>
    <t>14.50%</t>
  </si>
  <si>
    <t>20.10%</t>
  </si>
  <si>
    <t>Illinois | Geographic Concentration Risk</t>
  </si>
  <si>
    <t>Florida</t>
  </si>
  <si>
    <t>29.70%</t>
  </si>
  <si>
    <t>31.20%</t>
  </si>
  <si>
    <t>6.70%</t>
  </si>
  <si>
    <t>9.40%</t>
  </si>
  <si>
    <t>Florida | Geographic Concentration Risk</t>
  </si>
  <si>
    <t>Florida | Vegetables | Citrus</t>
  </si>
  <si>
    <t>Golden Eagle Ranch II | California | Almonds</t>
  </si>
  <si>
    <t>Kingfisher Ranch</t>
  </si>
  <si>
    <t>Kingfisher Ranch | California | Pistachios</t>
  </si>
  <si>
    <t>Falcon Farms | Alabama | Pecans</t>
  </si>
  <si>
    <t>Kimberly Vineyard | California | Pinot noir and chardonnay grapes</t>
  </si>
  <si>
    <t>Macomb Farm | Illinois</t>
  </si>
  <si>
    <t>Payments received for acreage</t>
  </si>
  <si>
    <t>(Loss) gain related to expropriation</t>
  </si>
  <si>
    <t>Macomb Farm | Illinois | Expropriated Property</t>
  </si>
  <si>
    <t>Macomb Farm | Illinois | Property Remaining From Expropriation With Diminished Value</t>
  </si>
  <si>
    <t>Investments in Real Estate - Schedule of Allocation of the Purchase Price of the Assets Acquired Net of Liabilities Assumed (Details) - USD ($)</t>
  </si>
  <si>
    <t>Business Acquisition [Line Items]</t>
  </si>
  <si>
    <t>Total purchase price</t>
  </si>
  <si>
    <t>Total purchase price, assets acquired net of liabilities</t>
  </si>
  <si>
    <t>Falcon Farms</t>
  </si>
  <si>
    <t>Kimberly Vineyard (Second Tranche)</t>
  </si>
  <si>
    <t>Blue Cypress</t>
  </si>
  <si>
    <t>Hawk Creek Ranch (First Tranche)</t>
  </si>
  <si>
    <t>Blue Heron Farms</t>
  </si>
  <si>
    <t>Pintail Vineyards</t>
  </si>
  <si>
    <t>Land | Hawk Creek Ranch (Second Tranche)</t>
  </si>
  <si>
    <t>Land | Falcon Farms</t>
  </si>
  <si>
    <t>Land | Kimberly Vineyard (Second Tranche)</t>
  </si>
  <si>
    <t>Land | Blue Cypress</t>
  </si>
  <si>
    <t>Land | Hawk Creek Ranch (First Tranche)</t>
  </si>
  <si>
    <t>Land | Blue Heron Farms</t>
  </si>
  <si>
    <t>Land | Pintail Vineyards</t>
  </si>
  <si>
    <t>Land Improvements</t>
  </si>
  <si>
    <t>Land Improvements | Hawk Creek Ranch (Second Tranche)</t>
  </si>
  <si>
    <t>Land Improvements | Falcon Farms</t>
  </si>
  <si>
    <t>Land Improvements | Blue Cypress</t>
  </si>
  <si>
    <t>Land Improvements | Hawk Creek Ranch (First Tranche)</t>
  </si>
  <si>
    <t>Land Improvements | Blue Heron Farms</t>
  </si>
  <si>
    <t>Land Improvements | Pintail Vineyards</t>
  </si>
  <si>
    <t>Trees and Vines</t>
  </si>
  <si>
    <t>Trees and Vines | Falcon Farms</t>
  </si>
  <si>
    <t>Trees and Vines | Kimberly Vineyard (Second Tranche)</t>
  </si>
  <si>
    <t>Trees and Vines | Blue Heron Farms</t>
  </si>
  <si>
    <t>Development Costs</t>
  </si>
  <si>
    <t>Development Costs | Falcon Farms</t>
  </si>
  <si>
    <t>Development Costs | Blue Heron Farms</t>
  </si>
  <si>
    <t>Fixtures and Equipment</t>
  </si>
  <si>
    <t>Fixtures and Equipment | Hawk Creek Ranch (Second Tranche)</t>
  </si>
  <si>
    <t>Fixtures and Equipment | Falcon Farms</t>
  </si>
  <si>
    <t>Fixtures and Equipment | Blue Cypress</t>
  </si>
  <si>
    <t>Fixtures and Equipment | Hawk Creek Ranch (First Tranche)</t>
  </si>
  <si>
    <t>Fixtures and Equipment | Blue Heron Farms</t>
  </si>
  <si>
    <t>Fixtures and Equipment | Pintail Vineyards</t>
  </si>
  <si>
    <t>Buildings | Falcon Farms</t>
  </si>
  <si>
    <t>Buildings | Blue Cypress</t>
  </si>
  <si>
    <t>Buildings | Blue Heron Farms</t>
  </si>
  <si>
    <t>Buildings | Pintail Vineyards</t>
  </si>
  <si>
    <t>Below Market Lease</t>
  </si>
  <si>
    <t>Below Market Lease | Blue Heron Farms</t>
  </si>
  <si>
    <t>Golden Eagle Ranch (Second Tranche)</t>
  </si>
  <si>
    <t>Golden Eagle Ranch (Second Tranche) | Land</t>
  </si>
  <si>
    <t>Golden Eagle Ranch (Second Tranche) | Land Improvements</t>
  </si>
  <si>
    <t>Golden Eagle Ranch (Second Tranche) | Trees and Vines</t>
  </si>
  <si>
    <t>Kingfisher Ranch | Land</t>
  </si>
  <si>
    <t>Kingfisher Ranch | Land Improvements</t>
  </si>
  <si>
    <t>Kingfisher Ranch | Trees and Vines</t>
  </si>
  <si>
    <t>Kingfisher Ranch | Development Costs</t>
  </si>
  <si>
    <t>Kingfisher Ranch | Fixtures and Equipment</t>
  </si>
  <si>
    <t>Investments in Real Estate - Summary of Unaudited Pro forma Results (Details)</t>
  </si>
  <si>
    <t>Dec. 31, 2013USD ($)$ / sharesshares</t>
  </si>
  <si>
    <t>Operating Data:</t>
  </si>
  <si>
    <t>Total operating revenue</t>
  </si>
  <si>
    <t>Operating income</t>
  </si>
  <si>
    <t>Other expenses (income)</t>
  </si>
  <si>
    <t>Income before gain on sale of land</t>
  </si>
  <si>
    <t>Gain on sale of land</t>
  </si>
  <si>
    <t>Net income</t>
  </si>
  <si>
    <t>Net income attributable to non-controlling interests</t>
  </si>
  <si>
    <t>Net income attributable to the Company</t>
  </si>
  <si>
    <t>Share and Per Share Data:</t>
  </si>
  <si>
    <t>Weighted Average Shares of Common Stock Outstanding-basic &amp; diluted | shares</t>
  </si>
  <si>
    <t>Basic &amp; diluted earnings per common share | $ / shares</t>
  </si>
  <si>
    <t>Investments in Real Estate - Summary of Geographic Locations of Our Properties with Leases in Place (Details)</t>
  </si>
  <si>
    <t>No. of Farms | Farm</t>
  </si>
  <si>
    <t>Total Tillable Acres | a</t>
  </si>
  <si>
    <t>% of Total Tillable Acres</t>
  </si>
  <si>
    <t>Rental Revenue | $</t>
  </si>
  <si>
    <t>% of Total Rental Revenue</t>
  </si>
  <si>
    <t>Arkansas</t>
  </si>
  <si>
    <t>2.20%</t>
  </si>
  <si>
    <t>Georgia</t>
  </si>
  <si>
    <t>Investments in Real Estate - Summary of Crop Types Grown on Our Properties (Details)</t>
  </si>
  <si>
    <t>Dec. 31, 2015USD ($)a</t>
  </si>
  <si>
    <t>Dec. 31, 2014USD ($)a</t>
  </si>
  <si>
    <t>Citrus</t>
  </si>
  <si>
    <t>7.10%</t>
  </si>
  <si>
    <t>7.40%</t>
  </si>
  <si>
    <t>5.70%</t>
  </si>
  <si>
    <t>Non-Income Producing Development</t>
  </si>
  <si>
    <t>19.10%</t>
  </si>
  <si>
    <t>20.20%</t>
  </si>
  <si>
    <t>1.50%</t>
  </si>
  <si>
    <t>Accrued Expenses and Other Liabilities - Summary of Accrued Expenses and Other Liabilities (Details) - USD ($)</t>
  </si>
  <si>
    <t>Accrued dividends payable</t>
  </si>
  <si>
    <t>Accrued accounting fees</t>
  </si>
  <si>
    <t>Accrued sub-advisory fees</t>
  </si>
  <si>
    <t>Accrued real estate taxes</t>
  </si>
  <si>
    <t>Accrued legal fees</t>
  </si>
  <si>
    <t>Accrued interest payable</t>
  </si>
  <si>
    <t>Accrued offering costs</t>
  </si>
  <si>
    <t>Accrued other</t>
  </si>
  <si>
    <t>Borrowings Under Credit Facility - Additional Information (Details) - USD ($)</t>
  </si>
  <si>
    <t>Dec. 22, 2015</t>
  </si>
  <si>
    <t>Aug. 18, 2015</t>
  </si>
  <si>
    <t>Jan. 14, 2015</t>
  </si>
  <si>
    <t>Dec. 05, 2013</t>
  </si>
  <si>
    <t>Debt Instrument [Line Items]</t>
  </si>
  <si>
    <t>Revolving Credit Facility</t>
  </si>
  <si>
    <t>Percentage of property secured for credit facility borrowing for aggregate appraisal value</t>
  </si>
  <si>
    <t>Revolving Credit Facility | Maximum</t>
  </si>
  <si>
    <t>Percentage of company’s investment in real estate</t>
  </si>
  <si>
    <t>40.00%</t>
  </si>
  <si>
    <t>Revolving Credit Facility | Fair Value Level 3</t>
  </si>
  <si>
    <t>Revolving credit facility, fair value of borrowings</t>
  </si>
  <si>
    <t>Revolving Credit Facility | January 1, 2019 Maturity Date</t>
  </si>
  <si>
    <t>Revolving credit facility, maximum borrowing capacity</t>
  </si>
  <si>
    <t>Revolving credit facility, initiation date</t>
  </si>
  <si>
    <t>Dec. 5,
		2013</t>
  </si>
  <si>
    <t>Revolving credit facility, interest rate basis points</t>
  </si>
  <si>
    <t>1.30%</t>
  </si>
  <si>
    <t>Revolving credit facility, interest rate description</t>
  </si>
  <si>
    <t>The facility bears interest on the drawn amount at the rate of 130 basis points (1.3%) above the Three Month London Interbank Offered Rate (0.6127% and 0.2552% at December 31, 2015 and 2014, respectively). The Company is required to pay any interest due quarterly in arrears beginning January 1, 2014 and any unpaid interest and drawn principal is due and payable in full on January 1, 2019 (“Maturity Date”).</t>
  </si>
  <si>
    <t>Revolving credit facility, minimum advance</t>
  </si>
  <si>
    <t>Revolving credit facility, non usage fee percentage</t>
  </si>
  <si>
    <t>0.25%</t>
  </si>
  <si>
    <t>Revolving credit facility, maturity date</t>
  </si>
  <si>
    <t>Jan. 1,
		2019</t>
  </si>
  <si>
    <t>60.00%</t>
  </si>
  <si>
    <t>Revolving Credit Facility | January 1, 2020 Maturity Date</t>
  </si>
  <si>
    <t>Jan. 14,
		2015</t>
  </si>
  <si>
    <t>The facility bears interest on the drawn amount at the rate of 130 basis points (1.3%) above the Three Month London Interbank Offered Rate (0.6127% at December 31, 2015). The Company is required to pay any interest due quarterly in arrears beginning April 1, 2015 and any unpaid interest and drawn principal is due and payable in full on January 1, 2020 (“Second Maturity Date”).</t>
  </si>
  <si>
    <t>Jan. 1,
		2020</t>
  </si>
  <si>
    <t>Revolving Credit Facility | August 1, 2020 Maturity Date</t>
  </si>
  <si>
    <t>Aug. 18,
		2015</t>
  </si>
  <si>
    <t>The facility bears interest on the drawn amount at the rate of 130 basis points (1.3%) above the Three Month London Interbank Offered Rate (0.6127% at December 31, 2015). The Company is required to pay any interest due quarterly in arrears beginning October 1, 2015 and any unpaid interest and drawn principal is due and payable in full on August 1, 2020 (“Third Maturity Date”).</t>
  </si>
  <si>
    <t>Aug. 1,
		2020</t>
  </si>
  <si>
    <t>Revolving Credit Facility | January 1, 2021 Maturity Date</t>
  </si>
  <si>
    <t>Dec. 22,
		2015</t>
  </si>
  <si>
    <t>The facility bears interest on the drawn amount at the rate of 130 basis points (1.3%) above the Three Month London Interbank Offered Rate (0.6127% at December 31, 2015). The Company is required to pay any interest due quarterly in arrears beginning April 1, 2016 and any unpaid interest and drawn principal is due and payable in full on January 1, 2021 (“Fourth Maturity Date”).</t>
  </si>
  <si>
    <t>Jan. 1,
		2021</t>
  </si>
  <si>
    <t>Revolving Credit Facility | LIBOR | January 1, 2019 Maturity Date</t>
  </si>
  <si>
    <t>Revolving credit facility, interest rate</t>
  </si>
  <si>
    <t>0.6127%</t>
  </si>
  <si>
    <t>0.2552%</t>
  </si>
  <si>
    <t>Revolving Credit Facility | LIBOR | January 1, 2020 Maturity Date</t>
  </si>
  <si>
    <t>Revolving Credit Facility | LIBOR | August 1, 2020 Maturity Date</t>
  </si>
  <si>
    <t>Revolving Credit Facility | LIBOR | January 1, 2021 Maturity Date</t>
  </si>
  <si>
    <t>Related Party Transactions - Additional Information (Details) - USD ($)</t>
  </si>
  <si>
    <t>2 Months Ended</t>
  </si>
  <si>
    <t>10 Months Ended</t>
  </si>
  <si>
    <t>Oct. 22, 2015</t>
  </si>
  <si>
    <t>Related Party Transaction [Line Items]</t>
  </si>
  <si>
    <t>Share price</t>
  </si>
  <si>
    <t>American Farmland Advisors LLC</t>
  </si>
  <si>
    <t>Management fee description in operating partnership</t>
  </si>
  <si>
    <t>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t>
  </si>
  <si>
    <t>Management fee</t>
  </si>
  <si>
    <t>Performance fee on funds from operations</t>
  </si>
  <si>
    <t>Performance fee on net capital appreciation realized and unrealized</t>
  </si>
  <si>
    <t>Performance fee payable on net capital appreciation realized and unrealized</t>
  </si>
  <si>
    <t>Internalization transaction consideration</t>
  </si>
  <si>
    <t>Internalization transaction liabilities assumed</t>
  </si>
  <si>
    <t>Consideration amount</t>
  </si>
  <si>
    <t>Internalization transaction direct costs</t>
  </si>
  <si>
    <t>American Farmland Advisors LLC | Initial Public Offering</t>
  </si>
  <si>
    <t>Common units received</t>
  </si>
  <si>
    <t>Common units issuance amount</t>
  </si>
  <si>
    <t>American Farmland Advisors LLC | Company Capital Account</t>
  </si>
  <si>
    <t>Performance fee on funds from operations, percent fee</t>
  </si>
  <si>
    <t>15.00%</t>
  </si>
  <si>
    <t>Additional performance fee, net capital appreciation</t>
  </si>
  <si>
    <t>Two-thirds of 15%</t>
  </si>
  <si>
    <t>Additional performance fee, net realized capital appreciation</t>
  </si>
  <si>
    <t>One-third of 15%</t>
  </si>
  <si>
    <t>American Farmland Advisors LLC | Founder's Capital Account</t>
  </si>
  <si>
    <t>10.00%</t>
  </si>
  <si>
    <t>Two-thirds of 10%</t>
  </si>
  <si>
    <t>One--third of 10%</t>
  </si>
  <si>
    <t>Acquired entity percentage of voting interests held by non controlling interest</t>
  </si>
  <si>
    <t>0.20%</t>
  </si>
  <si>
    <t>Acquired entity percentage of voting interests held by non controlling interest acquired</t>
  </si>
  <si>
    <t>Prudential Mortgage Capital Company L L C</t>
  </si>
  <si>
    <t>Percentage of annual sub-advisory fee</t>
  </si>
  <si>
    <t>1.00%</t>
  </si>
  <si>
    <t>Legacy performance fee payable term</t>
  </si>
  <si>
    <t>4 years</t>
  </si>
  <si>
    <t>Interest payable on unpaid legacy performance fee</t>
  </si>
  <si>
    <t>5.00%</t>
  </si>
  <si>
    <t>Optima</t>
  </si>
  <si>
    <t>Administrative and accounting service fees</t>
  </si>
  <si>
    <t>Reimbursement of employee compensation and related expenses</t>
  </si>
  <si>
    <t>Related Party Transactions - Schedule of Assets Acquired and Liabilities Assumed Related to Internalization Transaction (Detail) - USD ($)</t>
  </si>
  <si>
    <t>Cash</t>
  </si>
  <si>
    <t>Fixed Assets</t>
  </si>
  <si>
    <t>Legacy performance fee payable to Agr. Sub-Adviser</t>
  </si>
  <si>
    <t>Other accrued expenses</t>
  </si>
  <si>
    <t>Total fair value</t>
  </si>
  <si>
    <t>Stockholders' Equity - Additional Information (Details) - USD ($)</t>
  </si>
  <si>
    <t>Oct. 25, 2015</t>
  </si>
  <si>
    <t>Class Of Stock [Line Items]</t>
  </si>
  <si>
    <t>General partner capital contribution</t>
  </si>
  <si>
    <t>Common units outstanding</t>
  </si>
  <si>
    <t>Distribution paid per share</t>
  </si>
  <si>
    <t>Ordinary income as percentage of distributions</t>
  </si>
  <si>
    <t>53.00%</t>
  </si>
  <si>
    <t>74.00%</t>
  </si>
  <si>
    <t>42.00%</t>
  </si>
  <si>
    <t>Return of capital as percentage of distributions</t>
  </si>
  <si>
    <t>47.00%</t>
  </si>
  <si>
    <t>26.00%</t>
  </si>
  <si>
    <t>58.00%</t>
  </si>
  <si>
    <t>Equity Incentive Plan</t>
  </si>
  <si>
    <t>Common stock reserved for future issuance</t>
  </si>
  <si>
    <t>Share based compensation arrangement by share based payment award</t>
  </si>
  <si>
    <t>Common stock shares outstanding percentage</t>
  </si>
  <si>
    <t>4.00%</t>
  </si>
  <si>
    <t>Gross proceeds from issuance of IPO</t>
  </si>
  <si>
    <t>Net proceeds after deducting underwriting discounts and offering expense</t>
  </si>
  <si>
    <t>Settlement of credit facility on issuance of IPO</t>
  </si>
  <si>
    <t>Deposit on Sun-Dial acquisition</t>
  </si>
  <si>
    <t>8% Series A Cumulative Non-Voting Preferred Stock</t>
  </si>
  <si>
    <t>Preferred stock, shares authorized</t>
  </si>
  <si>
    <t>Preferred stock redemption premium percentage</t>
  </si>
  <si>
    <t>Preferred stock redemption date</t>
  </si>
  <si>
    <t>Oct. 23,
		2015</t>
  </si>
  <si>
    <t>Preferred stock redeemed, shares</t>
  </si>
  <si>
    <t>8% Series A Cumulative Non-Voting Preferred Stock | Initial Public Offering</t>
  </si>
  <si>
    <t>Preferred stock redemption amount</t>
  </si>
  <si>
    <t>Stockholders' Equity - Summary of Dividends Declared and Paid to Common Stockholders (Details) - $ / shares</t>
  </si>
  <si>
    <t>Dec. 10, 2015</t>
  </si>
  <si>
    <t>Oct. 04, 2015</t>
  </si>
  <si>
    <t>May. 19, 2015</t>
  </si>
  <si>
    <t>Dec. 09, 2014</t>
  </si>
  <si>
    <t>May. 20, 2014</t>
  </si>
  <si>
    <t>Dec. 03, 2013</t>
  </si>
  <si>
    <t>May. 28, 2013</t>
  </si>
  <si>
    <t>Dividends Payable [Line Items]</t>
  </si>
  <si>
    <t>Dividend per Common Share</t>
  </si>
  <si>
    <t>Declaration Date</t>
  </si>
  <si>
    <t>May 28,
		2013</t>
  </si>
  <si>
    <t>Record Date</t>
  </si>
  <si>
    <t>Jun. 18,
		2013</t>
  </si>
  <si>
    <t>Payment Date</t>
  </si>
  <si>
    <t>Jul. 27,
		2013</t>
  </si>
  <si>
    <t>Dec. 3,
		2013</t>
  </si>
  <si>
    <t>Dec. 23,
		2013</t>
  </si>
  <si>
    <t>May 20,
		2014</t>
  </si>
  <si>
    <t>Jun. 25,
		2014</t>
  </si>
  <si>
    <t>Dec. 9,
		2014</t>
  </si>
  <si>
    <t>Dec. 30,
		2014</t>
  </si>
  <si>
    <t>May 19,
		2015</t>
  </si>
  <si>
    <t>Jun. 22,
		2015</t>
  </si>
  <si>
    <t>Jun. 30,
		2015</t>
  </si>
  <si>
    <t>Oct. 4,
		2015</t>
  </si>
  <si>
    <t>Oct. 1,
		2015</t>
  </si>
  <si>
    <t>Oct. 8,
		2015</t>
  </si>
  <si>
    <t>Dec. 10,
		2015</t>
  </si>
  <si>
    <t>Dec. 29,
		2015</t>
  </si>
  <si>
    <t>Leases - Schedule of Future Minimum Rents on Non Cancelable Leases (Details)</t>
  </si>
  <si>
    <t>Dec. 31, 2015USD ($)</t>
  </si>
  <si>
    <t>Leases Operating [Abstract]</t>
  </si>
  <si>
    <t>Leases - Additional Information (Details) - USD ($)</t>
  </si>
  <si>
    <t>(Loss) Earnings Per Share of Common Stock - Computation of Basic and Diluted (Loss) Earnings Per Common Share (Details) - USD ($)</t>
  </si>
  <si>
    <t>Sep. 30, 2015</t>
  </si>
  <si>
    <t>Sep. 30, 2014</t>
  </si>
  <si>
    <t>Jun. 30, 2014</t>
  </si>
  <si>
    <t>Mar. 31, 2014</t>
  </si>
  <si>
    <t>Net (loss) income attributable to the Company</t>
  </si>
  <si>
    <t>Denominator for basic &amp; diluted weighted average shares</t>
  </si>
  <si>
    <t>Basic &amp; diluted (loss) earnings per common share</t>
  </si>
  <si>
    <t>Quarterly Financial Information (Unaudited) (Details) - USD ($)</t>
  </si>
  <si>
    <t>Operating revenues</t>
  </si>
  <si>
    <t>Operating expenses</t>
  </si>
  <si>
    <t>Other (expenses) income</t>
  </si>
  <si>
    <t>Gain (loss) on sale of assets</t>
  </si>
  <si>
    <t>Quarterly Financial Information (Unaudited) - Additional Information (Details) - USD ($)</t>
  </si>
  <si>
    <t>Segment Information - Additional Information (Details)</t>
  </si>
  <si>
    <t>Dec. 31, 2015Segment</t>
  </si>
  <si>
    <t>Number of reporting segments</t>
  </si>
  <si>
    <t>Segment Information - Summary of Total Assets by Segment (Details) - USD ($)</t>
  </si>
  <si>
    <t>Segment Reporting Information [Line Items]</t>
  </si>
  <si>
    <t>Operating Segments | Commodity Row Crops</t>
  </si>
  <si>
    <t>Operating Segments | Specialty Vegetables</t>
  </si>
  <si>
    <t>Operating Segments | Permanent</t>
  </si>
  <si>
    <t>Operating Segments | Development</t>
  </si>
  <si>
    <t>Corporate</t>
  </si>
  <si>
    <t>Segment Information - Summary of Operating Income by Segment (Details) - USD ($)</t>
  </si>
  <si>
    <t>Subsequent Events - Additional Information (Details)</t>
  </si>
  <si>
    <t>Mar. 23, 2016shares</t>
  </si>
  <si>
    <t>Mar. 02, 2016$ / sharesshares</t>
  </si>
  <si>
    <t>Jan. 27, 2016USD ($)aFarmProperty</t>
  </si>
  <si>
    <t>Mar. 31, 2016USD ($)$ / shares</t>
  </si>
  <si>
    <t>Dec. 31, 2015USD ($)Farmshares</t>
  </si>
  <si>
    <t>Dec. 31, 2014USD ($)Farmshares</t>
  </si>
  <si>
    <t>Subsequent Event [Line Items]</t>
  </si>
  <si>
    <t>Purchase price | $</t>
  </si>
  <si>
    <t>Dividend declared per share | $ / shares</t>
  </si>
  <si>
    <t>Mar. 31,
		2016</t>
  </si>
  <si>
    <t>Mar. 21,
		2016</t>
  </si>
  <si>
    <t>Dividend distribution per common unit | $ / shares</t>
  </si>
  <si>
    <t>Dividend distribution payment date</t>
  </si>
  <si>
    <t>Dividend distribution record date</t>
  </si>
  <si>
    <t>Share-based compensation expense | $</t>
  </si>
  <si>
    <t>Additional shares issued</t>
  </si>
  <si>
    <t>Additional shares outstanding</t>
  </si>
  <si>
    <t>Subsequent Events | Equity Incentive Plan</t>
  </si>
  <si>
    <t>Shares granted</t>
  </si>
  <si>
    <t>Price of equity incentive plan | $ / shares</t>
  </si>
  <si>
    <t>Subsequent Events | Equity Incentive Plan | Restricted Stock Units R S U</t>
  </si>
  <si>
    <t>Shares approved</t>
  </si>
  <si>
    <t>Vesting period</t>
  </si>
  <si>
    <t>Subsequent Events | Permanent</t>
  </si>
  <si>
    <t>Plantable area of property | a</t>
  </si>
  <si>
    <t>Purchase consideration in cash | $</t>
  </si>
  <si>
    <t>Subsequent Events | California | Permanent</t>
  </si>
  <si>
    <t>Number of properties | Property</t>
  </si>
  <si>
    <t>Subsequent Events | Revolving Credit Facility</t>
  </si>
  <si>
    <t>Purchase consideration in additional borrowing | $</t>
  </si>
  <si>
    <t>Schedule III - Real Estate and Accumulated Depreciation (Details) - USD ($)</t>
  </si>
  <si>
    <t>Real Estate And Accumulated Depreciation [Line Items]</t>
  </si>
  <si>
    <t>Initial cost to company, land</t>
  </si>
  <si>
    <t>Initial cost to company, improvements</t>
  </si>
  <si>
    <t>Initial cost to company, total</t>
  </si>
  <si>
    <t>Cost capitalized subsequent to acquisition, improvements</t>
  </si>
  <si>
    <t>Cost capitalized subsequent to acquisition, land</t>
  </si>
  <si>
    <t>Cost capitalized subsequent to acquisition, total</t>
  </si>
  <si>
    <t>Gross Amount at Which Carried at Close of Period [Abstract]</t>
  </si>
  <si>
    <t>Accumulated depreciation</t>
  </si>
  <si>
    <t>Kimberly Vineyard | Monterey | California</t>
  </si>
  <si>
    <t>Kimberly Vineyard | Monterey | California | Minimum</t>
  </si>
  <si>
    <t>Date acquired</t>
  </si>
  <si>
    <t>Aug. 10,
		2010</t>
  </si>
  <si>
    <t>Kimberly Vineyard | Monterey | California | Maximum</t>
  </si>
  <si>
    <t>Condor Ranch | Ventura | California</t>
  </si>
  <si>
    <t>Condor Ranch | Ventura | California | Minimum</t>
  </si>
  <si>
    <t>Nov. 30,
		2011</t>
  </si>
  <si>
    <t>15 years</t>
  </si>
  <si>
    <t>Condor Ranch | Ventura | California | Maximum</t>
  </si>
  <si>
    <t>Dec. 16,
		2011</t>
  </si>
  <si>
    <t>Golden Eagle Ranch (Second Tranche) | Stanislaus | California</t>
  </si>
  <si>
    <t>Aug. 14,
		2012</t>
  </si>
  <si>
    <t>Golden Eagle Ranch (Second Tranche) | Stanislaus | California | Minimum</t>
  </si>
  <si>
    <t>Mar. 9,
		2012</t>
  </si>
  <si>
    <t>Golden Eagle Ranch (Second Tranche) | Stanislaus | California | Maximum</t>
  </si>
  <si>
    <t>Quail Run Vineyard | Monterey | California</t>
  </si>
  <si>
    <t>Nov. 16,
		2012</t>
  </si>
  <si>
    <t>Quail Run Vineyard | Monterey | California | Minimum</t>
  </si>
  <si>
    <t>Quail Run Vineyard | Monterey | California | Maximum</t>
  </si>
  <si>
    <t>Blue Heron Farms | Kings | California</t>
  </si>
  <si>
    <t>Nov. 1,
		2013</t>
  </si>
  <si>
    <t>Blue Heron Farms | Kings | California | Minimum</t>
  </si>
  <si>
    <t>Blue Heron Farms | Kings | California | Maximum</t>
  </si>
  <si>
    <t>Falcon Farms | Dougherty, GA; Lowndes</t>
  </si>
  <si>
    <t>Nov. 14,
		2014</t>
  </si>
  <si>
    <t>20 years</t>
  </si>
  <si>
    <t>Sandpiper Ranch | Santa Cruz | California</t>
  </si>
  <si>
    <t>Sandpiper Ranch | Santa Cruz | California | Minimum</t>
  </si>
  <si>
    <t>Dec. 22,
		2011</t>
  </si>
  <si>
    <t>Sandpiper Ranch | Santa Cruz | California | Maximum</t>
  </si>
  <si>
    <t>Apr. 26,
		2012</t>
  </si>
  <si>
    <t>Sweetwater Farm | Jackson | Florida</t>
  </si>
  <si>
    <t>Dec. 30,
		2010</t>
  </si>
  <si>
    <t>Sweetwater Farm | Jackson | Florida | Minimum</t>
  </si>
  <si>
    <t>Sweetwater Farm | Jackson | Florida | Maximum</t>
  </si>
  <si>
    <t>Blue Cypress Farm | Brevard | Florida</t>
  </si>
  <si>
    <t>Feb. 22,
		2013</t>
  </si>
  <si>
    <t>Blue Cypress Farm | Brevard | Florida | Minimum</t>
  </si>
  <si>
    <t>Blue Cypress Farm | Brevard | Florida | Maximum</t>
  </si>
  <si>
    <t>Pleasant Plains Farm | Douglas Mc Clean Cass Morgan Sangamon | Illinois</t>
  </si>
  <si>
    <t>Jul. 9,
		2010</t>
  </si>
  <si>
    <t>Macomb Farm | McDonough | Illinois</t>
  </si>
  <si>
    <t>Dec. 16,
		2010</t>
  </si>
  <si>
    <t>Kane County Farms | Kane | Illinois</t>
  </si>
  <si>
    <t>Jun. 28,
		2011</t>
  </si>
  <si>
    <t>Tillar Farm | Drew | Arkansas</t>
  </si>
  <si>
    <t>May 4,
		2011</t>
  </si>
  <si>
    <t>10 years</t>
  </si>
  <si>
    <t>Roadrunner Ranch | Tulare | California</t>
  </si>
  <si>
    <t>Roadrunner Ranch | Tulare | California | Minimum</t>
  </si>
  <si>
    <t>Apr. 7,
		2011</t>
  </si>
  <si>
    <t>Roadrunner Ranch | Tulare | California | Maximum</t>
  </si>
  <si>
    <t>Sep. 13,
		2011</t>
  </si>
  <si>
    <t>Grassy Island Groves | Okeechobee | Florida</t>
  </si>
  <si>
    <t>Dec. 17,
		2012</t>
  </si>
  <si>
    <t>Pintail Vineyards | Yolo | California</t>
  </si>
  <si>
    <t>Nov. 5,
		2013</t>
  </si>
  <si>
    <t>Pintail Vineyards | Yolo | California | Minimum</t>
  </si>
  <si>
    <t>Pintail Vineyards | Yolo | California | Maximum</t>
  </si>
  <si>
    <t>Hawk Creek Ranch | Yolo | California</t>
  </si>
  <si>
    <t>Hawk Creek Ranch | Yolo | California | Minimum</t>
  </si>
  <si>
    <t>Oct. 14,
		2013</t>
  </si>
  <si>
    <t>Hawk Creek Ranch | Yolo | California | Maximum</t>
  </si>
  <si>
    <t>Feb. 25,
		2014</t>
  </si>
  <si>
    <t>Kingfisher Ranch | Fresno | California</t>
  </si>
  <si>
    <t>Aug. 21,
		2015</t>
  </si>
  <si>
    <t>Kingfisher Ranch | Fresno | California | Minimum</t>
  </si>
  <si>
    <t>Kingfisher Ranch | Fresno | California | Maximum</t>
  </si>
  <si>
    <t>Schedule III - Real Estate and Accumulated Depreciation (Parenthetical) (Details)</t>
  </si>
  <si>
    <t>Net basis of assets and liabilities for U.S. federal income tax purposes higher than amount reported for financial statement purposes</t>
  </si>
  <si>
    <t>Schedule III - Reconciliation of Real Estate and Accumulated Depreciation (Details) - USD ($)</t>
  </si>
  <si>
    <t>Real estate:</t>
  </si>
  <si>
    <t>Balance at beginning of year</t>
  </si>
  <si>
    <t>Additions during the year</t>
  </si>
  <si>
    <t>Development costs and other expenditures</t>
  </si>
  <si>
    <t>Payment for diminished remaining acreage of Macomb Farms</t>
  </si>
  <si>
    <t>Cost associated with expropriated acreage from Macomb Farms</t>
  </si>
  <si>
    <t>Cost related to scrapped assets</t>
  </si>
  <si>
    <t>Balance at ending of year</t>
  </si>
  <si>
    <t>Accumulated depreciation:</t>
  </si>
  <si>
    <t>Additions charged to costs and expenses</t>
  </si>
  <si>
    <t>Reduction related to scrapped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FY &quot;#,##0_);_(&quot;F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747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6921897</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1342731</v>
      </c>
      <c r="C3" s="7" t="n">
        <v>140104858</v>
      </c>
    </row>
    <row r="4" spans="1:3">
      <c r="A4" s="4" t="s">
        <v>35</v>
      </c>
      <c r="B4" s="6" t="n">
        <v>14518788</v>
      </c>
      <c r="C4" s="6" t="n">
        <v>7466642</v>
      </c>
    </row>
    <row r="5" spans="1:3">
      <c r="A5" s="4" t="s">
        <v>36</v>
      </c>
      <c r="B5" s="6" t="n">
        <v>1766254</v>
      </c>
      <c r="C5" s="6" t="n">
        <v>1549175</v>
      </c>
    </row>
    <row r="6" spans="1:3">
      <c r="A6" s="4" t="s">
        <v>37</v>
      </c>
      <c r="B6" s="6" t="n">
        <v>558992</v>
      </c>
      <c r="C6" s="6" t="n">
        <v>146467</v>
      </c>
    </row>
    <row r="7" spans="1:3">
      <c r="A7" s="4" t="s">
        <v>38</v>
      </c>
      <c r="C7" s="6" t="n">
        <v>1363388</v>
      </c>
    </row>
    <row r="8" spans="1:3">
      <c r="A8" s="4" t="s">
        <v>39</v>
      </c>
      <c r="B8" s="6" t="n">
        <v>2099336</v>
      </c>
      <c r="C8" s="6" t="n">
        <v>466282</v>
      </c>
    </row>
    <row r="9" spans="1:3">
      <c r="A9" s="4" t="s">
        <v>40</v>
      </c>
      <c r="B9" s="6" t="n">
        <v>190286101</v>
      </c>
      <c r="C9" s="6" t="n">
        <v>151096812</v>
      </c>
    </row>
    <row r="10" spans="1:3">
      <c r="A10" s="3" t="s">
        <v>41</v>
      </c>
    </row>
    <row r="11" spans="1:3">
      <c r="A11" s="4" t="s">
        <v>42</v>
      </c>
      <c r="B11" s="6" t="n">
        <v>27200000</v>
      </c>
      <c r="C11" s="6" t="n">
        <v>20400000</v>
      </c>
    </row>
    <row r="12" spans="1:3">
      <c r="A12" s="4" t="s">
        <v>43</v>
      </c>
      <c r="B12" s="6" t="n">
        <v>2377305</v>
      </c>
      <c r="C12" s="6" t="n">
        <v>2856580</v>
      </c>
    </row>
    <row r="13" spans="1:3">
      <c r="A13" s="4" t="s">
        <v>44</v>
      </c>
      <c r="C13" s="6" t="n">
        <v>5250000</v>
      </c>
    </row>
    <row r="14" spans="1:3">
      <c r="A14" s="4" t="s">
        <v>45</v>
      </c>
      <c r="C14" s="6" t="n">
        <v>1231398</v>
      </c>
    </row>
    <row r="15" spans="1:3">
      <c r="A15" s="4" t="s">
        <v>46</v>
      </c>
      <c r="B15" s="6" t="n">
        <v>1106307</v>
      </c>
    </row>
    <row r="16" spans="1:3">
      <c r="A16" s="4" t="s">
        <v>47</v>
      </c>
      <c r="C16" s="6" t="n">
        <v>331143</v>
      </c>
    </row>
    <row r="17" spans="1:3">
      <c r="A17" s="4" t="s">
        <v>48</v>
      </c>
      <c r="B17" s="6" t="n">
        <v>834858</v>
      </c>
      <c r="C17" s="6" t="n">
        <v>1587976</v>
      </c>
    </row>
    <row r="18" spans="1:3">
      <c r="A18" s="4" t="s">
        <v>49</v>
      </c>
      <c r="B18" s="7" t="n">
        <v>31518470</v>
      </c>
      <c r="C18" s="7" t="n">
        <v>31657097</v>
      </c>
    </row>
    <row r="19" spans="1:3">
      <c r="A19" s="4" t="s">
        <v>50</v>
      </c>
      <c r="B19" s="4" t="s">
        <v>51</v>
      </c>
      <c r="C19" s="4" t="s">
        <v>51</v>
      </c>
    </row>
    <row r="20" spans="1:3">
      <c r="A20" s="3" t="s">
        <v>52</v>
      </c>
    </row>
    <row r="21" spans="1:3">
      <c r="A21" s="4" t="s">
        <v>53</v>
      </c>
      <c r="B21" s="7" t="n">
        <v>168908</v>
      </c>
      <c r="C21" s="7" t="n">
        <v>104369</v>
      </c>
    </row>
    <row r="22" spans="1:3">
      <c r="A22" s="4" t="s">
        <v>54</v>
      </c>
      <c r="B22" s="4" t="s">
        <v>51</v>
      </c>
      <c r="C22" s="4" t="s">
        <v>51</v>
      </c>
    </row>
    <row r="23" spans="1:3">
      <c r="A23" s="4" t="s">
        <v>55</v>
      </c>
      <c r="B23" s="7" t="n">
        <v>149846969</v>
      </c>
      <c r="C23" s="7" t="n">
        <v>105445855</v>
      </c>
    </row>
    <row r="24" spans="1:3">
      <c r="A24" s="4" t="s">
        <v>56</v>
      </c>
      <c r="B24" s="6" t="n">
        <v>-17644793</v>
      </c>
      <c r="C24" s="6" t="n">
        <v>-6672472</v>
      </c>
    </row>
    <row r="25" spans="1:3">
      <c r="A25" s="4" t="s">
        <v>57</v>
      </c>
      <c r="B25" s="6" t="n">
        <v>132371084</v>
      </c>
      <c r="C25" s="6" t="n">
        <v>98877752</v>
      </c>
    </row>
    <row r="26" spans="1:3">
      <c r="A26" s="4" t="s">
        <v>58</v>
      </c>
      <c r="B26" s="6" t="n">
        <v>26396547</v>
      </c>
      <c r="C26" s="6" t="n">
        <v>20561963</v>
      </c>
    </row>
    <row r="27" spans="1:3">
      <c r="A27" s="4" t="s">
        <v>59</v>
      </c>
      <c r="B27" s="6" t="n">
        <v>158767631</v>
      </c>
      <c r="C27" s="6" t="n">
        <v>119439715</v>
      </c>
    </row>
    <row r="28" spans="1:3">
      <c r="A28" s="4" t="s">
        <v>60</v>
      </c>
      <c r="B28" s="7" t="n">
        <v>190286101</v>
      </c>
      <c r="C28" s="7" t="n">
        <v>151096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93</v>
      </c>
    </row>
    <row r="4" spans="1:2">
      <c r="A4" s="4" t="s">
        <v>237</v>
      </c>
      <c r="B4" s="4" t="s">
        <v>238</v>
      </c>
    </row>
    <row r="5" spans="1:2">
      <c r="A5" s="4" t="s">
        <v>199</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1</v>
      </c>
      <c r="C3" s="8" t="n">
        <v>0.01</v>
      </c>
    </row>
    <row r="4" spans="1:3">
      <c r="A4" s="4" t="s">
        <v>64</v>
      </c>
      <c r="B4" s="6" t="n">
        <v>300000000</v>
      </c>
      <c r="C4" s="6" t="n">
        <v>300000000</v>
      </c>
    </row>
    <row r="5" spans="1:3">
      <c r="A5" s="4" t="s">
        <v>65</v>
      </c>
      <c r="B5" s="6" t="n">
        <v>16890847</v>
      </c>
      <c r="C5" s="6" t="n">
        <v>10436902</v>
      </c>
    </row>
    <row r="6" spans="1:3">
      <c r="A6" s="4" t="s">
        <v>66</v>
      </c>
      <c r="B6" s="6" t="n">
        <v>16890847</v>
      </c>
      <c r="C6" s="6" t="n">
        <v>10436902</v>
      </c>
    </row>
    <row r="7" spans="1:3">
      <c r="A7" s="4" t="s">
        <v>67</v>
      </c>
      <c r="B7" s="8" t="n">
        <v>0.01</v>
      </c>
      <c r="C7" s="8" t="n">
        <v>0.01</v>
      </c>
    </row>
    <row r="8" spans="1:3">
      <c r="A8" s="4" t="s">
        <v>68</v>
      </c>
      <c r="B8" s="6" t="n">
        <v>0</v>
      </c>
      <c r="C8" s="6" t="n">
        <v>29</v>
      </c>
    </row>
    <row r="9" spans="1:3">
      <c r="A9" s="4" t="s">
        <v>69</v>
      </c>
      <c r="B9" s="6" t="n">
        <v>0</v>
      </c>
      <c r="C9" s="6" t="n">
        <v>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r="A1" s="1" t="s">
        <v>296</v>
      </c>
      <c r="B1" s="2" t="s">
        <v>297</v>
      </c>
      <c r="C1" s="2" t="s">
        <v>298</v>
      </c>
      <c r="D1" s="2" t="s">
        <v>2</v>
      </c>
      <c r="E1" s="2" t="s">
        <v>32</v>
      </c>
      <c r="F1" s="2" t="s">
        <v>71</v>
      </c>
    </row>
    <row r="2" spans="1:6">
      <c r="A2" s="3" t="s">
        <v>299</v>
      </c>
    </row>
    <row r="3" spans="1:6">
      <c r="A3" s="4" t="s">
        <v>300</v>
      </c>
      <c r="D3" s="4" t="s">
        <v>301</v>
      </c>
    </row>
    <row r="4" spans="1:6">
      <c r="A4" s="4" t="s">
        <v>302</v>
      </c>
      <c r="D4" s="4" t="s">
        <v>303</v>
      </c>
      <c r="E4" s="4" t="s">
        <v>304</v>
      </c>
    </row>
    <row r="5" spans="1:6">
      <c r="A5" s="4" t="s">
        <v>119</v>
      </c>
      <c r="E5" s="6" t="n">
        <v>366768</v>
      </c>
      <c r="F5" s="6" t="n">
        <v>154710</v>
      </c>
    </row>
    <row r="6" spans="1:6">
      <c r="A6" s="4" t="s">
        <v>118</v>
      </c>
      <c r="E6" s="7" t="n">
        <v>4160000</v>
      </c>
      <c r="F6" s="7" t="n">
        <v>1750813</v>
      </c>
    </row>
    <row r="7" spans="1:6">
      <c r="A7" s="4" t="s">
        <v>305</v>
      </c>
    </row>
    <row r="8" spans="1:6">
      <c r="A8" s="3" t="s">
        <v>299</v>
      </c>
    </row>
    <row r="9" spans="1:6">
      <c r="A9" s="4" t="s">
        <v>119</v>
      </c>
      <c r="C9" s="6" t="n">
        <v>6000000</v>
      </c>
    </row>
    <row r="10" spans="1:6">
      <c r="A10" s="4" t="s">
        <v>118</v>
      </c>
      <c r="B10" s="7" t="n">
        <v>48000000</v>
      </c>
    </row>
    <row r="11" spans="1:6">
      <c r="A11" s="4" t="s">
        <v>306</v>
      </c>
    </row>
    <row r="12" spans="1:6">
      <c r="A12" s="3" t="s">
        <v>299</v>
      </c>
    </row>
    <row r="13" spans="1:6">
      <c r="A13" s="4" t="s">
        <v>119</v>
      </c>
      <c r="C13" s="6" t="n">
        <v>419900</v>
      </c>
    </row>
    <row r="14" spans="1:6">
      <c r="A14" s="4" t="s">
        <v>307</v>
      </c>
    </row>
    <row r="15" spans="1:6">
      <c r="A15" s="3" t="s">
        <v>299</v>
      </c>
    </row>
    <row r="16" spans="1:6">
      <c r="A16" s="4" t="s">
        <v>308</v>
      </c>
      <c r="D16" s="4" t="s">
        <v>309</v>
      </c>
    </row>
    <row r="17" spans="1:6">
      <c r="A17" s="4" t="s">
        <v>310</v>
      </c>
    </row>
    <row r="18" spans="1:6">
      <c r="A18" s="3" t="s">
        <v>299</v>
      </c>
    </row>
    <row r="19" spans="1:6">
      <c r="A19" s="4" t="s">
        <v>308</v>
      </c>
      <c r="D19" s="4" t="s">
        <v>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s>
  <sheetData>
    <row r="1" spans="1:8">
      <c r="A1" s="1" t="s">
        <v>311</v>
      </c>
      <c r="B1" s="2" t="s">
        <v>312</v>
      </c>
      <c r="D1" s="2" t="s">
        <v>1</v>
      </c>
      <c r="G1" s="2" t="s">
        <v>313</v>
      </c>
    </row>
    <row r="2" spans="1:8">
      <c r="B2" s="2" t="s">
        <v>2</v>
      </c>
      <c r="C2" s="2" t="s">
        <v>314</v>
      </c>
      <c r="D2" s="2" t="s">
        <v>2</v>
      </c>
      <c r="E2" s="2" t="s">
        <v>32</v>
      </c>
      <c r="F2" s="2" t="s">
        <v>71</v>
      </c>
      <c r="G2" s="2" t="s">
        <v>2</v>
      </c>
      <c r="H2" s="2" t="s">
        <v>315</v>
      </c>
    </row>
    <row r="3" spans="1:8">
      <c r="A3" s="3" t="s">
        <v>316</v>
      </c>
    </row>
    <row r="4" spans="1:8">
      <c r="A4" s="4" t="s">
        <v>35</v>
      </c>
      <c r="B4" s="7" t="n">
        <v>14518788</v>
      </c>
      <c r="D4" s="7" t="n">
        <v>14518788</v>
      </c>
      <c r="E4" s="7" t="n">
        <v>7466642</v>
      </c>
      <c r="F4" s="7" t="n">
        <v>4213056</v>
      </c>
      <c r="G4" s="7" t="n">
        <v>14518788</v>
      </c>
      <c r="H4" s="7" t="n">
        <v>35301357</v>
      </c>
    </row>
    <row r="5" spans="1:8">
      <c r="A5" s="4" t="s">
        <v>317</v>
      </c>
      <c r="B5" s="6" t="n">
        <v>860000</v>
      </c>
      <c r="D5" s="7" t="n">
        <v>860000</v>
      </c>
      <c r="G5" s="6" t="n">
        <v>860000</v>
      </c>
    </row>
    <row r="6" spans="1:8">
      <c r="A6" s="4" t="s">
        <v>318</v>
      </c>
      <c r="D6" s="4" t="s">
        <v>319</v>
      </c>
    </row>
    <row r="7" spans="1:8">
      <c r="A7" s="4" t="s">
        <v>320</v>
      </c>
      <c r="D7" s="7" t="n">
        <v>125000</v>
      </c>
    </row>
    <row r="8" spans="1:8">
      <c r="A8" s="4" t="s">
        <v>321</v>
      </c>
      <c r="E8" s="6" t="n">
        <v>106481</v>
      </c>
      <c r="F8" s="6" t="n">
        <v>18519</v>
      </c>
    </row>
    <row r="9" spans="1:8">
      <c r="A9" s="4" t="s">
        <v>322</v>
      </c>
      <c r="D9" s="6" t="n">
        <v>0</v>
      </c>
      <c r="E9" s="6" t="n">
        <v>0</v>
      </c>
    </row>
    <row r="10" spans="1:8">
      <c r="A10" s="4" t="s">
        <v>323</v>
      </c>
      <c r="G10" s="6" t="n">
        <v>0</v>
      </c>
    </row>
    <row r="11" spans="1:8">
      <c r="A11" s="4" t="s">
        <v>324</v>
      </c>
      <c r="B11" s="6" t="n">
        <v>0</v>
      </c>
      <c r="D11" s="6" t="n">
        <v>0</v>
      </c>
      <c r="E11" s="6" t="n">
        <v>0</v>
      </c>
      <c r="G11" s="6" t="n">
        <v>0</v>
      </c>
    </row>
    <row r="12" spans="1:8">
      <c r="A12" s="4" t="s">
        <v>325</v>
      </c>
      <c r="B12" s="6" t="n">
        <v>116793</v>
      </c>
      <c r="D12" s="6" t="n">
        <v>116793</v>
      </c>
      <c r="E12" s="6" t="n">
        <v>36521</v>
      </c>
      <c r="G12" s="6" t="n">
        <v>116793</v>
      </c>
    </row>
    <row r="13" spans="1:8">
      <c r="A13" s="4" t="s">
        <v>143</v>
      </c>
      <c r="D13" s="6" t="n">
        <v>80272</v>
      </c>
      <c r="E13" s="6" t="n">
        <v>33493</v>
      </c>
      <c r="F13" s="7" t="n">
        <v>3028</v>
      </c>
    </row>
    <row r="14" spans="1:8">
      <c r="A14" s="4" t="s">
        <v>326</v>
      </c>
      <c r="B14" s="6" t="n">
        <v>86016</v>
      </c>
      <c r="C14" s="7" t="n">
        <v>79832</v>
      </c>
      <c r="D14" s="6" t="n">
        <v>165848</v>
      </c>
    </row>
    <row r="15" spans="1:8">
      <c r="A15" s="4" t="s">
        <v>327</v>
      </c>
      <c r="B15" s="6" t="n">
        <v>0</v>
      </c>
      <c r="D15" s="6" t="n">
        <v>0</v>
      </c>
      <c r="E15" s="6" t="n">
        <v>0</v>
      </c>
      <c r="G15" s="6" t="n">
        <v>0</v>
      </c>
    </row>
    <row r="16" spans="1:8">
      <c r="A16" s="4" t="s">
        <v>250</v>
      </c>
    </row>
    <row r="17" spans="1:8">
      <c r="A17" s="3" t="s">
        <v>316</v>
      </c>
    </row>
    <row r="18" spans="1:8">
      <c r="A18" s="4" t="s">
        <v>328</v>
      </c>
      <c r="B18" s="7" t="n">
        <v>1500000</v>
      </c>
      <c r="D18" s="7" t="n">
        <v>1500000</v>
      </c>
      <c r="G18" s="7" t="n">
        <v>1500000</v>
      </c>
    </row>
    <row r="19" spans="1:8">
      <c r="A19" s="4" t="s">
        <v>329</v>
      </c>
    </row>
    <row r="20" spans="1:8">
      <c r="A20" s="3" t="s">
        <v>316</v>
      </c>
    </row>
    <row r="21" spans="1:8">
      <c r="A21" s="4" t="s">
        <v>330</v>
      </c>
      <c r="D21" s="4" t="s">
        <v>331</v>
      </c>
    </row>
    <row r="22" spans="1:8">
      <c r="A22" s="4" t="s">
        <v>332</v>
      </c>
      <c r="D22" s="4" t="s">
        <v>333</v>
      </c>
    </row>
    <row r="23" spans="1:8">
      <c r="A23" s="4" t="s">
        <v>334</v>
      </c>
      <c r="D23" s="4" t="s">
        <v>335</v>
      </c>
    </row>
    <row r="24" spans="1:8">
      <c r="A24" s="4" t="s">
        <v>336</v>
      </c>
    </row>
    <row r="25" spans="1:8">
      <c r="A25" s="3" t="s">
        <v>316</v>
      </c>
    </row>
    <row r="26" spans="1:8">
      <c r="A26" s="4" t="s">
        <v>330</v>
      </c>
      <c r="D26" s="4" t="s">
        <v>337</v>
      </c>
    </row>
    <row r="27" spans="1:8">
      <c r="A27" s="4" t="s">
        <v>332</v>
      </c>
      <c r="D27" s="4" t="s">
        <v>309</v>
      </c>
    </row>
    <row r="28" spans="1:8">
      <c r="A28" s="4" t="s">
        <v>338</v>
      </c>
    </row>
    <row r="29" spans="1:8">
      <c r="A29" s="3" t="s">
        <v>316</v>
      </c>
    </row>
    <row r="30" spans="1:8">
      <c r="A30" s="4" t="s">
        <v>339</v>
      </c>
      <c r="D30" s="4" t="s">
        <v>340</v>
      </c>
    </row>
    <row r="31" spans="1:8">
      <c r="A31" s="4" t="s">
        <v>341</v>
      </c>
    </row>
    <row r="32" spans="1:8">
      <c r="A32" s="3" t="s">
        <v>316</v>
      </c>
    </row>
    <row r="33" spans="1:8">
      <c r="A33" s="4" t="s">
        <v>339</v>
      </c>
      <c r="D33" s="4" t="s">
        <v>342</v>
      </c>
    </row>
    <row r="34" spans="1:8">
      <c r="A34" s="4" t="s">
        <v>343</v>
      </c>
    </row>
    <row r="35" spans="1:8">
      <c r="A35" s="3" t="s">
        <v>316</v>
      </c>
    </row>
    <row r="36" spans="1:8">
      <c r="A36" s="4" t="s">
        <v>339</v>
      </c>
      <c r="D36" s="4" t="s">
        <v>344</v>
      </c>
    </row>
    <row r="37" spans="1:8">
      <c r="A37" s="4" t="s">
        <v>345</v>
      </c>
    </row>
    <row r="38" spans="1:8">
      <c r="A38" s="3" t="s">
        <v>316</v>
      </c>
    </row>
    <row r="39" spans="1:8">
      <c r="A39" s="4" t="s">
        <v>339</v>
      </c>
      <c r="D39" s="4" t="s">
        <v>346</v>
      </c>
    </row>
    <row r="40" spans="1:8">
      <c r="A40" s="4" t="s">
        <v>347</v>
      </c>
    </row>
    <row r="41" spans="1:8">
      <c r="A41" s="3" t="s">
        <v>316</v>
      </c>
    </row>
    <row r="42" spans="1:8">
      <c r="A42" s="4" t="s">
        <v>339</v>
      </c>
      <c r="D42" s="4" t="s">
        <v>348</v>
      </c>
    </row>
    <row r="43" spans="1:8">
      <c r="A43" s="4" t="s">
        <v>349</v>
      </c>
    </row>
    <row r="44" spans="1:8">
      <c r="A44" s="3" t="s">
        <v>316</v>
      </c>
    </row>
    <row r="45" spans="1:8">
      <c r="A45" s="4" t="s">
        <v>339</v>
      </c>
      <c r="D45" s="4" t="s">
        <v>346</v>
      </c>
    </row>
    <row r="46" spans="1:8">
      <c r="A46" s="4" t="s">
        <v>350</v>
      </c>
    </row>
    <row r="47" spans="1:8">
      <c r="A47" s="3" t="s">
        <v>316</v>
      </c>
    </row>
    <row r="48" spans="1:8">
      <c r="A48" s="4" t="s">
        <v>339</v>
      </c>
      <c r="D48" s="4" t="s">
        <v>348</v>
      </c>
    </row>
    <row r="49" spans="1:8">
      <c r="A49" s="4" t="s">
        <v>351</v>
      </c>
    </row>
    <row r="50" spans="1:8">
      <c r="A50" s="3" t="s">
        <v>316</v>
      </c>
    </row>
    <row r="51" spans="1:8">
      <c r="A51" s="4" t="s">
        <v>339</v>
      </c>
      <c r="D51" s="4" t="s">
        <v>352</v>
      </c>
    </row>
    <row r="52" spans="1:8">
      <c r="A52" s="4" t="s">
        <v>353</v>
      </c>
    </row>
    <row r="53" spans="1:8">
      <c r="A53" s="3" t="s">
        <v>316</v>
      </c>
    </row>
    <row r="54" spans="1:8">
      <c r="A54" s="4" t="s">
        <v>35</v>
      </c>
      <c r="E54" s="7" t="n">
        <v>842305</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32</v>
      </c>
    </row>
    <row r="2" spans="1:3">
      <c r="A2" s="3" t="s">
        <v>200</v>
      </c>
    </row>
    <row r="3" spans="1:3">
      <c r="A3" s="4" t="s">
        <v>355</v>
      </c>
      <c r="B3" s="7" t="n">
        <v>110263183</v>
      </c>
      <c r="C3" s="7" t="n">
        <v>98568755</v>
      </c>
    </row>
    <row r="4" spans="1:3">
      <c r="A4" s="4" t="s">
        <v>356</v>
      </c>
      <c r="B4" s="6" t="n">
        <v>4619110</v>
      </c>
      <c r="C4" s="6" t="n">
        <v>2518785</v>
      </c>
    </row>
    <row r="5" spans="1:3">
      <c r="A5" s="4" t="s">
        <v>357</v>
      </c>
      <c r="B5" s="6" t="n">
        <v>1191000</v>
      </c>
      <c r="C5" s="6" t="n">
        <v>1191000</v>
      </c>
    </row>
    <row r="6" spans="1:3">
      <c r="A6" s="4" t="s">
        <v>358</v>
      </c>
      <c r="B6" s="6" t="n">
        <v>36746042</v>
      </c>
      <c r="C6" s="6" t="n">
        <v>23967899</v>
      </c>
    </row>
    <row r="7" spans="1:3">
      <c r="A7" s="4" t="s">
        <v>359</v>
      </c>
      <c r="B7" s="6" t="n">
        <v>19892332</v>
      </c>
      <c r="C7" s="6" t="n">
        <v>15435912</v>
      </c>
    </row>
    <row r="8" spans="1:3">
      <c r="A8" s="4" t="s">
        <v>360</v>
      </c>
      <c r="B8" s="6" t="n">
        <v>3898916</v>
      </c>
      <c r="C8" s="6" t="n">
        <v>1958160</v>
      </c>
    </row>
    <row r="9" spans="1:3">
      <c r="A9" s="4" t="s">
        <v>361</v>
      </c>
      <c r="B9" s="6" t="n">
        <v>176610583</v>
      </c>
      <c r="C9" s="6" t="n">
        <v>143640511</v>
      </c>
    </row>
    <row r="10" spans="1:3">
      <c r="A10" s="4" t="s">
        <v>362</v>
      </c>
      <c r="B10" s="6" t="n">
        <v>-5267852</v>
      </c>
      <c r="C10" s="6" t="n">
        <v>-3535653</v>
      </c>
    </row>
    <row r="11" spans="1:3">
      <c r="A11" s="4" t="s">
        <v>363</v>
      </c>
      <c r="B11" s="7" t="n">
        <v>171342731</v>
      </c>
      <c r="C11" s="7" t="n">
        <v>1401048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21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2"/>
    <col customWidth="1" max="7" min="7" width="21"/>
    <col customWidth="1" max="8" min="8" width="22"/>
    <col customWidth="1" max="9" min="9" width="21"/>
    <col customWidth="1" max="10" min="10" width="22"/>
    <col customWidth="1" max="11" min="11" width="26"/>
    <col customWidth="1" max="12" min="12" width="26"/>
    <col customWidth="1" max="13" min="13" width="26"/>
    <col customWidth="1" max="14" min="14" width="22"/>
    <col customWidth="1" max="15" min="15" width="22"/>
    <col customWidth="1" max="16" min="16" width="22"/>
  </cols>
  <sheetData>
    <row r="1" spans="1:16">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row>
    <row r="2" spans="1:16">
      <c r="A2" s="3" t="s">
        <v>380</v>
      </c>
    </row>
    <row r="3" spans="1:16">
      <c r="A3" s="4" t="s">
        <v>381</v>
      </c>
      <c r="K3" s="7" t="n">
        <v>2027091</v>
      </c>
      <c r="L3" s="7" t="n">
        <v>1530911</v>
      </c>
      <c r="M3" s="7" t="n">
        <v>1265275</v>
      </c>
    </row>
    <row r="4" spans="1:16">
      <c r="A4" s="4" t="s">
        <v>382</v>
      </c>
      <c r="K4" s="6" t="n">
        <v>13251</v>
      </c>
      <c r="L4" s="6" t="n">
        <v>12610</v>
      </c>
    </row>
    <row r="5" spans="1:16">
      <c r="A5" s="4" t="s">
        <v>383</v>
      </c>
      <c r="K5" s="7" t="n">
        <v>25075168</v>
      </c>
      <c r="L5" s="7" t="n">
        <v>19837716</v>
      </c>
    </row>
    <row r="6" spans="1:16">
      <c r="A6" s="4" t="s">
        <v>384</v>
      </c>
      <c r="K6" s="6" t="n">
        <v>0</v>
      </c>
      <c r="L6" s="6" t="n">
        <v>1</v>
      </c>
      <c r="M6" s="6" t="n">
        <v>4</v>
      </c>
    </row>
    <row r="7" spans="1:16">
      <c r="A7" s="4" t="s">
        <v>385</v>
      </c>
      <c r="K7" s="6" t="n">
        <v>18</v>
      </c>
      <c r="L7" s="6" t="n">
        <v>17</v>
      </c>
    </row>
    <row r="8" spans="1:16">
      <c r="A8" s="4" t="s">
        <v>386</v>
      </c>
      <c r="K8" s="4" t="s">
        <v>309</v>
      </c>
      <c r="L8" s="4" t="s">
        <v>309</v>
      </c>
    </row>
    <row r="9" spans="1:16">
      <c r="A9" s="4" t="s">
        <v>387</v>
      </c>
      <c r="K9" s="7" t="n">
        <v>9581386</v>
      </c>
      <c r="L9" s="7" t="n">
        <v>6897439</v>
      </c>
    </row>
    <row r="10" spans="1:16">
      <c r="A10" s="4" t="s">
        <v>388</v>
      </c>
      <c r="K10" s="4" t="s">
        <v>309</v>
      </c>
      <c r="L10" s="4" t="s">
        <v>309</v>
      </c>
    </row>
    <row r="11" spans="1:16">
      <c r="A11" s="4" t="s">
        <v>389</v>
      </c>
    </row>
    <row r="12" spans="1:16">
      <c r="A12" s="3" t="s">
        <v>380</v>
      </c>
    </row>
    <row r="13" spans="1:16">
      <c r="A13" s="4" t="s">
        <v>385</v>
      </c>
      <c r="K13" s="6" t="n">
        <v>18</v>
      </c>
    </row>
    <row r="14" spans="1:16">
      <c r="A14" s="4" t="s">
        <v>390</v>
      </c>
    </row>
    <row r="15" spans="1:16">
      <c r="A15" s="3" t="s">
        <v>380</v>
      </c>
    </row>
    <row r="16" spans="1:16">
      <c r="A16" s="4" t="s">
        <v>391</v>
      </c>
      <c r="K16" s="6" t="n">
        <v>1186</v>
      </c>
      <c r="L16" s="6" t="n">
        <v>1056</v>
      </c>
    </row>
    <row r="17" spans="1:16">
      <c r="A17" s="4" t="s">
        <v>386</v>
      </c>
      <c r="K17" s="4" t="s">
        <v>392</v>
      </c>
      <c r="L17" s="4" t="s">
        <v>393</v>
      </c>
    </row>
    <row r="18" spans="1:16">
      <c r="A18" s="4" t="s">
        <v>387</v>
      </c>
      <c r="K18" s="7" t="n">
        <v>4000000</v>
      </c>
      <c r="L18" s="7" t="n">
        <v>2600000</v>
      </c>
    </row>
    <row r="19" spans="1:16">
      <c r="A19" s="4" t="s">
        <v>388</v>
      </c>
      <c r="K19" s="4" t="s">
        <v>394</v>
      </c>
      <c r="L19" s="4" t="s">
        <v>395</v>
      </c>
    </row>
    <row r="20" spans="1:16">
      <c r="A20" s="4" t="s">
        <v>396</v>
      </c>
      <c r="K20" s="6" t="n">
        <v>1</v>
      </c>
    </row>
    <row r="21" spans="1:16">
      <c r="A21" s="4" t="s">
        <v>397</v>
      </c>
    </row>
    <row r="22" spans="1:16">
      <c r="A22" s="3" t="s">
        <v>380</v>
      </c>
    </row>
    <row r="23" spans="1:16">
      <c r="A23" s="4" t="s">
        <v>391</v>
      </c>
      <c r="K23" s="6" t="n">
        <v>468</v>
      </c>
    </row>
    <row r="24" spans="1:16">
      <c r="A24" s="4" t="s">
        <v>386</v>
      </c>
      <c r="K24" s="4" t="s">
        <v>398</v>
      </c>
    </row>
    <row r="25" spans="1:16">
      <c r="A25" s="4" t="s">
        <v>387</v>
      </c>
      <c r="K25" s="7" t="n">
        <v>1000000</v>
      </c>
      <c r="L25" s="7" t="n">
        <v>600000</v>
      </c>
    </row>
    <row r="26" spans="1:16">
      <c r="A26" s="4" t="s">
        <v>388</v>
      </c>
      <c r="K26" s="4" t="s">
        <v>399</v>
      </c>
      <c r="L26" s="4" t="s">
        <v>400</v>
      </c>
    </row>
    <row r="27" spans="1:16">
      <c r="A27" s="4" t="s">
        <v>396</v>
      </c>
      <c r="K27" s="6" t="n">
        <v>2</v>
      </c>
    </row>
    <row r="28" spans="1:16">
      <c r="A28" s="4" t="s">
        <v>401</v>
      </c>
    </row>
    <row r="29" spans="1:16">
      <c r="A29" s="3" t="s">
        <v>380</v>
      </c>
    </row>
    <row r="30" spans="1:16">
      <c r="A30" s="4" t="s">
        <v>391</v>
      </c>
      <c r="K30" s="6" t="n">
        <v>511</v>
      </c>
    </row>
    <row r="31" spans="1:16">
      <c r="A31" s="4" t="s">
        <v>386</v>
      </c>
      <c r="K31" s="4" t="s">
        <v>402</v>
      </c>
    </row>
    <row r="32" spans="1:16">
      <c r="A32" s="4" t="s">
        <v>387</v>
      </c>
      <c r="K32" s="7" t="n">
        <v>1000000</v>
      </c>
    </row>
    <row r="33" spans="1:16">
      <c r="A33" s="4" t="s">
        <v>388</v>
      </c>
      <c r="K33" s="4" t="s">
        <v>403</v>
      </c>
    </row>
    <row r="34" spans="1:16">
      <c r="A34" s="4" t="s">
        <v>396</v>
      </c>
      <c r="K34" s="6" t="n">
        <v>1</v>
      </c>
    </row>
    <row r="35" spans="1:16">
      <c r="A35" s="4" t="s">
        <v>404</v>
      </c>
    </row>
    <row r="36" spans="1:16">
      <c r="A36" s="3" t="s">
        <v>380</v>
      </c>
    </row>
    <row r="37" spans="1:16">
      <c r="A37" s="4" t="s">
        <v>383</v>
      </c>
      <c r="L37" s="7" t="n">
        <v>1771929</v>
      </c>
    </row>
    <row r="38" spans="1:16">
      <c r="A38" s="4" t="s">
        <v>405</v>
      </c>
    </row>
    <row r="39" spans="1:16">
      <c r="A39" s="3" t="s">
        <v>380</v>
      </c>
    </row>
    <row r="40" spans="1:16">
      <c r="A40" s="4" t="s">
        <v>406</v>
      </c>
      <c r="J40" s="7" t="n">
        <v>22069</v>
      </c>
    </row>
    <row r="41" spans="1:16">
      <c r="A41" s="4" t="s">
        <v>407</v>
      </c>
      <c r="J41" s="7" t="n">
        <v>-44234</v>
      </c>
    </row>
    <row r="42" spans="1:16">
      <c r="A42" s="4" t="s">
        <v>408</v>
      </c>
    </row>
    <row r="43" spans="1:16">
      <c r="A43" s="3" t="s">
        <v>380</v>
      </c>
    </row>
    <row r="44" spans="1:16">
      <c r="A44" s="4" t="s">
        <v>382</v>
      </c>
      <c r="K44" s="6" t="n">
        <v>1186</v>
      </c>
      <c r="L44" s="6" t="n">
        <v>1056</v>
      </c>
    </row>
    <row r="45" spans="1:16">
      <c r="A45" s="4" t="s">
        <v>386</v>
      </c>
      <c r="K45" s="4" t="s">
        <v>392</v>
      </c>
      <c r="L45" s="4" t="s">
        <v>393</v>
      </c>
    </row>
    <row r="46" spans="1:16">
      <c r="A46" s="4" t="s">
        <v>387</v>
      </c>
      <c r="K46" s="7" t="n">
        <v>3971002</v>
      </c>
      <c r="L46" s="7" t="n">
        <v>2562472</v>
      </c>
    </row>
    <row r="47" spans="1:16">
      <c r="A47" s="4" t="s">
        <v>388</v>
      </c>
      <c r="K47" s="4" t="s">
        <v>394</v>
      </c>
      <c r="L47" s="4" t="s">
        <v>395</v>
      </c>
    </row>
    <row r="48" spans="1:16">
      <c r="A48" s="4" t="s">
        <v>409</v>
      </c>
    </row>
    <row r="49" spans="1:16">
      <c r="A49" s="3" t="s">
        <v>380</v>
      </c>
    </row>
    <row r="50" spans="1:16">
      <c r="A50" s="4" t="s">
        <v>386</v>
      </c>
      <c r="K50" s="4" t="s">
        <v>392</v>
      </c>
      <c r="L50" s="4" t="s">
        <v>393</v>
      </c>
    </row>
    <row r="51" spans="1:16">
      <c r="A51" s="4" t="s">
        <v>387</v>
      </c>
      <c r="K51" s="7" t="n">
        <v>4000000</v>
      </c>
      <c r="L51" s="7" t="n">
        <v>2600000</v>
      </c>
    </row>
    <row r="52" spans="1:16">
      <c r="A52" s="4" t="s">
        <v>388</v>
      </c>
      <c r="K52" s="4" t="s">
        <v>394</v>
      </c>
      <c r="L52" s="4" t="s">
        <v>395</v>
      </c>
    </row>
    <row r="53" spans="1:16">
      <c r="A53" s="4" t="s">
        <v>410</v>
      </c>
    </row>
    <row r="54" spans="1:16">
      <c r="A54" s="3" t="s">
        <v>380</v>
      </c>
    </row>
    <row r="55" spans="1:16">
      <c r="A55" s="4" t="s">
        <v>382</v>
      </c>
      <c r="K55" s="6" t="n">
        <v>511</v>
      </c>
    </row>
    <row r="56" spans="1:16">
      <c r="A56" s="4" t="s">
        <v>386</v>
      </c>
      <c r="K56" s="4" t="s">
        <v>402</v>
      </c>
    </row>
    <row r="57" spans="1:16">
      <c r="A57" s="4" t="s">
        <v>387</v>
      </c>
      <c r="K57" s="7" t="n">
        <v>973162</v>
      </c>
    </row>
    <row r="58" spans="1:16">
      <c r="A58" s="4" t="s">
        <v>388</v>
      </c>
      <c r="K58" s="4" t="s">
        <v>403</v>
      </c>
    </row>
    <row r="59" spans="1:16">
      <c r="A59" s="4" t="s">
        <v>411</v>
      </c>
    </row>
    <row r="60" spans="1:16">
      <c r="A60" s="3" t="s">
        <v>380</v>
      </c>
    </row>
    <row r="61" spans="1:16">
      <c r="A61" s="4" t="s">
        <v>386</v>
      </c>
      <c r="K61" s="4" t="s">
        <v>402</v>
      </c>
    </row>
    <row r="62" spans="1:16">
      <c r="A62" s="4" t="s">
        <v>387</v>
      </c>
      <c r="K62" s="7" t="n">
        <v>1000000</v>
      </c>
    </row>
    <row r="63" spans="1:16">
      <c r="A63" s="4" t="s">
        <v>388</v>
      </c>
      <c r="K63" s="4" t="s">
        <v>403</v>
      </c>
    </row>
    <row r="64" spans="1:16">
      <c r="A64" s="4" t="s">
        <v>412</v>
      </c>
    </row>
    <row r="65" spans="1:16">
      <c r="A65" s="3" t="s">
        <v>380</v>
      </c>
    </row>
    <row r="66" spans="1:16">
      <c r="A66" s="4" t="s">
        <v>382</v>
      </c>
      <c r="K66" s="6" t="n">
        <v>1165</v>
      </c>
      <c r="L66" s="6" t="n">
        <v>1165</v>
      </c>
    </row>
    <row r="67" spans="1:16">
      <c r="A67" s="4" t="s">
        <v>386</v>
      </c>
      <c r="K67" s="4" t="s">
        <v>413</v>
      </c>
      <c r="L67" s="4" t="s">
        <v>414</v>
      </c>
    </row>
    <row r="68" spans="1:16">
      <c r="A68" s="4" t="s">
        <v>387</v>
      </c>
      <c r="K68" s="7" t="n">
        <v>282282</v>
      </c>
    </row>
    <row r="69" spans="1:16">
      <c r="A69" s="4" t="s">
        <v>388</v>
      </c>
      <c r="K69" s="4" t="s">
        <v>415</v>
      </c>
    </row>
    <row r="70" spans="1:16">
      <c r="A70" s="4" t="s">
        <v>416</v>
      </c>
    </row>
    <row r="71" spans="1:16">
      <c r="A71" s="3" t="s">
        <v>380</v>
      </c>
    </row>
    <row r="72" spans="1:16">
      <c r="A72" s="4" t="s">
        <v>382</v>
      </c>
      <c r="K72" s="6" t="n">
        <v>380</v>
      </c>
      <c r="L72" s="6" t="n">
        <v>380</v>
      </c>
    </row>
    <row r="73" spans="1:16">
      <c r="A73" s="4" t="s">
        <v>386</v>
      </c>
      <c r="K73" s="4" t="s">
        <v>417</v>
      </c>
      <c r="L73" s="4" t="s">
        <v>415</v>
      </c>
    </row>
    <row r="74" spans="1:16">
      <c r="A74" s="4" t="s">
        <v>387</v>
      </c>
      <c r="K74" s="7" t="n">
        <v>528959</v>
      </c>
      <c r="L74" s="7" t="n">
        <v>774779</v>
      </c>
    </row>
    <row r="75" spans="1:16">
      <c r="A75" s="4" t="s">
        <v>388</v>
      </c>
      <c r="K75" s="4" t="s">
        <v>418</v>
      </c>
      <c r="L75" s="4" t="s">
        <v>419</v>
      </c>
    </row>
    <row r="76" spans="1:16">
      <c r="A76" s="4" t="s">
        <v>420</v>
      </c>
    </row>
    <row r="77" spans="1:16">
      <c r="A77" s="3" t="s">
        <v>380</v>
      </c>
    </row>
    <row r="78" spans="1:16">
      <c r="A78" s="4" t="s">
        <v>386</v>
      </c>
      <c r="L78" s="4" t="s">
        <v>415</v>
      </c>
    </row>
    <row r="79" spans="1:16">
      <c r="A79" s="4" t="s">
        <v>387</v>
      </c>
      <c r="L79" s="7" t="n">
        <v>800000</v>
      </c>
    </row>
    <row r="80" spans="1:16">
      <c r="A80" s="4" t="s">
        <v>388</v>
      </c>
      <c r="L80" s="4" t="s">
        <v>419</v>
      </c>
    </row>
    <row r="81" spans="1:16">
      <c r="A81" s="4" t="s">
        <v>421</v>
      </c>
    </row>
    <row r="82" spans="1:16">
      <c r="A82" s="3" t="s">
        <v>380</v>
      </c>
    </row>
    <row r="83" spans="1:16">
      <c r="A83" s="4" t="s">
        <v>382</v>
      </c>
      <c r="K83" s="6" t="n">
        <v>4446</v>
      </c>
      <c r="L83" s="6" t="n">
        <v>4446</v>
      </c>
    </row>
    <row r="84" spans="1:16">
      <c r="A84" s="4" t="s">
        <v>386</v>
      </c>
      <c r="K84" s="4" t="s">
        <v>422</v>
      </c>
      <c r="L84" s="4" t="s">
        <v>423</v>
      </c>
    </row>
    <row r="85" spans="1:16">
      <c r="A85" s="4" t="s">
        <v>387</v>
      </c>
      <c r="K85" s="7" t="n">
        <v>1594778</v>
      </c>
      <c r="L85" s="7" t="n">
        <v>1593738</v>
      </c>
    </row>
    <row r="86" spans="1:16">
      <c r="A86" s="4" t="s">
        <v>388</v>
      </c>
      <c r="K86" s="4" t="s">
        <v>424</v>
      </c>
      <c r="L86" s="4" t="s">
        <v>425</v>
      </c>
    </row>
    <row r="87" spans="1:16">
      <c r="A87" s="4" t="s">
        <v>426</v>
      </c>
    </row>
    <row r="88" spans="1:16">
      <c r="A88" s="3" t="s">
        <v>380</v>
      </c>
    </row>
    <row r="89" spans="1:16">
      <c r="A89" s="4" t="s">
        <v>386</v>
      </c>
      <c r="K89" s="4" t="s">
        <v>422</v>
      </c>
      <c r="L89" s="4" t="s">
        <v>423</v>
      </c>
    </row>
    <row r="90" spans="1:16">
      <c r="A90" s="4" t="s">
        <v>387</v>
      </c>
      <c r="K90" s="7" t="n">
        <v>1600000</v>
      </c>
      <c r="L90" s="7" t="n">
        <v>1600000</v>
      </c>
    </row>
    <row r="91" spans="1:16">
      <c r="A91" s="4" t="s">
        <v>388</v>
      </c>
      <c r="K91" s="4" t="s">
        <v>424</v>
      </c>
      <c r="L91" s="4" t="s">
        <v>425</v>
      </c>
    </row>
    <row r="92" spans="1:16">
      <c r="A92" s="4" t="s">
        <v>427</v>
      </c>
    </row>
    <row r="93" spans="1:16">
      <c r="A93" s="3" t="s">
        <v>380</v>
      </c>
    </row>
    <row r="94" spans="1:16">
      <c r="A94" s="4" t="s">
        <v>382</v>
      </c>
      <c r="K94" s="6" t="n">
        <v>468</v>
      </c>
      <c r="L94" s="6" t="n">
        <v>468</v>
      </c>
    </row>
    <row r="95" spans="1:16">
      <c r="A95" s="4" t="s">
        <v>386</v>
      </c>
      <c r="K95" s="4" t="s">
        <v>398</v>
      </c>
      <c r="L95" s="4" t="s">
        <v>428</v>
      </c>
    </row>
    <row r="96" spans="1:16">
      <c r="A96" s="4" t="s">
        <v>387</v>
      </c>
      <c r="K96" s="7" t="n">
        <v>1085912</v>
      </c>
      <c r="L96" s="7" t="n">
        <v>685490</v>
      </c>
    </row>
    <row r="97" spans="1:16">
      <c r="A97" s="4" t="s">
        <v>388</v>
      </c>
      <c r="K97" s="4" t="s">
        <v>429</v>
      </c>
      <c r="L97" s="4" t="s">
        <v>430</v>
      </c>
    </row>
    <row r="98" spans="1:16">
      <c r="A98" s="4" t="s">
        <v>431</v>
      </c>
    </row>
    <row r="99" spans="1:16">
      <c r="A99" s="3" t="s">
        <v>380</v>
      </c>
    </row>
    <row r="100" spans="1:16">
      <c r="A100" s="4" t="s">
        <v>386</v>
      </c>
      <c r="K100" s="4" t="s">
        <v>398</v>
      </c>
    </row>
    <row r="101" spans="1:16">
      <c r="A101" s="4" t="s">
        <v>387</v>
      </c>
      <c r="K101" s="7" t="n">
        <v>1100000</v>
      </c>
    </row>
    <row r="102" spans="1:16">
      <c r="A102" s="4" t="s">
        <v>388</v>
      </c>
      <c r="K102" s="4" t="s">
        <v>429</v>
      </c>
    </row>
    <row r="103" spans="1:16">
      <c r="A103" s="4" t="s">
        <v>432</v>
      </c>
    </row>
    <row r="104" spans="1:16">
      <c r="A104" s="3" t="s">
        <v>380</v>
      </c>
    </row>
    <row r="105" spans="1:16">
      <c r="A105" s="4" t="s">
        <v>382</v>
      </c>
      <c r="K105" s="6" t="n">
        <v>1608</v>
      </c>
      <c r="L105" s="6" t="n">
        <v>1608</v>
      </c>
    </row>
    <row r="106" spans="1:16">
      <c r="A106" s="4" t="s">
        <v>386</v>
      </c>
      <c r="K106" s="4" t="s">
        <v>433</v>
      </c>
      <c r="L106" s="4" t="s">
        <v>434</v>
      </c>
    </row>
    <row r="107" spans="1:16">
      <c r="A107" s="4" t="s">
        <v>387</v>
      </c>
      <c r="K107" s="7" t="n">
        <v>770900</v>
      </c>
      <c r="L107" s="7" t="n">
        <v>785904</v>
      </c>
    </row>
    <row r="108" spans="1:16">
      <c r="A108" s="4" t="s">
        <v>388</v>
      </c>
      <c r="K108" s="4" t="s">
        <v>435</v>
      </c>
      <c r="L108" s="4" t="s">
        <v>436</v>
      </c>
    </row>
    <row r="109" spans="1:16">
      <c r="A109" s="4" t="s">
        <v>437</v>
      </c>
    </row>
    <row r="110" spans="1:16">
      <c r="A110" s="3" t="s">
        <v>380</v>
      </c>
    </row>
    <row r="111" spans="1:16">
      <c r="A111" s="4" t="s">
        <v>386</v>
      </c>
      <c r="L111" s="4" t="s">
        <v>434</v>
      </c>
    </row>
    <row r="112" spans="1:16">
      <c r="A112" s="4" t="s">
        <v>387</v>
      </c>
      <c r="L112" s="7" t="n">
        <v>800000</v>
      </c>
    </row>
    <row r="113" spans="1:16">
      <c r="A113" s="4" t="s">
        <v>388</v>
      </c>
      <c r="L113" s="4" t="s">
        <v>436</v>
      </c>
    </row>
    <row r="114" spans="1:16">
      <c r="A114" s="4" t="s">
        <v>438</v>
      </c>
    </row>
    <row r="115" spans="1:16">
      <c r="A115" s="3" t="s">
        <v>380</v>
      </c>
    </row>
    <row r="116" spans="1:16">
      <c r="A116" s="4" t="s">
        <v>382</v>
      </c>
      <c r="K116" s="6" t="n">
        <v>3703</v>
      </c>
      <c r="L116" s="6" t="n">
        <v>3062</v>
      </c>
    </row>
    <row r="117" spans="1:16">
      <c r="A117" s="4" t="s">
        <v>385</v>
      </c>
      <c r="K117" s="6" t="n">
        <v>10</v>
      </c>
      <c r="L117" s="6" t="n">
        <v>9</v>
      </c>
    </row>
    <row r="118" spans="1:16">
      <c r="A118" s="4" t="s">
        <v>386</v>
      </c>
      <c r="K118" s="4" t="s">
        <v>439</v>
      </c>
      <c r="L118" s="4" t="s">
        <v>440</v>
      </c>
    </row>
    <row r="119" spans="1:16">
      <c r="A119" s="4" t="s">
        <v>387</v>
      </c>
      <c r="K119" s="7" t="n">
        <v>7060832</v>
      </c>
      <c r="L119" s="7" t="n">
        <v>4654951</v>
      </c>
    </row>
    <row r="120" spans="1:16">
      <c r="A120" s="4" t="s">
        <v>388</v>
      </c>
      <c r="K120" s="4" t="s">
        <v>441</v>
      </c>
      <c r="L120" s="4" t="s">
        <v>442</v>
      </c>
    </row>
    <row r="121" spans="1:16">
      <c r="A121" s="4" t="s">
        <v>443</v>
      </c>
    </row>
    <row r="122" spans="1:16">
      <c r="A122" s="3" t="s">
        <v>380</v>
      </c>
    </row>
    <row r="123" spans="1:16">
      <c r="A123" s="4" t="s">
        <v>391</v>
      </c>
      <c r="K123" s="6" t="n">
        <v>3703</v>
      </c>
    </row>
    <row r="124" spans="1:16">
      <c r="A124" s="4" t="s">
        <v>385</v>
      </c>
      <c r="K124" s="6" t="n">
        <v>10</v>
      </c>
    </row>
    <row r="125" spans="1:16">
      <c r="A125" s="4" t="s">
        <v>386</v>
      </c>
      <c r="K125" s="4" t="s">
        <v>439</v>
      </c>
    </row>
    <row r="126" spans="1:16">
      <c r="A126" s="4" t="s">
        <v>387</v>
      </c>
      <c r="K126" s="7" t="n">
        <v>7100000</v>
      </c>
      <c r="L126" s="7" t="n">
        <v>4700000</v>
      </c>
    </row>
    <row r="127" spans="1:16">
      <c r="A127" s="4" t="s">
        <v>388</v>
      </c>
      <c r="K127" s="4" t="s">
        <v>441</v>
      </c>
      <c r="L127" s="4" t="s">
        <v>442</v>
      </c>
    </row>
    <row r="128" spans="1:16">
      <c r="A128" s="4" t="s">
        <v>444</v>
      </c>
    </row>
    <row r="129" spans="1:16">
      <c r="A129" s="3" t="s">
        <v>380</v>
      </c>
    </row>
    <row r="130" spans="1:16">
      <c r="A130" s="4" t="s">
        <v>391</v>
      </c>
      <c r="F130" s="6" t="n">
        <v>180</v>
      </c>
    </row>
    <row r="131" spans="1:16">
      <c r="A131" s="4" t="s">
        <v>382</v>
      </c>
      <c r="F131" s="6" t="n">
        <v>164</v>
      </c>
    </row>
    <row r="132" spans="1:16">
      <c r="A132" s="4" t="s">
        <v>383</v>
      </c>
      <c r="F132" s="7" t="n">
        <v>1771929</v>
      </c>
    </row>
    <row r="133" spans="1:16">
      <c r="A133" s="4" t="s">
        <v>445</v>
      </c>
      <c r="F133" s="7" t="n">
        <v>41209</v>
      </c>
    </row>
    <row r="134" spans="1:16">
      <c r="A134" s="4" t="s">
        <v>446</v>
      </c>
    </row>
    <row r="135" spans="1:16">
      <c r="A135" s="3" t="s">
        <v>380</v>
      </c>
    </row>
    <row r="136" spans="1:16">
      <c r="A136" s="4" t="s">
        <v>391</v>
      </c>
      <c r="P136" s="6" t="n">
        <v>344</v>
      </c>
    </row>
    <row r="137" spans="1:16">
      <c r="A137" s="4" t="s">
        <v>382</v>
      </c>
      <c r="P137" s="6" t="n">
        <v>261</v>
      </c>
    </row>
    <row r="138" spans="1:16">
      <c r="A138" s="4" t="s">
        <v>383</v>
      </c>
      <c r="P138" s="7" t="n">
        <v>3230000</v>
      </c>
    </row>
    <row r="139" spans="1:16">
      <c r="A139" s="4" t="s">
        <v>445</v>
      </c>
      <c r="G139" s="7" t="n">
        <v>51929</v>
      </c>
    </row>
    <row r="140" spans="1:16">
      <c r="A140" s="4" t="s">
        <v>447</v>
      </c>
    </row>
    <row r="141" spans="1:16">
      <c r="A141" s="3" t="s">
        <v>380</v>
      </c>
    </row>
    <row r="142" spans="1:16">
      <c r="A142" s="4" t="s">
        <v>391</v>
      </c>
      <c r="O142" s="6" t="n">
        <v>430</v>
      </c>
    </row>
    <row r="143" spans="1:16">
      <c r="A143" s="4" t="s">
        <v>382</v>
      </c>
      <c r="O143" s="6" t="n">
        <v>380</v>
      </c>
    </row>
    <row r="144" spans="1:16">
      <c r="A144" s="4" t="s">
        <v>383</v>
      </c>
      <c r="O144" s="7" t="n">
        <v>13875000</v>
      </c>
    </row>
    <row r="145" spans="1:16">
      <c r="A145" s="4" t="s">
        <v>445</v>
      </c>
      <c r="L145" s="7" t="n">
        <v>220</v>
      </c>
      <c r="M145" s="7" t="n">
        <v>186212</v>
      </c>
    </row>
    <row r="146" spans="1:16">
      <c r="A146" s="4" t="s">
        <v>448</v>
      </c>
    </row>
    <row r="147" spans="1:16">
      <c r="A147" s="3" t="s">
        <v>380</v>
      </c>
    </row>
    <row r="148" spans="1:16">
      <c r="A148" s="4" t="s">
        <v>391</v>
      </c>
      <c r="N148" s="6" t="n">
        <v>91</v>
      </c>
    </row>
    <row r="149" spans="1:16">
      <c r="A149" s="4" t="s">
        <v>382</v>
      </c>
      <c r="N149" s="6" t="n">
        <v>87</v>
      </c>
    </row>
    <row r="150" spans="1:16">
      <c r="A150" s="4" t="s">
        <v>383</v>
      </c>
      <c r="N150" s="7" t="n">
        <v>1045000</v>
      </c>
    </row>
    <row r="151" spans="1:16">
      <c r="A151" s="4" t="s">
        <v>445</v>
      </c>
      <c r="L151" s="7" t="n">
        <v>3291</v>
      </c>
      <c r="M151" s="7" t="n">
        <v>42758</v>
      </c>
    </row>
    <row r="152" spans="1:16">
      <c r="A152" s="4" t="s">
        <v>449</v>
      </c>
    </row>
    <row r="153" spans="1:16">
      <c r="A153" s="3" t="s">
        <v>380</v>
      </c>
    </row>
    <row r="154" spans="1:16">
      <c r="A154" s="4" t="s">
        <v>382</v>
      </c>
      <c r="K154" s="6" t="n">
        <v>3198</v>
      </c>
      <c r="L154" s="6" t="n">
        <v>3198</v>
      </c>
    </row>
    <row r="155" spans="1:16">
      <c r="A155" s="4" t="s">
        <v>385</v>
      </c>
      <c r="K155" s="6" t="n">
        <v>3</v>
      </c>
      <c r="L155" s="6" t="n">
        <v>3</v>
      </c>
    </row>
    <row r="156" spans="1:16">
      <c r="A156" s="4" t="s">
        <v>386</v>
      </c>
      <c r="K156" s="4" t="s">
        <v>450</v>
      </c>
      <c r="L156" s="4" t="s">
        <v>451</v>
      </c>
    </row>
    <row r="157" spans="1:16">
      <c r="A157" s="4" t="s">
        <v>387</v>
      </c>
      <c r="K157" s="7" t="n">
        <v>1386278</v>
      </c>
      <c r="L157" s="7" t="n">
        <v>1385238</v>
      </c>
    </row>
    <row r="158" spans="1:16">
      <c r="A158" s="4" t="s">
        <v>388</v>
      </c>
      <c r="K158" s="4" t="s">
        <v>452</v>
      </c>
      <c r="L158" s="4" t="s">
        <v>453</v>
      </c>
    </row>
    <row r="159" spans="1:16">
      <c r="A159" s="4" t="s">
        <v>454</v>
      </c>
    </row>
    <row r="160" spans="1:16">
      <c r="A160" s="3" t="s">
        <v>380</v>
      </c>
    </row>
    <row r="161" spans="1:16">
      <c r="A161" s="4" t="s">
        <v>388</v>
      </c>
      <c r="K161" s="4" t="s">
        <v>452</v>
      </c>
      <c r="L161" s="4" t="s">
        <v>453</v>
      </c>
    </row>
    <row r="162" spans="1:16">
      <c r="A162" s="4" t="s">
        <v>455</v>
      </c>
    </row>
    <row r="163" spans="1:16">
      <c r="A163" s="3" t="s">
        <v>380</v>
      </c>
    </row>
    <row r="164" spans="1:16">
      <c r="A164" s="4" t="s">
        <v>382</v>
      </c>
      <c r="K164" s="6" t="n">
        <v>3937</v>
      </c>
      <c r="L164" s="6" t="n">
        <v>3937</v>
      </c>
    </row>
    <row r="165" spans="1:16">
      <c r="A165" s="4" t="s">
        <v>385</v>
      </c>
      <c r="K165" s="6" t="n">
        <v>3</v>
      </c>
      <c r="L165" s="6" t="n">
        <v>3</v>
      </c>
    </row>
    <row r="166" spans="1:16">
      <c r="A166" s="4" t="s">
        <v>386</v>
      </c>
      <c r="K166" s="4" t="s">
        <v>456</v>
      </c>
      <c r="L166" s="4" t="s">
        <v>457</v>
      </c>
    </row>
    <row r="167" spans="1:16">
      <c r="A167" s="4" t="s">
        <v>387</v>
      </c>
      <c r="K167" s="7" t="n">
        <v>643494</v>
      </c>
      <c r="L167" s="7" t="n">
        <v>648750</v>
      </c>
    </row>
    <row r="168" spans="1:16">
      <c r="A168" s="4" t="s">
        <v>388</v>
      </c>
      <c r="K168" s="4" t="s">
        <v>458</v>
      </c>
      <c r="L168" s="4" t="s">
        <v>459</v>
      </c>
    </row>
    <row r="169" spans="1:16">
      <c r="A169" s="4" t="s">
        <v>460</v>
      </c>
    </row>
    <row r="170" spans="1:16">
      <c r="A170" s="3" t="s">
        <v>380</v>
      </c>
    </row>
    <row r="171" spans="1:16">
      <c r="A171" s="4" t="s">
        <v>391</v>
      </c>
      <c r="K171" s="6" t="n">
        <v>3937</v>
      </c>
    </row>
    <row r="172" spans="1:16">
      <c r="A172" s="4" t="s">
        <v>386</v>
      </c>
      <c r="K172" s="4" t="s">
        <v>456</v>
      </c>
    </row>
    <row r="173" spans="1:16">
      <c r="A173" s="4" t="s">
        <v>461</v>
      </c>
    </row>
    <row r="174" spans="1:16">
      <c r="A174" s="3" t="s">
        <v>380</v>
      </c>
    </row>
    <row r="175" spans="1:16">
      <c r="A175" s="4" t="s">
        <v>391</v>
      </c>
      <c r="H175" s="6" t="n">
        <v>2694</v>
      </c>
    </row>
    <row r="176" spans="1:16">
      <c r="A176" s="4" t="s">
        <v>382</v>
      </c>
      <c r="H176" s="6" t="n">
        <v>2036</v>
      </c>
    </row>
    <row r="177" spans="1:16">
      <c r="A177" s="4" t="s">
        <v>383</v>
      </c>
      <c r="H177" s="7" t="n">
        <v>7183450</v>
      </c>
    </row>
    <row r="178" spans="1:16">
      <c r="A178" s="4" t="s">
        <v>445</v>
      </c>
      <c r="H178" s="7" t="n">
        <v>148750</v>
      </c>
    </row>
    <row r="179" spans="1:16">
      <c r="A179" s="4" t="s">
        <v>462</v>
      </c>
    </row>
    <row r="180" spans="1:16">
      <c r="A180" s="3" t="s">
        <v>380</v>
      </c>
    </row>
    <row r="181" spans="1:16">
      <c r="A181" s="4" t="s">
        <v>391</v>
      </c>
      <c r="C181" s="6" t="n">
        <v>135</v>
      </c>
    </row>
    <row r="182" spans="1:16">
      <c r="A182" s="4" t="s">
        <v>382</v>
      </c>
      <c r="C182" s="6" t="n">
        <v>130</v>
      </c>
    </row>
    <row r="183" spans="1:16">
      <c r="A183" s="4" t="s">
        <v>383</v>
      </c>
      <c r="C183" s="7" t="n">
        <v>5135000</v>
      </c>
    </row>
    <row r="184" spans="1:16">
      <c r="A184" s="4" t="s">
        <v>445</v>
      </c>
      <c r="C184" s="7" t="n">
        <v>72139</v>
      </c>
    </row>
    <row r="185" spans="1:16">
      <c r="A185" s="4" t="s">
        <v>463</v>
      </c>
    </row>
    <row r="186" spans="1:16">
      <c r="A186" s="3" t="s">
        <v>380</v>
      </c>
    </row>
    <row r="187" spans="1:16">
      <c r="A187" s="4" t="s">
        <v>383</v>
      </c>
      <c r="K187" s="7" t="n">
        <v>19868029</v>
      </c>
    </row>
    <row r="188" spans="1:16">
      <c r="A188" s="4" t="s">
        <v>464</v>
      </c>
    </row>
    <row r="189" spans="1:16">
      <c r="A189" s="3" t="s">
        <v>380</v>
      </c>
    </row>
    <row r="190" spans="1:16">
      <c r="A190" s="4" t="s">
        <v>391</v>
      </c>
      <c r="B190" s="6" t="n">
        <v>623</v>
      </c>
    </row>
    <row r="191" spans="1:16">
      <c r="A191" s="4" t="s">
        <v>382</v>
      </c>
      <c r="B191" s="6" t="n">
        <v>511</v>
      </c>
    </row>
    <row r="192" spans="1:16">
      <c r="A192" s="4" t="s">
        <v>383</v>
      </c>
      <c r="B192" s="7" t="n">
        <v>19637000</v>
      </c>
    </row>
    <row r="193" spans="1:16">
      <c r="A193" s="4" t="s">
        <v>445</v>
      </c>
      <c r="B193" s="7" t="n">
        <v>231029</v>
      </c>
    </row>
    <row r="194" spans="1:16">
      <c r="A194" s="4" t="s">
        <v>465</v>
      </c>
    </row>
    <row r="195" spans="1:16">
      <c r="A195" s="3" t="s">
        <v>380</v>
      </c>
    </row>
    <row r="196" spans="1:16">
      <c r="A196" s="4" t="s">
        <v>391</v>
      </c>
      <c r="E196" s="6" t="n">
        <v>1840</v>
      </c>
    </row>
    <row r="197" spans="1:16">
      <c r="A197" s="4" t="s">
        <v>382</v>
      </c>
      <c r="E197" s="6" t="n">
        <v>1165</v>
      </c>
    </row>
    <row r="198" spans="1:16">
      <c r="A198" s="4" t="s">
        <v>383</v>
      </c>
      <c r="E198" s="7" t="n">
        <v>8000000</v>
      </c>
    </row>
    <row r="199" spans="1:16">
      <c r="A199" s="4" t="s">
        <v>445</v>
      </c>
      <c r="E199" s="7" t="n">
        <v>130039</v>
      </c>
    </row>
    <row r="200" spans="1:16">
      <c r="A200" s="4" t="s">
        <v>466</v>
      </c>
    </row>
    <row r="201" spans="1:16">
      <c r="A201" s="3" t="s">
        <v>380</v>
      </c>
    </row>
    <row r="202" spans="1:16">
      <c r="A202" s="4" t="s">
        <v>391</v>
      </c>
      <c r="D202" s="6" t="n">
        <v>175</v>
      </c>
    </row>
    <row r="203" spans="1:16">
      <c r="A203" s="4" t="s">
        <v>382</v>
      </c>
      <c r="D203" s="6" t="n">
        <v>164</v>
      </c>
    </row>
    <row r="204" spans="1:16">
      <c r="A204" s="4" t="s">
        <v>383</v>
      </c>
      <c r="D204" s="7" t="n">
        <v>9800000</v>
      </c>
    </row>
    <row r="205" spans="1:16">
      <c r="A205" s="4" t="s">
        <v>445</v>
      </c>
      <c r="D205" s="7" t="n">
        <v>135748</v>
      </c>
    </row>
    <row r="206" spans="1:16">
      <c r="A206" s="4" t="s">
        <v>467</v>
      </c>
    </row>
    <row r="207" spans="1:16">
      <c r="A207" s="3" t="s">
        <v>380</v>
      </c>
    </row>
    <row r="208" spans="1:16">
      <c r="A208" s="4" t="s">
        <v>391</v>
      </c>
      <c r="J208" s="6" t="n">
        <v>518</v>
      </c>
      <c r="M208" s="6" t="n">
        <v>518</v>
      </c>
    </row>
    <row r="209" spans="1:16">
      <c r="A209" s="4" t="s">
        <v>468</v>
      </c>
      <c r="I209" s="7" t="n">
        <v>257675</v>
      </c>
      <c r="M209" s="7" t="n">
        <v>1723800</v>
      </c>
    </row>
    <row r="210" spans="1:16">
      <c r="A210" s="4" t="s">
        <v>469</v>
      </c>
      <c r="L210" s="7" t="n">
        <v>47701</v>
      </c>
      <c r="M210" s="7" t="n">
        <v>463478</v>
      </c>
    </row>
    <row r="211" spans="1:16">
      <c r="A211" s="4" t="s">
        <v>470</v>
      </c>
    </row>
    <row r="212" spans="1:16">
      <c r="A212" s="3" t="s">
        <v>380</v>
      </c>
    </row>
    <row r="213" spans="1:16">
      <c r="A213" s="4" t="s">
        <v>391</v>
      </c>
      <c r="J213" s="6" t="n">
        <v>79</v>
      </c>
      <c r="M213" s="6" t="n">
        <v>79</v>
      </c>
    </row>
    <row r="214" spans="1:16">
      <c r="A214" s="4" t="s">
        <v>468</v>
      </c>
      <c r="I214" s="6" t="n">
        <v>61700</v>
      </c>
      <c r="M214" s="7" t="n">
        <v>1106300</v>
      </c>
    </row>
    <row r="215" spans="1:16">
      <c r="A215" s="4" t="s">
        <v>471</v>
      </c>
    </row>
    <row r="216" spans="1:16">
      <c r="A216" s="3" t="s">
        <v>380</v>
      </c>
    </row>
    <row r="217" spans="1:16">
      <c r="A217" s="4" t="s">
        <v>468</v>
      </c>
      <c r="I217" s="7" t="n">
        <v>183650</v>
      </c>
      <c r="M217" s="7" t="n">
        <v>617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2</v>
      </c>
      <c r="C1" s="2" t="s">
        <v>32</v>
      </c>
      <c r="D1" s="2" t="s">
        <v>71</v>
      </c>
    </row>
    <row r="2" spans="1:4">
      <c r="A2" s="3" t="s">
        <v>473</v>
      </c>
    </row>
    <row r="3" spans="1:4">
      <c r="A3" s="4" t="s">
        <v>474</v>
      </c>
      <c r="B3" s="7" t="n">
        <v>25075168</v>
      </c>
      <c r="C3" s="7" t="n">
        <v>19837716</v>
      </c>
    </row>
    <row r="4" spans="1:4">
      <c r="A4" s="4" t="s">
        <v>475</v>
      </c>
      <c r="D4" s="7" t="n">
        <v>25333450</v>
      </c>
    </row>
    <row r="5" spans="1:4">
      <c r="A5" s="4" t="s">
        <v>404</v>
      </c>
    </row>
    <row r="6" spans="1:4">
      <c r="A6" s="3" t="s">
        <v>473</v>
      </c>
    </row>
    <row r="7" spans="1:4">
      <c r="A7" s="4" t="s">
        <v>474</v>
      </c>
      <c r="C7" s="6" t="n">
        <v>1771929</v>
      </c>
    </row>
    <row r="8" spans="1:4">
      <c r="A8" s="4" t="s">
        <v>476</v>
      </c>
    </row>
    <row r="9" spans="1:4">
      <c r="A9" s="3" t="s">
        <v>473</v>
      </c>
    </row>
    <row r="10" spans="1:4">
      <c r="A10" s="4" t="s">
        <v>474</v>
      </c>
      <c r="C10" s="6" t="n">
        <v>8130039</v>
      </c>
    </row>
    <row r="11" spans="1:4">
      <c r="A11" s="4" t="s">
        <v>477</v>
      </c>
    </row>
    <row r="12" spans="1:4">
      <c r="A12" s="3" t="s">
        <v>473</v>
      </c>
    </row>
    <row r="13" spans="1:4">
      <c r="A13" s="4" t="s">
        <v>474</v>
      </c>
      <c r="C13" s="6" t="n">
        <v>9935748</v>
      </c>
    </row>
    <row r="14" spans="1:4">
      <c r="A14" s="4" t="s">
        <v>478</v>
      </c>
    </row>
    <row r="15" spans="1:4">
      <c r="A15" s="3" t="s">
        <v>473</v>
      </c>
    </row>
    <row r="16" spans="1:4">
      <c r="A16" s="4" t="s">
        <v>475</v>
      </c>
      <c r="D16" s="6" t="n">
        <v>7183450</v>
      </c>
    </row>
    <row r="17" spans="1:4">
      <c r="A17" s="4" t="s">
        <v>479</v>
      </c>
    </row>
    <row r="18" spans="1:4">
      <c r="A18" s="3" t="s">
        <v>473</v>
      </c>
    </row>
    <row r="19" spans="1:4">
      <c r="A19" s="4" t="s">
        <v>475</v>
      </c>
      <c r="D19" s="6" t="n">
        <v>3230000</v>
      </c>
    </row>
    <row r="20" spans="1:4">
      <c r="A20" s="4" t="s">
        <v>480</v>
      </c>
    </row>
    <row r="21" spans="1:4">
      <c r="A21" s="3" t="s">
        <v>473</v>
      </c>
    </row>
    <row r="22" spans="1:4">
      <c r="A22" s="4" t="s">
        <v>475</v>
      </c>
      <c r="D22" s="6" t="n">
        <v>13875000</v>
      </c>
    </row>
    <row r="23" spans="1:4">
      <c r="A23" s="4" t="s">
        <v>481</v>
      </c>
    </row>
    <row r="24" spans="1:4">
      <c r="A24" s="3" t="s">
        <v>473</v>
      </c>
    </row>
    <row r="25" spans="1:4">
      <c r="A25" s="4" t="s">
        <v>475</v>
      </c>
      <c r="D25" s="6" t="n">
        <v>1045000</v>
      </c>
    </row>
    <row r="26" spans="1:4">
      <c r="A26" s="4" t="s">
        <v>355</v>
      </c>
    </row>
    <row r="27" spans="1:4">
      <c r="A27" s="3" t="s">
        <v>473</v>
      </c>
    </row>
    <row r="28" spans="1:4">
      <c r="A28" s="4" t="s">
        <v>474</v>
      </c>
      <c r="B28" s="6" t="n">
        <v>11712623</v>
      </c>
      <c r="C28" s="6" t="n">
        <v>14433316</v>
      </c>
    </row>
    <row r="29" spans="1:4">
      <c r="A29" s="4" t="s">
        <v>475</v>
      </c>
      <c r="D29" s="6" t="n">
        <v>17253050</v>
      </c>
    </row>
    <row r="30" spans="1:4">
      <c r="A30" s="4" t="s">
        <v>482</v>
      </c>
    </row>
    <row r="31" spans="1:4">
      <c r="A31" s="3" t="s">
        <v>473</v>
      </c>
    </row>
    <row r="32" spans="1:4">
      <c r="A32" s="4" t="s">
        <v>474</v>
      </c>
      <c r="C32" s="6" t="n">
        <v>1711929</v>
      </c>
    </row>
    <row r="33" spans="1:4">
      <c r="A33" s="4" t="s">
        <v>483</v>
      </c>
    </row>
    <row r="34" spans="1:4">
      <c r="A34" s="3" t="s">
        <v>473</v>
      </c>
    </row>
    <row r="35" spans="1:4">
      <c r="A35" s="4" t="s">
        <v>474</v>
      </c>
      <c r="C35" s="6" t="n">
        <v>5369639</v>
      </c>
    </row>
    <row r="36" spans="1:4">
      <c r="A36" s="4" t="s">
        <v>484</v>
      </c>
    </row>
    <row r="37" spans="1:4">
      <c r="A37" s="3" t="s">
        <v>473</v>
      </c>
    </row>
    <row r="38" spans="1:4">
      <c r="A38" s="4" t="s">
        <v>474</v>
      </c>
      <c r="C38" s="6" t="n">
        <v>7351748</v>
      </c>
    </row>
    <row r="39" spans="1:4">
      <c r="A39" s="4" t="s">
        <v>485</v>
      </c>
    </row>
    <row r="40" spans="1:4">
      <c r="A40" s="3" t="s">
        <v>473</v>
      </c>
    </row>
    <row r="41" spans="1:4">
      <c r="A41" s="4" t="s">
        <v>475</v>
      </c>
      <c r="D41" s="6" t="n">
        <v>6828050</v>
      </c>
    </row>
    <row r="42" spans="1:4">
      <c r="A42" s="4" t="s">
        <v>486</v>
      </c>
    </row>
    <row r="43" spans="1:4">
      <c r="A43" s="3" t="s">
        <v>473</v>
      </c>
    </row>
    <row r="44" spans="1:4">
      <c r="A44" s="4" t="s">
        <v>475</v>
      </c>
      <c r="D44" s="6" t="n">
        <v>3195000</v>
      </c>
    </row>
    <row r="45" spans="1:4">
      <c r="A45" s="4" t="s">
        <v>487</v>
      </c>
    </row>
    <row r="46" spans="1:4">
      <c r="A46" s="3" t="s">
        <v>473</v>
      </c>
    </row>
    <row r="47" spans="1:4">
      <c r="A47" s="4" t="s">
        <v>475</v>
      </c>
      <c r="D47" s="6" t="n">
        <v>6285000</v>
      </c>
    </row>
    <row r="48" spans="1:4">
      <c r="A48" s="4" t="s">
        <v>488</v>
      </c>
    </row>
    <row r="49" spans="1:4">
      <c r="A49" s="3" t="s">
        <v>473</v>
      </c>
    </row>
    <row r="50" spans="1:4">
      <c r="A50" s="4" t="s">
        <v>475</v>
      </c>
      <c r="D50" s="6" t="n">
        <v>945000</v>
      </c>
    </row>
    <row r="51" spans="1:4">
      <c r="A51" s="4" t="s">
        <v>489</v>
      </c>
    </row>
    <row r="52" spans="1:4">
      <c r="A52" s="3" t="s">
        <v>473</v>
      </c>
    </row>
    <row r="53" spans="1:4">
      <c r="A53" s="4" t="s">
        <v>474</v>
      </c>
      <c r="B53" s="6" t="n">
        <v>683004</v>
      </c>
      <c r="C53" s="6" t="n">
        <v>227500</v>
      </c>
    </row>
    <row r="54" spans="1:4">
      <c r="A54" s="4" t="s">
        <v>475</v>
      </c>
      <c r="D54" s="6" t="n">
        <v>1139600</v>
      </c>
    </row>
    <row r="55" spans="1:4">
      <c r="A55" s="4" t="s">
        <v>490</v>
      </c>
    </row>
    <row r="56" spans="1:4">
      <c r="A56" s="3" t="s">
        <v>473</v>
      </c>
    </row>
    <row r="57" spans="1:4">
      <c r="A57" s="4" t="s">
        <v>474</v>
      </c>
      <c r="C57" s="6" t="n">
        <v>40000</v>
      </c>
    </row>
    <row r="58" spans="1:4">
      <c r="A58" s="4" t="s">
        <v>491</v>
      </c>
    </row>
    <row r="59" spans="1:4">
      <c r="A59" s="3" t="s">
        <v>473</v>
      </c>
    </row>
    <row r="60" spans="1:4">
      <c r="A60" s="4" t="s">
        <v>474</v>
      </c>
      <c r="C60" s="6" t="n">
        <v>187500</v>
      </c>
    </row>
    <row r="61" spans="1:4">
      <c r="A61" s="4" t="s">
        <v>492</v>
      </c>
    </row>
    <row r="62" spans="1:4">
      <c r="A62" s="3" t="s">
        <v>473</v>
      </c>
    </row>
    <row r="63" spans="1:4">
      <c r="A63" s="4" t="s">
        <v>475</v>
      </c>
      <c r="D63" s="6" t="n">
        <v>234600</v>
      </c>
    </row>
    <row r="64" spans="1:4">
      <c r="A64" s="4" t="s">
        <v>493</v>
      </c>
    </row>
    <row r="65" spans="1:4">
      <c r="A65" s="3" t="s">
        <v>473</v>
      </c>
    </row>
    <row r="66" spans="1:4">
      <c r="A66" s="4" t="s">
        <v>475</v>
      </c>
      <c r="D66" s="6" t="n">
        <v>20000</v>
      </c>
    </row>
    <row r="67" spans="1:4">
      <c r="A67" s="4" t="s">
        <v>494</v>
      </c>
    </row>
    <row r="68" spans="1:4">
      <c r="A68" s="3" t="s">
        <v>473</v>
      </c>
    </row>
    <row r="69" spans="1:4">
      <c r="A69" s="4" t="s">
        <v>475</v>
      </c>
      <c r="D69" s="6" t="n">
        <v>850000</v>
      </c>
    </row>
    <row r="70" spans="1:4">
      <c r="A70" s="4" t="s">
        <v>495</v>
      </c>
    </row>
    <row r="71" spans="1:4">
      <c r="A71" s="3" t="s">
        <v>473</v>
      </c>
    </row>
    <row r="72" spans="1:4">
      <c r="A72" s="4" t="s">
        <v>475</v>
      </c>
      <c r="D72" s="6" t="n">
        <v>35000</v>
      </c>
    </row>
    <row r="73" spans="1:4">
      <c r="A73" s="4" t="s">
        <v>496</v>
      </c>
    </row>
    <row r="74" spans="1:4">
      <c r="A74" s="3" t="s">
        <v>473</v>
      </c>
    </row>
    <row r="75" spans="1:4">
      <c r="A75" s="4" t="s">
        <v>474</v>
      </c>
      <c r="B75" s="6" t="n">
        <v>11363824</v>
      </c>
      <c r="C75" s="6" t="n">
        <v>4849400</v>
      </c>
    </row>
    <row r="76" spans="1:4">
      <c r="A76" s="4" t="s">
        <v>475</v>
      </c>
      <c r="D76" s="6" t="n">
        <v>4396500</v>
      </c>
    </row>
    <row r="77" spans="1:4">
      <c r="A77" s="4" t="s">
        <v>497</v>
      </c>
    </row>
    <row r="78" spans="1:4">
      <c r="A78" s="3" t="s">
        <v>473</v>
      </c>
    </row>
    <row r="79" spans="1:4">
      <c r="A79" s="4" t="s">
        <v>474</v>
      </c>
      <c r="C79" s="6" t="n">
        <v>2265400</v>
      </c>
    </row>
    <row r="80" spans="1:4">
      <c r="A80" s="4" t="s">
        <v>498</v>
      </c>
    </row>
    <row r="81" spans="1:4">
      <c r="A81" s="3" t="s">
        <v>473</v>
      </c>
    </row>
    <row r="82" spans="1:4">
      <c r="A82" s="4" t="s">
        <v>474</v>
      </c>
      <c r="C82" s="6" t="n">
        <v>2584000</v>
      </c>
    </row>
    <row r="83" spans="1:4">
      <c r="A83" s="4" t="s">
        <v>499</v>
      </c>
    </row>
    <row r="84" spans="1:4">
      <c r="A84" s="3" t="s">
        <v>473</v>
      </c>
    </row>
    <row r="85" spans="1:4">
      <c r="A85" s="4" t="s">
        <v>475</v>
      </c>
      <c r="D85" s="6" t="n">
        <v>4396500</v>
      </c>
    </row>
    <row r="86" spans="1:4">
      <c r="A86" s="4" t="s">
        <v>500</v>
      </c>
    </row>
    <row r="87" spans="1:4">
      <c r="A87" s="3" t="s">
        <v>473</v>
      </c>
    </row>
    <row r="88" spans="1:4">
      <c r="A88" s="4" t="s">
        <v>474</v>
      </c>
      <c r="B88" s="6" t="n">
        <v>860487</v>
      </c>
      <c r="C88" s="6" t="n">
        <v>45000</v>
      </c>
    </row>
    <row r="89" spans="1:4">
      <c r="A89" s="4" t="s">
        <v>475</v>
      </c>
      <c r="D89" s="6" t="n">
        <v>2035000</v>
      </c>
    </row>
    <row r="90" spans="1:4">
      <c r="A90" s="4" t="s">
        <v>501</v>
      </c>
    </row>
    <row r="91" spans="1:4">
      <c r="A91" s="3" t="s">
        <v>473</v>
      </c>
    </row>
    <row r="92" spans="1:4">
      <c r="A92" s="4" t="s">
        <v>474</v>
      </c>
      <c r="C92" s="6" t="n">
        <v>45000</v>
      </c>
    </row>
    <row r="93" spans="1:4">
      <c r="A93" s="4" t="s">
        <v>502</v>
      </c>
    </row>
    <row r="94" spans="1:4">
      <c r="A94" s="3" t="s">
        <v>473</v>
      </c>
    </row>
    <row r="95" spans="1:4">
      <c r="A95" s="4" t="s">
        <v>475</v>
      </c>
      <c r="D95" s="6" t="n">
        <v>2035000</v>
      </c>
    </row>
    <row r="96" spans="1:4">
      <c r="A96" s="4" t="s">
        <v>503</v>
      </c>
    </row>
    <row r="97" spans="1:4">
      <c r="A97" s="3" t="s">
        <v>473</v>
      </c>
    </row>
    <row r="98" spans="1:4">
      <c r="A98" s="4" t="s">
        <v>474</v>
      </c>
      <c r="B98" s="6" t="n">
        <v>455230</v>
      </c>
      <c r="C98" s="6" t="n">
        <v>102500</v>
      </c>
    </row>
    <row r="99" spans="1:4">
      <c r="A99" s="4" t="s">
        <v>475</v>
      </c>
      <c r="D99" s="6" t="n">
        <v>133300</v>
      </c>
    </row>
    <row r="100" spans="1:4">
      <c r="A100" s="4" t="s">
        <v>504</v>
      </c>
    </row>
    <row r="101" spans="1:4">
      <c r="A101" s="3" t="s">
        <v>473</v>
      </c>
    </row>
    <row r="102" spans="1:4">
      <c r="A102" s="4" t="s">
        <v>474</v>
      </c>
      <c r="C102" s="6" t="n">
        <v>20000</v>
      </c>
    </row>
    <row r="103" spans="1:4">
      <c r="A103" s="4" t="s">
        <v>505</v>
      </c>
    </row>
    <row r="104" spans="1:4">
      <c r="A104" s="3" t="s">
        <v>473</v>
      </c>
    </row>
    <row r="105" spans="1:4">
      <c r="A105" s="4" t="s">
        <v>474</v>
      </c>
      <c r="C105" s="6" t="n">
        <v>82500</v>
      </c>
    </row>
    <row r="106" spans="1:4">
      <c r="A106" s="4" t="s">
        <v>506</v>
      </c>
    </row>
    <row r="107" spans="1:4">
      <c r="A107" s="3" t="s">
        <v>473</v>
      </c>
    </row>
    <row r="108" spans="1:4">
      <c r="A108" s="4" t="s">
        <v>475</v>
      </c>
      <c r="D108" s="6" t="n">
        <v>105800</v>
      </c>
    </row>
    <row r="109" spans="1:4">
      <c r="A109" s="4" t="s">
        <v>507</v>
      </c>
    </row>
    <row r="110" spans="1:4">
      <c r="A110" s="3" t="s">
        <v>473</v>
      </c>
    </row>
    <row r="111" spans="1:4">
      <c r="A111" s="4" t="s">
        <v>475</v>
      </c>
      <c r="D111" s="6" t="n">
        <v>15000</v>
      </c>
    </row>
    <row r="112" spans="1:4">
      <c r="A112" s="4" t="s">
        <v>508</v>
      </c>
    </row>
    <row r="113" spans="1:4">
      <c r="A113" s="3" t="s">
        <v>473</v>
      </c>
    </row>
    <row r="114" spans="1:4">
      <c r="A114" s="4" t="s">
        <v>475</v>
      </c>
      <c r="D114" s="6" t="n">
        <v>7500</v>
      </c>
    </row>
    <row r="115" spans="1:4">
      <c r="A115" s="4" t="s">
        <v>509</v>
      </c>
    </row>
    <row r="116" spans="1:4">
      <c r="A116" s="3" t="s">
        <v>473</v>
      </c>
    </row>
    <row r="117" spans="1:4">
      <c r="A117" s="4" t="s">
        <v>475</v>
      </c>
      <c r="D117" s="6" t="n">
        <v>5000</v>
      </c>
    </row>
    <row r="118" spans="1:4">
      <c r="A118" s="4" t="s">
        <v>357</v>
      </c>
    </row>
    <row r="119" spans="1:4">
      <c r="A119" s="3" t="s">
        <v>473</v>
      </c>
    </row>
    <row r="120" spans="1:4">
      <c r="A120" s="4" t="s">
        <v>474</v>
      </c>
      <c r="C120" s="6" t="n">
        <v>180000</v>
      </c>
    </row>
    <row r="121" spans="1:4">
      <c r="A121" s="4" t="s">
        <v>475</v>
      </c>
      <c r="D121" s="6" t="n">
        <v>501000</v>
      </c>
    </row>
    <row r="122" spans="1:4">
      <c r="A122" s="4" t="s">
        <v>510</v>
      </c>
    </row>
    <row r="123" spans="1:4">
      <c r="A123" s="3" t="s">
        <v>473</v>
      </c>
    </row>
    <row r="124" spans="1:4">
      <c r="A124" s="4" t="s">
        <v>474</v>
      </c>
      <c r="C124" s="7" t="n">
        <v>180000</v>
      </c>
    </row>
    <row r="125" spans="1:4">
      <c r="A125" s="4" t="s">
        <v>511</v>
      </c>
    </row>
    <row r="126" spans="1:4">
      <c r="A126" s="3" t="s">
        <v>473</v>
      </c>
    </row>
    <row r="127" spans="1:4">
      <c r="A127" s="4" t="s">
        <v>475</v>
      </c>
      <c r="D127" s="6" t="n">
        <v>15000</v>
      </c>
    </row>
    <row r="128" spans="1:4">
      <c r="A128" s="4" t="s">
        <v>512</v>
      </c>
    </row>
    <row r="129" spans="1:4">
      <c r="A129" s="3" t="s">
        <v>473</v>
      </c>
    </row>
    <row r="130" spans="1:4">
      <c r="A130" s="4" t="s">
        <v>475</v>
      </c>
      <c r="D130" s="6" t="n">
        <v>426000</v>
      </c>
    </row>
    <row r="131" spans="1:4">
      <c r="A131" s="4" t="s">
        <v>513</v>
      </c>
    </row>
    <row r="132" spans="1:4">
      <c r="A132" s="3" t="s">
        <v>473</v>
      </c>
    </row>
    <row r="133" spans="1:4">
      <c r="A133" s="4" t="s">
        <v>475</v>
      </c>
      <c r="D133" s="6" t="n">
        <v>60000</v>
      </c>
    </row>
    <row r="134" spans="1:4">
      <c r="A134" s="4" t="s">
        <v>514</v>
      </c>
    </row>
    <row r="135" spans="1:4">
      <c r="A135" s="3" t="s">
        <v>473</v>
      </c>
    </row>
    <row r="136" spans="1:4">
      <c r="A136" s="4" t="s">
        <v>475</v>
      </c>
      <c r="D136" s="6" t="n">
        <v>-125000</v>
      </c>
    </row>
    <row r="137" spans="1:4">
      <c r="A137" s="4" t="s">
        <v>515</v>
      </c>
    </row>
    <row r="138" spans="1:4">
      <c r="A138" s="3" t="s">
        <v>473</v>
      </c>
    </row>
    <row r="139" spans="1:4">
      <c r="A139" s="4" t="s">
        <v>475</v>
      </c>
      <c r="D139" s="7" t="n">
        <v>-125000</v>
      </c>
    </row>
    <row r="140" spans="1:4">
      <c r="A140" s="4" t="s">
        <v>516</v>
      </c>
    </row>
    <row r="141" spans="1:4">
      <c r="A141" s="3" t="s">
        <v>473</v>
      </c>
    </row>
    <row r="142" spans="1:4">
      <c r="A142" s="4" t="s">
        <v>474</v>
      </c>
      <c r="B142" s="6" t="n">
        <v>5207139</v>
      </c>
    </row>
    <row r="143" spans="1:4">
      <c r="A143" s="4" t="s">
        <v>517</v>
      </c>
    </row>
    <row r="144" spans="1:4">
      <c r="A144" s="3" t="s">
        <v>473</v>
      </c>
    </row>
    <row r="145" spans="1:4">
      <c r="A145" s="4" t="s">
        <v>474</v>
      </c>
      <c r="B145" s="6" t="n">
        <v>3697262</v>
      </c>
    </row>
    <row r="146" spans="1:4">
      <c r="A146" s="4" t="s">
        <v>518</v>
      </c>
    </row>
    <row r="147" spans="1:4">
      <c r="A147" s="3" t="s">
        <v>473</v>
      </c>
    </row>
    <row r="148" spans="1:4">
      <c r="A148" s="4" t="s">
        <v>474</v>
      </c>
      <c r="B148" s="6" t="n">
        <v>76031</v>
      </c>
    </row>
    <row r="149" spans="1:4">
      <c r="A149" s="4" t="s">
        <v>519</v>
      </c>
    </row>
    <row r="150" spans="1:4">
      <c r="A150" s="3" t="s">
        <v>473</v>
      </c>
    </row>
    <row r="151" spans="1:4">
      <c r="A151" s="4" t="s">
        <v>474</v>
      </c>
      <c r="B151" s="6" t="n">
        <v>1433846</v>
      </c>
    </row>
    <row r="152" spans="1:4">
      <c r="A152" s="4" t="s">
        <v>463</v>
      </c>
    </row>
    <row r="153" spans="1:4">
      <c r="A153" s="3" t="s">
        <v>473</v>
      </c>
    </row>
    <row r="154" spans="1:4">
      <c r="A154" s="4" t="s">
        <v>474</v>
      </c>
      <c r="B154" s="6" t="n">
        <v>19868029</v>
      </c>
    </row>
    <row r="155" spans="1:4">
      <c r="A155" s="4" t="s">
        <v>520</v>
      </c>
    </row>
    <row r="156" spans="1:4">
      <c r="A156" s="3" t="s">
        <v>473</v>
      </c>
    </row>
    <row r="157" spans="1:4">
      <c r="A157" s="4" t="s">
        <v>474</v>
      </c>
      <c r="B157" s="6" t="n">
        <v>8015361</v>
      </c>
    </row>
    <row r="158" spans="1:4">
      <c r="A158" s="4" t="s">
        <v>521</v>
      </c>
    </row>
    <row r="159" spans="1:4">
      <c r="A159" s="3" t="s">
        <v>473</v>
      </c>
    </row>
    <row r="160" spans="1:4">
      <c r="A160" s="4" t="s">
        <v>474</v>
      </c>
      <c r="B160" s="6" t="n">
        <v>606973</v>
      </c>
    </row>
    <row r="161" spans="1:4">
      <c r="A161" s="4" t="s">
        <v>522</v>
      </c>
    </row>
    <row r="162" spans="1:4">
      <c r="A162" s="3" t="s">
        <v>473</v>
      </c>
    </row>
    <row r="163" spans="1:4">
      <c r="A163" s="4" t="s">
        <v>474</v>
      </c>
      <c r="B163" s="6" t="n">
        <v>9929978</v>
      </c>
    </row>
    <row r="164" spans="1:4">
      <c r="A164" s="4" t="s">
        <v>523</v>
      </c>
    </row>
    <row r="165" spans="1:4">
      <c r="A165" s="3" t="s">
        <v>473</v>
      </c>
    </row>
    <row r="166" spans="1:4">
      <c r="A166" s="4" t="s">
        <v>474</v>
      </c>
      <c r="B166" s="6" t="n">
        <v>860487</v>
      </c>
    </row>
    <row r="167" spans="1:4">
      <c r="A167" s="4" t="s">
        <v>524</v>
      </c>
    </row>
    <row r="168" spans="1:4">
      <c r="A168" s="3" t="s">
        <v>473</v>
      </c>
    </row>
    <row r="169" spans="1:4">
      <c r="A169" s="4" t="s">
        <v>474</v>
      </c>
      <c r="B169" s="7" t="n">
        <v>4552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37"/>
  </cols>
  <sheetData>
    <row r="1" spans="1:2">
      <c r="A1" s="1" t="s">
        <v>525</v>
      </c>
      <c r="B1" s="2" t="s">
        <v>1</v>
      </c>
    </row>
    <row r="2" spans="1:2">
      <c r="B2" s="2" t="s">
        <v>526</v>
      </c>
    </row>
    <row r="3" spans="1:2">
      <c r="A3" s="3" t="s">
        <v>527</v>
      </c>
    </row>
    <row r="4" spans="1:2">
      <c r="A4" s="4" t="s">
        <v>528</v>
      </c>
      <c r="B4" s="7" t="n">
        <v>6538390</v>
      </c>
    </row>
    <row r="5" spans="1:2">
      <c r="A5" s="4" t="s">
        <v>87</v>
      </c>
      <c r="B5" s="6" t="n">
        <v>5716574</v>
      </c>
    </row>
    <row r="6" spans="1:2">
      <c r="A6" s="4" t="s">
        <v>529</v>
      </c>
      <c r="B6" s="6" t="n">
        <v>821816</v>
      </c>
    </row>
    <row r="7" spans="1:2">
      <c r="A7" s="4" t="s">
        <v>530</v>
      </c>
      <c r="B7" s="6" t="n">
        <v>-13101</v>
      </c>
    </row>
    <row r="8" spans="1:2">
      <c r="A8" s="4" t="s">
        <v>531</v>
      </c>
      <c r="B8" s="6" t="n">
        <v>834917</v>
      </c>
    </row>
    <row r="9" spans="1:2">
      <c r="A9" s="4" t="s">
        <v>532</v>
      </c>
      <c r="B9" s="6" t="n">
        <v>463478</v>
      </c>
    </row>
    <row r="10" spans="1:2">
      <c r="A10" s="4" t="s">
        <v>533</v>
      </c>
      <c r="B10" s="6" t="n">
        <v>1298395</v>
      </c>
    </row>
    <row r="11" spans="1:2">
      <c r="A11" s="4" t="s">
        <v>534</v>
      </c>
      <c r="B11" s="6" t="n">
        <v>425113</v>
      </c>
    </row>
    <row r="12" spans="1:2">
      <c r="A12" s="4" t="s">
        <v>535</v>
      </c>
      <c r="B12" s="7" t="n">
        <v>873282</v>
      </c>
    </row>
    <row r="13" spans="1:2">
      <c r="A13" s="3" t="s">
        <v>536</v>
      </c>
    </row>
    <row r="14" spans="1:2">
      <c r="A14" s="4" t="s">
        <v>537</v>
      </c>
      <c r="B14" s="6" t="n">
        <v>10039722</v>
      </c>
    </row>
    <row r="15" spans="1:2">
      <c r="A15" s="4" t="s">
        <v>538</v>
      </c>
      <c r="B15" s="8" t="n">
        <v>0.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39</v>
      </c>
      <c r="B1" s="2" t="s">
        <v>374</v>
      </c>
      <c r="C1" s="2" t="s">
        <v>375</v>
      </c>
    </row>
    <row r="2" spans="1:3">
      <c r="A2" s="3" t="s">
        <v>473</v>
      </c>
    </row>
    <row r="3" spans="1:3">
      <c r="A3" s="4" t="s">
        <v>540</v>
      </c>
      <c r="B3" s="6" t="n">
        <v>18</v>
      </c>
      <c r="C3" s="6" t="n">
        <v>17</v>
      </c>
    </row>
    <row r="4" spans="1:3">
      <c r="A4" s="4" t="s">
        <v>541</v>
      </c>
      <c r="B4" s="6" t="n">
        <v>13251</v>
      </c>
      <c r="C4" s="6" t="n">
        <v>12610</v>
      </c>
    </row>
    <row r="5" spans="1:3">
      <c r="A5" s="4" t="s">
        <v>542</v>
      </c>
      <c r="B5" s="4" t="s">
        <v>309</v>
      </c>
      <c r="C5" s="4" t="s">
        <v>309</v>
      </c>
    </row>
    <row r="6" spans="1:3">
      <c r="A6" s="4" t="s">
        <v>543</v>
      </c>
      <c r="B6" s="7" t="n">
        <v>9581386</v>
      </c>
      <c r="C6" s="7" t="n">
        <v>6897439</v>
      </c>
    </row>
    <row r="7" spans="1:3">
      <c r="A7" s="4" t="s">
        <v>544</v>
      </c>
      <c r="B7" s="4" t="s">
        <v>309</v>
      </c>
      <c r="C7" s="4" t="s">
        <v>309</v>
      </c>
    </row>
    <row r="8" spans="1:3">
      <c r="A8" s="4" t="s">
        <v>438</v>
      </c>
    </row>
    <row r="9" spans="1:3">
      <c r="A9" s="3" t="s">
        <v>473</v>
      </c>
    </row>
    <row r="10" spans="1:3">
      <c r="A10" s="4" t="s">
        <v>540</v>
      </c>
      <c r="B10" s="6" t="n">
        <v>10</v>
      </c>
      <c r="C10" s="6" t="n">
        <v>9</v>
      </c>
    </row>
    <row r="11" spans="1:3">
      <c r="A11" s="4" t="s">
        <v>541</v>
      </c>
      <c r="B11" s="6" t="n">
        <v>3703</v>
      </c>
      <c r="C11" s="6" t="n">
        <v>3062</v>
      </c>
    </row>
    <row r="12" spans="1:3">
      <c r="A12" s="4" t="s">
        <v>542</v>
      </c>
      <c r="B12" s="4" t="s">
        <v>439</v>
      </c>
      <c r="C12" s="4" t="s">
        <v>440</v>
      </c>
    </row>
    <row r="13" spans="1:3">
      <c r="A13" s="4" t="s">
        <v>543</v>
      </c>
      <c r="B13" s="7" t="n">
        <v>7060832</v>
      </c>
      <c r="C13" s="7" t="n">
        <v>4654951</v>
      </c>
    </row>
    <row r="14" spans="1:3">
      <c r="A14" s="4" t="s">
        <v>544</v>
      </c>
      <c r="B14" s="4" t="s">
        <v>441</v>
      </c>
      <c r="C14" s="4" t="s">
        <v>442</v>
      </c>
    </row>
    <row r="15" spans="1:3">
      <c r="A15" s="4" t="s">
        <v>449</v>
      </c>
    </row>
    <row r="16" spans="1:3">
      <c r="A16" s="3" t="s">
        <v>473</v>
      </c>
    </row>
    <row r="17" spans="1:3">
      <c r="A17" s="4" t="s">
        <v>540</v>
      </c>
      <c r="B17" s="6" t="n">
        <v>3</v>
      </c>
      <c r="C17" s="6" t="n">
        <v>3</v>
      </c>
    </row>
    <row r="18" spans="1:3">
      <c r="A18" s="4" t="s">
        <v>541</v>
      </c>
      <c r="B18" s="6" t="n">
        <v>3198</v>
      </c>
      <c r="C18" s="6" t="n">
        <v>3198</v>
      </c>
    </row>
    <row r="19" spans="1:3">
      <c r="A19" s="4" t="s">
        <v>542</v>
      </c>
      <c r="B19" s="4" t="s">
        <v>450</v>
      </c>
      <c r="C19" s="4" t="s">
        <v>451</v>
      </c>
    </row>
    <row r="20" spans="1:3">
      <c r="A20" s="4" t="s">
        <v>543</v>
      </c>
      <c r="B20" s="7" t="n">
        <v>1386278</v>
      </c>
      <c r="C20" s="7" t="n">
        <v>1385238</v>
      </c>
    </row>
    <row r="21" spans="1:3">
      <c r="A21" s="4" t="s">
        <v>544</v>
      </c>
      <c r="B21" s="4" t="s">
        <v>452</v>
      </c>
      <c r="C21" s="4" t="s">
        <v>453</v>
      </c>
    </row>
    <row r="22" spans="1:3">
      <c r="A22" s="4" t="s">
        <v>455</v>
      </c>
    </row>
    <row r="23" spans="1:3">
      <c r="A23" s="3" t="s">
        <v>473</v>
      </c>
    </row>
    <row r="24" spans="1:3">
      <c r="A24" s="4" t="s">
        <v>540</v>
      </c>
      <c r="B24" s="6" t="n">
        <v>3</v>
      </c>
      <c r="C24" s="6" t="n">
        <v>3</v>
      </c>
    </row>
    <row r="25" spans="1:3">
      <c r="A25" s="4" t="s">
        <v>541</v>
      </c>
      <c r="B25" s="6" t="n">
        <v>3937</v>
      </c>
      <c r="C25" s="6" t="n">
        <v>3937</v>
      </c>
    </row>
    <row r="26" spans="1:3">
      <c r="A26" s="4" t="s">
        <v>542</v>
      </c>
      <c r="B26" s="4" t="s">
        <v>456</v>
      </c>
      <c r="C26" s="4" t="s">
        <v>457</v>
      </c>
    </row>
    <row r="27" spans="1:3">
      <c r="A27" s="4" t="s">
        <v>543</v>
      </c>
      <c r="B27" s="7" t="n">
        <v>643494</v>
      </c>
      <c r="C27" s="7" t="n">
        <v>648750</v>
      </c>
    </row>
    <row r="28" spans="1:3">
      <c r="A28" s="4" t="s">
        <v>544</v>
      </c>
      <c r="B28" s="4" t="s">
        <v>458</v>
      </c>
      <c r="C28" s="4" t="s">
        <v>459</v>
      </c>
    </row>
    <row r="29" spans="1:3">
      <c r="A29" s="4" t="s">
        <v>545</v>
      </c>
    </row>
    <row r="30" spans="1:3">
      <c r="A30" s="3" t="s">
        <v>473</v>
      </c>
    </row>
    <row r="31" spans="1:3">
      <c r="A31" s="4" t="s">
        <v>540</v>
      </c>
      <c r="B31" s="6" t="n">
        <v>1</v>
      </c>
      <c r="C31" s="6" t="n">
        <v>1</v>
      </c>
    </row>
    <row r="32" spans="1:3">
      <c r="A32" s="4" t="s">
        <v>541</v>
      </c>
      <c r="B32" s="6" t="n">
        <v>1248</v>
      </c>
      <c r="C32" s="6" t="n">
        <v>1248</v>
      </c>
    </row>
    <row r="33" spans="1:3">
      <c r="A33" s="4" t="s">
        <v>542</v>
      </c>
      <c r="B33" s="4" t="s">
        <v>459</v>
      </c>
      <c r="C33" s="4" t="s">
        <v>430</v>
      </c>
    </row>
    <row r="34" spans="1:3">
      <c r="A34" s="4" t="s">
        <v>543</v>
      </c>
      <c r="B34" s="7" t="n">
        <v>208500</v>
      </c>
      <c r="C34" s="7" t="n">
        <v>208500</v>
      </c>
    </row>
    <row r="35" spans="1:3">
      <c r="A35" s="4" t="s">
        <v>544</v>
      </c>
      <c r="B35" s="4" t="s">
        <v>546</v>
      </c>
      <c r="C35" s="4" t="s">
        <v>415</v>
      </c>
    </row>
    <row r="36" spans="1:3">
      <c r="A36" s="4" t="s">
        <v>547</v>
      </c>
    </row>
    <row r="37" spans="1:3">
      <c r="A37" s="3" t="s">
        <v>473</v>
      </c>
    </row>
    <row r="38" spans="1:3">
      <c r="A38" s="4" t="s">
        <v>540</v>
      </c>
      <c r="B38" s="6" t="n">
        <v>1</v>
      </c>
      <c r="C38" s="6" t="n">
        <v>1</v>
      </c>
    </row>
    <row r="39" spans="1:3">
      <c r="A39" s="4" t="s">
        <v>541</v>
      </c>
      <c r="B39" s="6" t="n">
        <v>1165</v>
      </c>
      <c r="C39" s="6" t="n">
        <v>1165</v>
      </c>
    </row>
    <row r="40" spans="1:3">
      <c r="A40" s="4" t="s">
        <v>542</v>
      </c>
      <c r="B40" s="4" t="s">
        <v>413</v>
      </c>
      <c r="C40" s="4" t="s">
        <v>414</v>
      </c>
    </row>
    <row r="41" spans="1:3">
      <c r="A41" s="4" t="s">
        <v>543</v>
      </c>
      <c r="B41" s="7" t="n">
        <v>282282</v>
      </c>
    </row>
    <row r="42" spans="1:3">
      <c r="A42" s="4" t="s">
        <v>544</v>
      </c>
      <c r="B42" s="4" t="s">
        <v>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48</v>
      </c>
      <c r="B1" s="2" t="s">
        <v>549</v>
      </c>
      <c r="C1" s="2" t="s">
        <v>550</v>
      </c>
    </row>
    <row r="2" spans="1:3">
      <c r="A2" s="3" t="s">
        <v>380</v>
      </c>
    </row>
    <row r="3" spans="1:3">
      <c r="A3" s="4" t="s">
        <v>541</v>
      </c>
      <c r="B3" s="6" t="n">
        <v>13251</v>
      </c>
      <c r="C3" s="6" t="n">
        <v>12610</v>
      </c>
    </row>
    <row r="4" spans="1:3">
      <c r="A4" s="4" t="s">
        <v>542</v>
      </c>
      <c r="B4" s="4" t="s">
        <v>309</v>
      </c>
      <c r="C4" s="4" t="s">
        <v>309</v>
      </c>
    </row>
    <row r="5" spans="1:3">
      <c r="A5" s="4" t="s">
        <v>543</v>
      </c>
      <c r="B5" s="7" t="n">
        <v>9581386</v>
      </c>
      <c r="C5" s="7" t="n">
        <v>6897439</v>
      </c>
    </row>
    <row r="6" spans="1:3">
      <c r="A6" s="4" t="s">
        <v>544</v>
      </c>
      <c r="B6" s="4" t="s">
        <v>309</v>
      </c>
      <c r="C6" s="4" t="s">
        <v>309</v>
      </c>
    </row>
    <row r="7" spans="1:3">
      <c r="A7" s="4" t="s">
        <v>408</v>
      </c>
    </row>
    <row r="8" spans="1:3">
      <c r="A8" s="3" t="s">
        <v>380</v>
      </c>
    </row>
    <row r="9" spans="1:3">
      <c r="A9" s="4" t="s">
        <v>541</v>
      </c>
      <c r="B9" s="6" t="n">
        <v>1186</v>
      </c>
      <c r="C9" s="6" t="n">
        <v>1056</v>
      </c>
    </row>
    <row r="10" spans="1:3">
      <c r="A10" s="4" t="s">
        <v>542</v>
      </c>
      <c r="B10" s="4" t="s">
        <v>392</v>
      </c>
      <c r="C10" s="4" t="s">
        <v>393</v>
      </c>
    </row>
    <row r="11" spans="1:3">
      <c r="A11" s="4" t="s">
        <v>543</v>
      </c>
      <c r="B11" s="7" t="n">
        <v>3971002</v>
      </c>
      <c r="C11" s="7" t="n">
        <v>2562472</v>
      </c>
    </row>
    <row r="12" spans="1:3">
      <c r="A12" s="4" t="s">
        <v>544</v>
      </c>
      <c r="B12" s="4" t="s">
        <v>394</v>
      </c>
      <c r="C12" s="4" t="s">
        <v>395</v>
      </c>
    </row>
    <row r="13" spans="1:3">
      <c r="A13" s="4" t="s">
        <v>421</v>
      </c>
    </row>
    <row r="14" spans="1:3">
      <c r="A14" s="3" t="s">
        <v>380</v>
      </c>
    </row>
    <row r="15" spans="1:3">
      <c r="A15" s="4" t="s">
        <v>541</v>
      </c>
      <c r="B15" s="6" t="n">
        <v>4446</v>
      </c>
      <c r="C15" s="6" t="n">
        <v>4446</v>
      </c>
    </row>
    <row r="16" spans="1:3">
      <c r="A16" s="4" t="s">
        <v>542</v>
      </c>
      <c r="B16" s="4" t="s">
        <v>422</v>
      </c>
      <c r="C16" s="4" t="s">
        <v>423</v>
      </c>
    </row>
    <row r="17" spans="1:3">
      <c r="A17" s="4" t="s">
        <v>543</v>
      </c>
      <c r="B17" s="7" t="n">
        <v>1594778</v>
      </c>
      <c r="C17" s="7" t="n">
        <v>1593738</v>
      </c>
    </row>
    <row r="18" spans="1:3">
      <c r="A18" s="4" t="s">
        <v>544</v>
      </c>
      <c r="B18" s="4" t="s">
        <v>424</v>
      </c>
      <c r="C18" s="4" t="s">
        <v>425</v>
      </c>
    </row>
    <row r="19" spans="1:3">
      <c r="A19" s="4" t="s">
        <v>427</v>
      </c>
    </row>
    <row r="20" spans="1:3">
      <c r="A20" s="3" t="s">
        <v>380</v>
      </c>
    </row>
    <row r="21" spans="1:3">
      <c r="A21" s="4" t="s">
        <v>541</v>
      </c>
      <c r="B21" s="6" t="n">
        <v>468</v>
      </c>
      <c r="C21" s="6" t="n">
        <v>468</v>
      </c>
    </row>
    <row r="22" spans="1:3">
      <c r="A22" s="4" t="s">
        <v>542</v>
      </c>
      <c r="B22" s="4" t="s">
        <v>398</v>
      </c>
      <c r="C22" s="4" t="s">
        <v>428</v>
      </c>
    </row>
    <row r="23" spans="1:3">
      <c r="A23" s="4" t="s">
        <v>543</v>
      </c>
      <c r="B23" s="7" t="n">
        <v>1085912</v>
      </c>
      <c r="C23" s="7" t="n">
        <v>685490</v>
      </c>
    </row>
    <row r="24" spans="1:3">
      <c r="A24" s="4" t="s">
        <v>544</v>
      </c>
      <c r="B24" s="4" t="s">
        <v>429</v>
      </c>
      <c r="C24" s="4" t="s">
        <v>430</v>
      </c>
    </row>
    <row r="25" spans="1:3">
      <c r="A25" s="4" t="s">
        <v>410</v>
      </c>
    </row>
    <row r="26" spans="1:3">
      <c r="A26" s="3" t="s">
        <v>380</v>
      </c>
    </row>
    <row r="27" spans="1:3">
      <c r="A27" s="4" t="s">
        <v>541</v>
      </c>
      <c r="B27" s="6" t="n">
        <v>511</v>
      </c>
    </row>
    <row r="28" spans="1:3">
      <c r="A28" s="4" t="s">
        <v>542</v>
      </c>
      <c r="B28" s="4" t="s">
        <v>402</v>
      </c>
    </row>
    <row r="29" spans="1:3">
      <c r="A29" s="4" t="s">
        <v>543</v>
      </c>
      <c r="B29" s="7" t="n">
        <v>973162</v>
      </c>
    </row>
    <row r="30" spans="1:3">
      <c r="A30" s="4" t="s">
        <v>544</v>
      </c>
      <c r="B30" s="4" t="s">
        <v>403</v>
      </c>
    </row>
    <row r="31" spans="1:3">
      <c r="A31" s="4" t="s">
        <v>432</v>
      </c>
    </row>
    <row r="32" spans="1:3">
      <c r="A32" s="3" t="s">
        <v>380</v>
      </c>
    </row>
    <row r="33" spans="1:3">
      <c r="A33" s="4" t="s">
        <v>541</v>
      </c>
      <c r="B33" s="6" t="n">
        <v>1608</v>
      </c>
      <c r="C33" s="6" t="n">
        <v>1608</v>
      </c>
    </row>
    <row r="34" spans="1:3">
      <c r="A34" s="4" t="s">
        <v>542</v>
      </c>
      <c r="B34" s="4" t="s">
        <v>433</v>
      </c>
      <c r="C34" s="4" t="s">
        <v>434</v>
      </c>
    </row>
    <row r="35" spans="1:3">
      <c r="A35" s="4" t="s">
        <v>543</v>
      </c>
      <c r="B35" s="7" t="n">
        <v>770900</v>
      </c>
      <c r="C35" s="7" t="n">
        <v>785904</v>
      </c>
    </row>
    <row r="36" spans="1:3">
      <c r="A36" s="4" t="s">
        <v>544</v>
      </c>
      <c r="B36" s="4" t="s">
        <v>435</v>
      </c>
      <c r="C36" s="4" t="s">
        <v>436</v>
      </c>
    </row>
    <row r="37" spans="1:3">
      <c r="A37" s="4" t="s">
        <v>416</v>
      </c>
    </row>
    <row r="38" spans="1:3">
      <c r="A38" s="3" t="s">
        <v>380</v>
      </c>
    </row>
    <row r="39" spans="1:3">
      <c r="A39" s="4" t="s">
        <v>541</v>
      </c>
      <c r="B39" s="6" t="n">
        <v>380</v>
      </c>
      <c r="C39" s="6" t="n">
        <v>380</v>
      </c>
    </row>
    <row r="40" spans="1:3">
      <c r="A40" s="4" t="s">
        <v>542</v>
      </c>
      <c r="B40" s="4" t="s">
        <v>417</v>
      </c>
      <c r="C40" s="4" t="s">
        <v>415</v>
      </c>
    </row>
    <row r="41" spans="1:3">
      <c r="A41" s="4" t="s">
        <v>543</v>
      </c>
      <c r="B41" s="7" t="n">
        <v>528959</v>
      </c>
      <c r="C41" s="7" t="n">
        <v>774779</v>
      </c>
    </row>
    <row r="42" spans="1:3">
      <c r="A42" s="4" t="s">
        <v>544</v>
      </c>
      <c r="B42" s="4" t="s">
        <v>418</v>
      </c>
      <c r="C42" s="4" t="s">
        <v>419</v>
      </c>
    </row>
    <row r="43" spans="1:3">
      <c r="A43" s="4" t="s">
        <v>551</v>
      </c>
    </row>
    <row r="44" spans="1:3">
      <c r="A44" s="3" t="s">
        <v>380</v>
      </c>
    </row>
    <row r="45" spans="1:3">
      <c r="A45" s="4" t="s">
        <v>541</v>
      </c>
      <c r="B45" s="6" t="n">
        <v>939</v>
      </c>
      <c r="C45" s="6" t="n">
        <v>939</v>
      </c>
    </row>
    <row r="46" spans="1:3">
      <c r="A46" s="4" t="s">
        <v>542</v>
      </c>
      <c r="B46" s="4" t="s">
        <v>552</v>
      </c>
      <c r="C46" s="4" t="s">
        <v>553</v>
      </c>
    </row>
    <row r="47" spans="1:3">
      <c r="A47" s="4" t="s">
        <v>543</v>
      </c>
      <c r="B47" s="7" t="n">
        <v>376313</v>
      </c>
      <c r="C47" s="7" t="n">
        <v>394431</v>
      </c>
    </row>
    <row r="48" spans="1:3">
      <c r="A48" s="4" t="s">
        <v>544</v>
      </c>
      <c r="B48" s="4" t="s">
        <v>402</v>
      </c>
      <c r="C48" s="4" t="s">
        <v>554</v>
      </c>
    </row>
    <row r="49" spans="1:3">
      <c r="A49" s="4" t="s">
        <v>412</v>
      </c>
    </row>
    <row r="50" spans="1:3">
      <c r="A50" s="3" t="s">
        <v>380</v>
      </c>
    </row>
    <row r="51" spans="1:3">
      <c r="A51" s="4" t="s">
        <v>541</v>
      </c>
      <c r="B51" s="6" t="n">
        <v>1165</v>
      </c>
      <c r="C51" s="6" t="n">
        <v>1165</v>
      </c>
    </row>
    <row r="52" spans="1:3">
      <c r="A52" s="4" t="s">
        <v>542</v>
      </c>
      <c r="B52" s="4" t="s">
        <v>413</v>
      </c>
      <c r="C52" s="4" t="s">
        <v>414</v>
      </c>
    </row>
    <row r="53" spans="1:3">
      <c r="A53" s="4" t="s">
        <v>543</v>
      </c>
      <c r="B53" s="7" t="n">
        <v>282282</v>
      </c>
    </row>
    <row r="54" spans="1:3">
      <c r="A54" s="4" t="s">
        <v>544</v>
      </c>
      <c r="B54" s="4" t="s">
        <v>415</v>
      </c>
    </row>
    <row r="55" spans="1:3">
      <c r="A55" s="4" t="s">
        <v>555</v>
      </c>
    </row>
    <row r="56" spans="1:3">
      <c r="A56" s="3" t="s">
        <v>380</v>
      </c>
    </row>
    <row r="57" spans="1:3">
      <c r="A57" s="4" t="s">
        <v>541</v>
      </c>
      <c r="B57" s="6" t="n">
        <v>2548</v>
      </c>
      <c r="C57" s="6" t="n">
        <v>2548</v>
      </c>
    </row>
    <row r="58" spans="1:3">
      <c r="A58" s="4" t="s">
        <v>542</v>
      </c>
      <c r="B58" s="4" t="s">
        <v>556</v>
      </c>
      <c r="C58" s="4" t="s">
        <v>557</v>
      </c>
    </row>
    <row r="59" spans="1:3">
      <c r="A59" s="4" t="s">
        <v>543</v>
      </c>
      <c r="B59" s="7" t="n">
        <v>-1922</v>
      </c>
      <c r="C59" s="7" t="n">
        <v>100625</v>
      </c>
    </row>
    <row r="60" spans="1:3">
      <c r="A60" s="4" t="s">
        <v>544</v>
      </c>
      <c r="C60" s="4" t="s">
        <v>5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5273436</v>
      </c>
      <c r="C4" s="7" t="n">
        <v>3289130</v>
      </c>
      <c r="D4" s="7" t="n">
        <v>3191581</v>
      </c>
    </row>
    <row r="5" spans="1:4">
      <c r="A5" s="4" t="s">
        <v>74</v>
      </c>
      <c r="B5" s="6" t="n">
        <v>4307950</v>
      </c>
      <c r="C5" s="6" t="n">
        <v>3608309</v>
      </c>
      <c r="D5" s="6" t="n">
        <v>2070989</v>
      </c>
    </row>
    <row r="6" spans="1:4">
      <c r="A6" s="4" t="s">
        <v>75</v>
      </c>
      <c r="B6" s="6" t="n">
        <v>484983</v>
      </c>
      <c r="C6" s="6" t="n">
        <v>310643</v>
      </c>
      <c r="D6" s="6" t="n">
        <v>317561</v>
      </c>
    </row>
    <row r="7" spans="1:4">
      <c r="A7" s="4" t="s">
        <v>76</v>
      </c>
      <c r="B7" s="6" t="n">
        <v>82667</v>
      </c>
      <c r="C7" s="6" t="n">
        <v>52981</v>
      </c>
      <c r="D7" s="6" t="n">
        <v>135803</v>
      </c>
    </row>
    <row r="8" spans="1:4">
      <c r="A8" s="4" t="s">
        <v>77</v>
      </c>
      <c r="B8" s="6" t="n">
        <v>10149036</v>
      </c>
      <c r="C8" s="6" t="n">
        <v>7261063</v>
      </c>
      <c r="D8" s="6" t="n">
        <v>5715934</v>
      </c>
    </row>
    <row r="9" spans="1:4">
      <c r="A9" s="3" t="s">
        <v>78</v>
      </c>
    </row>
    <row r="10" spans="1:4">
      <c r="A10" s="4" t="s">
        <v>79</v>
      </c>
      <c r="B10" s="6" t="n">
        <v>2027091</v>
      </c>
      <c r="C10" s="6" t="n">
        <v>1530911</v>
      </c>
      <c r="D10" s="6" t="n">
        <v>1265275</v>
      </c>
    </row>
    <row r="11" spans="1:4">
      <c r="A11" s="4" t="s">
        <v>80</v>
      </c>
      <c r="B11" s="6" t="n">
        <v>2884756</v>
      </c>
      <c r="C11" s="6" t="n">
        <v>2528255</v>
      </c>
      <c r="D11" s="6" t="n">
        <v>2060741</v>
      </c>
    </row>
    <row r="12" spans="1:4">
      <c r="A12" s="4" t="s">
        <v>81</v>
      </c>
      <c r="B12" s="6" t="n">
        <v>1594177</v>
      </c>
      <c r="C12" s="6" t="n">
        <v>1351655</v>
      </c>
      <c r="D12" s="6" t="n">
        <v>1083729</v>
      </c>
    </row>
    <row r="13" spans="1:4">
      <c r="A13" s="4" t="s">
        <v>82</v>
      </c>
      <c r="C13" s="6" t="n">
        <v>44712</v>
      </c>
      <c r="D13" s="6" t="n">
        <v>431309</v>
      </c>
    </row>
    <row r="14" spans="1:4">
      <c r="A14" s="4" t="s">
        <v>83</v>
      </c>
      <c r="B14" s="6" t="n">
        <v>1020882</v>
      </c>
      <c r="C14" s="6" t="n">
        <v>406008</v>
      </c>
      <c r="D14" s="6" t="n">
        <v>342291</v>
      </c>
    </row>
    <row r="15" spans="1:4">
      <c r="A15" s="4" t="s">
        <v>84</v>
      </c>
      <c r="B15" s="6" t="n">
        <v>9794745</v>
      </c>
    </row>
    <row r="16" spans="1:4">
      <c r="A16" s="4" t="s">
        <v>85</v>
      </c>
      <c r="B16" s="6" t="n">
        <v>413930</v>
      </c>
    </row>
    <row r="17" spans="1:4">
      <c r="A17" s="4" t="s">
        <v>86</v>
      </c>
      <c r="B17" s="6" t="n">
        <v>912489</v>
      </c>
      <c r="C17" s="6" t="n">
        <v>273321</v>
      </c>
      <c r="D17" s="6" t="n">
        <v>175491</v>
      </c>
    </row>
    <row r="18" spans="1:4">
      <c r="A18" s="4" t="s">
        <v>87</v>
      </c>
      <c r="B18" s="6" t="n">
        <v>18648070</v>
      </c>
      <c r="C18" s="6" t="n">
        <v>6134862</v>
      </c>
      <c r="D18" s="6" t="n">
        <v>5358836</v>
      </c>
    </row>
    <row r="19" spans="1:4">
      <c r="A19" s="4" t="s">
        <v>88</v>
      </c>
      <c r="B19" s="6" t="n">
        <v>-8499034</v>
      </c>
      <c r="C19" s="6" t="n">
        <v>1126201</v>
      </c>
      <c r="D19" s="6" t="n">
        <v>357098</v>
      </c>
    </row>
    <row r="20" spans="1:4">
      <c r="A20" s="3" t="s">
        <v>89</v>
      </c>
    </row>
    <row r="21" spans="1:4">
      <c r="A21" s="4" t="s">
        <v>90</v>
      </c>
      <c r="B21" s="6" t="n">
        <v>-1404</v>
      </c>
      <c r="C21" s="6" t="n">
        <v>-1980</v>
      </c>
      <c r="D21" s="6" t="n">
        <v>-23483</v>
      </c>
    </row>
    <row r="22" spans="1:4">
      <c r="A22" s="4" t="s">
        <v>91</v>
      </c>
      <c r="B22" s="6" t="n">
        <v>594822</v>
      </c>
      <c r="C22" s="6" t="n">
        <v>119094</v>
      </c>
      <c r="D22" s="6" t="n">
        <v>10382</v>
      </c>
    </row>
    <row r="23" spans="1:4">
      <c r="A23" s="4" t="s">
        <v>92</v>
      </c>
      <c r="B23" s="6" t="n">
        <v>593418</v>
      </c>
      <c r="C23" s="6" t="n">
        <v>117114</v>
      </c>
      <c r="D23" s="6" t="n">
        <v>-13101</v>
      </c>
    </row>
    <row r="24" spans="1:4">
      <c r="A24" s="4" t="s">
        <v>93</v>
      </c>
      <c r="B24" s="6" t="n">
        <v>-9092452</v>
      </c>
      <c r="C24" s="6" t="n">
        <v>1009087</v>
      </c>
      <c r="D24" s="6" t="n">
        <v>370199</v>
      </c>
    </row>
    <row r="25" spans="1:4">
      <c r="A25" s="4" t="s">
        <v>94</v>
      </c>
      <c r="B25" s="6" t="n">
        <v>-29414</v>
      </c>
      <c r="C25" s="6" t="n">
        <v>47701</v>
      </c>
      <c r="D25" s="6" t="n">
        <v>463478</v>
      </c>
    </row>
    <row r="26" spans="1:4">
      <c r="A26" s="4" t="s">
        <v>95</v>
      </c>
      <c r="B26" s="6" t="n">
        <v>-9121866</v>
      </c>
      <c r="C26" s="6" t="n">
        <v>1056788</v>
      </c>
      <c r="D26" s="6" t="n">
        <v>833677</v>
      </c>
    </row>
    <row r="27" spans="1:4">
      <c r="A27" s="4" t="s">
        <v>96</v>
      </c>
      <c r="B27" s="6" t="n">
        <v>165848</v>
      </c>
    </row>
    <row r="28" spans="1:4">
      <c r="A28" s="4" t="s">
        <v>97</v>
      </c>
      <c r="B28" s="6" t="n">
        <v>-9287714</v>
      </c>
      <c r="C28" s="6" t="n">
        <v>1056788</v>
      </c>
      <c r="D28" s="6" t="n">
        <v>833677</v>
      </c>
    </row>
    <row r="29" spans="1:4">
      <c r="A29" s="4" t="s">
        <v>98</v>
      </c>
      <c r="B29" s="6" t="n">
        <v>-1413105</v>
      </c>
      <c r="C29" s="6" t="n">
        <v>346071</v>
      </c>
      <c r="D29" s="6" t="n">
        <v>280226</v>
      </c>
    </row>
    <row r="30" spans="1:4">
      <c r="A30" s="4" t="s">
        <v>99</v>
      </c>
      <c r="B30" s="7" t="n">
        <v>-7874609</v>
      </c>
      <c r="C30" s="7" t="n">
        <v>710717</v>
      </c>
      <c r="D30" s="7" t="n">
        <v>553451</v>
      </c>
    </row>
    <row r="31" spans="1:4">
      <c r="A31" s="3" t="s">
        <v>100</v>
      </c>
    </row>
    <row r="32" spans="1:4">
      <c r="A32" s="4" t="s">
        <v>101</v>
      </c>
      <c r="B32" s="8" t="n">
        <v>-0.65</v>
      </c>
      <c r="C32" s="8" t="n">
        <v>0.07000000000000001</v>
      </c>
      <c r="D32" s="8" t="n">
        <v>0.06</v>
      </c>
    </row>
    <row r="33" spans="1:4">
      <c r="A33" s="3" t="s">
        <v>102</v>
      </c>
    </row>
    <row r="34" spans="1:4">
      <c r="A34" s="4" t="s">
        <v>101</v>
      </c>
      <c r="B34" s="6" t="n">
        <v>12041532</v>
      </c>
      <c r="C34" s="6" t="n">
        <v>10404087</v>
      </c>
      <c r="D34" s="6" t="n">
        <v>100397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2</v>
      </c>
    </row>
    <row r="2" spans="1:3">
      <c r="A2" s="3" t="s">
        <v>203</v>
      </c>
    </row>
    <row r="3" spans="1:3">
      <c r="A3" s="4" t="s">
        <v>560</v>
      </c>
      <c r="B3" s="7" t="n">
        <v>220954</v>
      </c>
      <c r="C3" s="7" t="n">
        <v>197380</v>
      </c>
    </row>
    <row r="4" spans="1:3">
      <c r="A4" s="4" t="s">
        <v>561</v>
      </c>
      <c r="B4" s="6" t="n">
        <v>450000</v>
      </c>
      <c r="C4" s="6" t="n">
        <v>217000</v>
      </c>
    </row>
    <row r="5" spans="1:3">
      <c r="A5" s="4" t="s">
        <v>562</v>
      </c>
      <c r="B5" s="6" t="n">
        <v>497777</v>
      </c>
    </row>
    <row r="6" spans="1:3">
      <c r="A6" s="4" t="s">
        <v>563</v>
      </c>
      <c r="B6" s="6" t="n">
        <v>235272</v>
      </c>
      <c r="C6" s="6" t="n">
        <v>142436</v>
      </c>
    </row>
    <row r="7" spans="1:3">
      <c r="A7" s="4" t="s">
        <v>564</v>
      </c>
      <c r="B7" s="6" t="n">
        <v>105795</v>
      </c>
      <c r="C7" s="6" t="n">
        <v>4351</v>
      </c>
    </row>
    <row r="8" spans="1:3">
      <c r="A8" s="4" t="s">
        <v>565</v>
      </c>
      <c r="B8" s="6" t="n">
        <v>26719</v>
      </c>
      <c r="C8" s="6" t="n">
        <v>11702</v>
      </c>
    </row>
    <row r="9" spans="1:3">
      <c r="A9" s="4" t="s">
        <v>566</v>
      </c>
      <c r="B9" s="6" t="n">
        <v>76138</v>
      </c>
      <c r="C9" s="6" t="n">
        <v>1045383</v>
      </c>
    </row>
    <row r="10" spans="1:3">
      <c r="A10" s="4" t="s">
        <v>567</v>
      </c>
      <c r="B10" s="6" t="n">
        <v>764650</v>
      </c>
      <c r="C10" s="6" t="n">
        <v>1238328</v>
      </c>
    </row>
    <row r="11" spans="1:3">
      <c r="A11" s="4" t="s">
        <v>104</v>
      </c>
      <c r="B11" s="7" t="n">
        <v>2377305</v>
      </c>
      <c r="C11" s="7" t="n">
        <v>28565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80"/>
    <col customWidth="1" max="7" min="7" width="14"/>
  </cols>
  <sheetData>
    <row r="1" spans="1:7">
      <c r="A1" s="1" t="s">
        <v>568</v>
      </c>
      <c r="B1" s="2" t="s">
        <v>569</v>
      </c>
      <c r="C1" s="2" t="s">
        <v>570</v>
      </c>
      <c r="D1" s="2" t="s">
        <v>571</v>
      </c>
      <c r="E1" s="2" t="s">
        <v>572</v>
      </c>
      <c r="F1" s="2" t="s">
        <v>2</v>
      </c>
      <c r="G1" s="2" t="s">
        <v>32</v>
      </c>
    </row>
    <row r="2" spans="1:7">
      <c r="A2" s="3" t="s">
        <v>573</v>
      </c>
    </row>
    <row r="3" spans="1:7">
      <c r="A3" s="4" t="s">
        <v>42</v>
      </c>
      <c r="F3" s="7" t="n">
        <v>27200000</v>
      </c>
      <c r="G3" s="7" t="n">
        <v>20400000</v>
      </c>
    </row>
    <row r="4" spans="1:7">
      <c r="A4" s="4" t="s">
        <v>574</v>
      </c>
    </row>
    <row r="5" spans="1:7">
      <c r="A5" s="3" t="s">
        <v>573</v>
      </c>
    </row>
    <row r="6" spans="1:7">
      <c r="A6" s="4" t="s">
        <v>575</v>
      </c>
      <c r="F6" s="4" t="s">
        <v>335</v>
      </c>
    </row>
    <row r="7" spans="1:7">
      <c r="A7" s="4" t="s">
        <v>576</v>
      </c>
    </row>
    <row r="8" spans="1:7">
      <c r="A8" s="3" t="s">
        <v>573</v>
      </c>
    </row>
    <row r="9" spans="1:7">
      <c r="A9" s="4" t="s">
        <v>577</v>
      </c>
      <c r="F9" s="4" t="s">
        <v>578</v>
      </c>
    </row>
    <row r="10" spans="1:7">
      <c r="A10" s="4" t="s">
        <v>579</v>
      </c>
    </row>
    <row r="11" spans="1:7">
      <c r="A11" s="3" t="s">
        <v>573</v>
      </c>
    </row>
    <row r="12" spans="1:7">
      <c r="A12" s="4" t="s">
        <v>580</v>
      </c>
      <c r="F12" s="7" t="n">
        <v>27200000</v>
      </c>
      <c r="G12" s="6" t="n">
        <v>20400000</v>
      </c>
    </row>
    <row r="13" spans="1:7">
      <c r="A13" s="4" t="s">
        <v>581</v>
      </c>
    </row>
    <row r="14" spans="1:7">
      <c r="A14" s="3" t="s">
        <v>573</v>
      </c>
    </row>
    <row r="15" spans="1:7">
      <c r="A15" s="4" t="s">
        <v>582</v>
      </c>
      <c r="E15" s="7" t="n">
        <v>25000000</v>
      </c>
    </row>
    <row r="16" spans="1:7">
      <c r="A16" s="4" t="s">
        <v>583</v>
      </c>
      <c r="F16" s="4" t="s">
        <v>584</v>
      </c>
    </row>
    <row r="17" spans="1:7">
      <c r="A17" s="4" t="s">
        <v>585</v>
      </c>
      <c r="E17" s="4" t="s">
        <v>586</v>
      </c>
    </row>
    <row r="18" spans="1:7">
      <c r="A18" s="4" t="s">
        <v>587</v>
      </c>
      <c r="F18" s="4" t="s">
        <v>588</v>
      </c>
    </row>
    <row r="19" spans="1:7">
      <c r="A19" s="4" t="s">
        <v>589</v>
      </c>
      <c r="E19" s="7" t="n">
        <v>500000</v>
      </c>
    </row>
    <row r="20" spans="1:7">
      <c r="A20" s="4" t="s">
        <v>590</v>
      </c>
      <c r="E20" s="4" t="s">
        <v>591</v>
      </c>
    </row>
    <row r="21" spans="1:7">
      <c r="A21" s="4" t="s">
        <v>592</v>
      </c>
      <c r="E21" s="4" t="s">
        <v>593</v>
      </c>
    </row>
    <row r="22" spans="1:7">
      <c r="A22" s="4" t="s">
        <v>42</v>
      </c>
      <c r="F22" s="7" t="n">
        <v>0</v>
      </c>
      <c r="G22" s="7" t="n">
        <v>20400000</v>
      </c>
    </row>
    <row r="23" spans="1:7">
      <c r="A23" s="4" t="s">
        <v>575</v>
      </c>
      <c r="E23" s="4" t="s">
        <v>594</v>
      </c>
    </row>
    <row r="24" spans="1:7">
      <c r="A24" s="4" t="s">
        <v>595</v>
      </c>
    </row>
    <row r="25" spans="1:7">
      <c r="A25" s="3" t="s">
        <v>573</v>
      </c>
    </row>
    <row r="26" spans="1:7">
      <c r="A26" s="4" t="s">
        <v>582</v>
      </c>
      <c r="D26" s="7" t="n">
        <v>25000000</v>
      </c>
    </row>
    <row r="27" spans="1:7">
      <c r="A27" s="4" t="s">
        <v>583</v>
      </c>
      <c r="F27" s="4" t="s">
        <v>596</v>
      </c>
    </row>
    <row r="28" spans="1:7">
      <c r="A28" s="4" t="s">
        <v>585</v>
      </c>
      <c r="D28" s="4" t="s">
        <v>586</v>
      </c>
    </row>
    <row r="29" spans="1:7">
      <c r="A29" s="4" t="s">
        <v>587</v>
      </c>
      <c r="F29" s="4" t="s">
        <v>597</v>
      </c>
    </row>
    <row r="30" spans="1:7">
      <c r="A30" s="4" t="s">
        <v>589</v>
      </c>
      <c r="D30" s="7" t="n">
        <v>500000</v>
      </c>
    </row>
    <row r="31" spans="1:7">
      <c r="A31" s="4" t="s">
        <v>590</v>
      </c>
      <c r="D31" s="4" t="s">
        <v>591</v>
      </c>
    </row>
    <row r="32" spans="1:7">
      <c r="A32" s="4" t="s">
        <v>592</v>
      </c>
      <c r="D32" s="4" t="s">
        <v>598</v>
      </c>
    </row>
    <row r="33" spans="1:7">
      <c r="A33" s="4" t="s">
        <v>42</v>
      </c>
      <c r="F33" s="7" t="n">
        <v>25000000</v>
      </c>
    </row>
    <row r="34" spans="1:7">
      <c r="A34" s="4" t="s">
        <v>575</v>
      </c>
      <c r="D34" s="4" t="s">
        <v>594</v>
      </c>
    </row>
    <row r="35" spans="1:7">
      <c r="A35" s="4" t="s">
        <v>599</v>
      </c>
    </row>
    <row r="36" spans="1:7">
      <c r="A36" s="3" t="s">
        <v>573</v>
      </c>
    </row>
    <row r="37" spans="1:7">
      <c r="A37" s="4" t="s">
        <v>582</v>
      </c>
      <c r="C37" s="7" t="n">
        <v>25000000</v>
      </c>
    </row>
    <row r="38" spans="1:7">
      <c r="A38" s="4" t="s">
        <v>583</v>
      </c>
      <c r="F38" s="4" t="s">
        <v>600</v>
      </c>
    </row>
    <row r="39" spans="1:7">
      <c r="A39" s="4" t="s">
        <v>585</v>
      </c>
      <c r="C39" s="4" t="s">
        <v>586</v>
      </c>
    </row>
    <row r="40" spans="1:7">
      <c r="A40" s="4" t="s">
        <v>587</v>
      </c>
      <c r="F40" s="4" t="s">
        <v>601</v>
      </c>
    </row>
    <row r="41" spans="1:7">
      <c r="A41" s="4" t="s">
        <v>589</v>
      </c>
      <c r="C41" s="7" t="n">
        <v>500000</v>
      </c>
    </row>
    <row r="42" spans="1:7">
      <c r="A42" s="4" t="s">
        <v>590</v>
      </c>
      <c r="C42" s="4" t="s">
        <v>591</v>
      </c>
    </row>
    <row r="43" spans="1:7">
      <c r="A43" s="4" t="s">
        <v>592</v>
      </c>
      <c r="C43" s="4" t="s">
        <v>602</v>
      </c>
    </row>
    <row r="44" spans="1:7">
      <c r="A44" s="4" t="s">
        <v>42</v>
      </c>
      <c r="F44" s="7" t="n">
        <v>2200000</v>
      </c>
    </row>
    <row r="45" spans="1:7">
      <c r="A45" s="4" t="s">
        <v>575</v>
      </c>
      <c r="C45" s="4" t="s">
        <v>594</v>
      </c>
    </row>
    <row r="46" spans="1:7">
      <c r="A46" s="4" t="s">
        <v>603</v>
      </c>
    </row>
    <row r="47" spans="1:7">
      <c r="A47" s="3" t="s">
        <v>573</v>
      </c>
    </row>
    <row r="48" spans="1:7">
      <c r="A48" s="4" t="s">
        <v>582</v>
      </c>
      <c r="B48" s="7" t="n">
        <v>15000000</v>
      </c>
    </row>
    <row r="49" spans="1:7">
      <c r="A49" s="4" t="s">
        <v>583</v>
      </c>
      <c r="F49" s="4" t="s">
        <v>604</v>
      </c>
    </row>
    <row r="50" spans="1:7">
      <c r="A50" s="4" t="s">
        <v>585</v>
      </c>
      <c r="B50" s="4" t="s">
        <v>586</v>
      </c>
    </row>
    <row r="51" spans="1:7">
      <c r="A51" s="4" t="s">
        <v>587</v>
      </c>
      <c r="F51" s="4" t="s">
        <v>605</v>
      </c>
    </row>
    <row r="52" spans="1:7">
      <c r="A52" s="4" t="s">
        <v>589</v>
      </c>
      <c r="B52" s="7" t="n">
        <v>500000</v>
      </c>
    </row>
    <row r="53" spans="1:7">
      <c r="A53" s="4" t="s">
        <v>590</v>
      </c>
      <c r="B53" s="4" t="s">
        <v>591</v>
      </c>
    </row>
    <row r="54" spans="1:7">
      <c r="A54" s="4" t="s">
        <v>592</v>
      </c>
      <c r="B54" s="4" t="s">
        <v>606</v>
      </c>
    </row>
    <row r="55" spans="1:7">
      <c r="A55" s="4" t="s">
        <v>42</v>
      </c>
      <c r="F55" s="7" t="n">
        <v>0</v>
      </c>
    </row>
    <row r="56" spans="1:7">
      <c r="A56" s="4" t="s">
        <v>575</v>
      </c>
      <c r="B56" s="4" t="s">
        <v>594</v>
      </c>
    </row>
    <row r="57" spans="1:7">
      <c r="A57" s="4" t="s">
        <v>607</v>
      </c>
    </row>
    <row r="58" spans="1:7">
      <c r="A58" s="3" t="s">
        <v>573</v>
      </c>
    </row>
    <row r="59" spans="1:7">
      <c r="A59" s="4" t="s">
        <v>608</v>
      </c>
      <c r="F59" s="4" t="s">
        <v>609</v>
      </c>
      <c r="G59" s="4" t="s">
        <v>610</v>
      </c>
    </row>
    <row r="60" spans="1:7">
      <c r="A60" s="4" t="s">
        <v>611</v>
      </c>
    </row>
    <row r="61" spans="1:7">
      <c r="A61" s="3" t="s">
        <v>573</v>
      </c>
    </row>
    <row r="62" spans="1:7">
      <c r="A62" s="4" t="s">
        <v>608</v>
      </c>
      <c r="F62" s="4" t="s">
        <v>609</v>
      </c>
    </row>
    <row r="63" spans="1:7">
      <c r="A63" s="4" t="s">
        <v>612</v>
      </c>
    </row>
    <row r="64" spans="1:7">
      <c r="A64" s="3" t="s">
        <v>573</v>
      </c>
    </row>
    <row r="65" spans="1:7">
      <c r="A65" s="4" t="s">
        <v>608</v>
      </c>
      <c r="F65" s="4" t="s">
        <v>609</v>
      </c>
    </row>
    <row r="66" spans="1:7">
      <c r="A66" s="4" t="s">
        <v>613</v>
      </c>
    </row>
    <row r="67" spans="1:7">
      <c r="A67" s="3" t="s">
        <v>573</v>
      </c>
    </row>
    <row r="68" spans="1:7">
      <c r="A68" s="4" t="s">
        <v>608</v>
      </c>
      <c r="F68" s="4" t="s">
        <v>6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80"/>
    <col customWidth="1" max="6" min="6" width="14"/>
    <col customWidth="1" max="7" min="7" width="14"/>
    <col customWidth="1" max="8" min="8" width="14"/>
    <col customWidth="1" max="9" min="9" width="14"/>
  </cols>
  <sheetData>
    <row r="1" spans="1:9">
      <c r="A1" s="1" t="s">
        <v>614</v>
      </c>
      <c r="B1" s="2" t="s">
        <v>615</v>
      </c>
      <c r="C1" s="2" t="s">
        <v>312</v>
      </c>
      <c r="D1" s="2" t="s">
        <v>616</v>
      </c>
      <c r="E1" s="2" t="s">
        <v>1</v>
      </c>
    </row>
    <row r="2" spans="1:9">
      <c r="B2" s="2" t="s">
        <v>2</v>
      </c>
      <c r="C2" s="2" t="s">
        <v>2</v>
      </c>
      <c r="D2" s="2" t="s">
        <v>617</v>
      </c>
      <c r="E2" s="2" t="s">
        <v>2</v>
      </c>
      <c r="F2" s="2" t="s">
        <v>32</v>
      </c>
      <c r="G2" s="2" t="s">
        <v>71</v>
      </c>
      <c r="H2" s="2" t="s">
        <v>297</v>
      </c>
      <c r="I2" s="2" t="s">
        <v>298</v>
      </c>
    </row>
    <row r="3" spans="1:9">
      <c r="A3" s="3" t="s">
        <v>618</v>
      </c>
    </row>
    <row r="4" spans="1:9">
      <c r="A4" s="4" t="s">
        <v>47</v>
      </c>
      <c r="F4" s="7" t="n">
        <v>331143</v>
      </c>
    </row>
    <row r="5" spans="1:9">
      <c r="A5" s="4" t="s">
        <v>45</v>
      </c>
      <c r="F5" s="6" t="n">
        <v>1231398</v>
      </c>
    </row>
    <row r="6" spans="1:9">
      <c r="A6" s="4" t="s">
        <v>84</v>
      </c>
      <c r="C6" s="7" t="n">
        <v>9794745</v>
      </c>
      <c r="E6" s="7" t="n">
        <v>9794745</v>
      </c>
    </row>
    <row r="7" spans="1:9">
      <c r="A7" s="4" t="s">
        <v>85</v>
      </c>
      <c r="E7" s="6" t="n">
        <v>413930</v>
      </c>
    </row>
    <row r="8" spans="1:9">
      <c r="A8" s="4" t="s">
        <v>46</v>
      </c>
      <c r="B8" s="7" t="n">
        <v>1106307</v>
      </c>
      <c r="C8" s="6" t="n">
        <v>1106307</v>
      </c>
      <c r="E8" s="7" t="n">
        <v>1106307</v>
      </c>
      <c r="H8" s="7" t="n">
        <v>1104280</v>
      </c>
    </row>
    <row r="9" spans="1:9">
      <c r="A9" s="4" t="s">
        <v>305</v>
      </c>
    </row>
    <row r="10" spans="1:9">
      <c r="A10" s="3" t="s">
        <v>618</v>
      </c>
    </row>
    <row r="11" spans="1:9">
      <c r="A11" s="4" t="s">
        <v>619</v>
      </c>
      <c r="I11" s="7" t="n">
        <v>8</v>
      </c>
    </row>
    <row r="12" spans="1:9">
      <c r="A12" s="4" t="s">
        <v>620</v>
      </c>
    </row>
    <row r="13" spans="1:9">
      <c r="A13" s="3" t="s">
        <v>618</v>
      </c>
    </row>
    <row r="14" spans="1:9">
      <c r="A14" s="4" t="s">
        <v>621</v>
      </c>
      <c r="E14" s="4" t="s">
        <v>622</v>
      </c>
    </row>
    <row r="15" spans="1:9">
      <c r="A15" s="4" t="s">
        <v>623</v>
      </c>
      <c r="D15" s="7" t="n">
        <v>1393776</v>
      </c>
      <c r="F15" s="6" t="n">
        <v>1296857</v>
      </c>
      <c r="G15" s="7" t="n">
        <v>1211390</v>
      </c>
    </row>
    <row r="16" spans="1:9">
      <c r="A16" s="4" t="s">
        <v>47</v>
      </c>
      <c r="B16" s="6" t="n">
        <v>0</v>
      </c>
      <c r="C16" s="6" t="n">
        <v>0</v>
      </c>
      <c r="E16" s="7" t="n">
        <v>0</v>
      </c>
      <c r="F16" s="6" t="n">
        <v>331143</v>
      </c>
    </row>
    <row r="17" spans="1:9">
      <c r="A17" s="4" t="s">
        <v>624</v>
      </c>
      <c r="D17" s="6" t="n">
        <v>549620</v>
      </c>
      <c r="F17" s="6" t="n">
        <v>531905</v>
      </c>
      <c r="G17" s="6" t="n">
        <v>405851</v>
      </c>
    </row>
    <row r="18" spans="1:9">
      <c r="A18" s="4" t="s">
        <v>45</v>
      </c>
      <c r="B18" s="6" t="n">
        <v>0</v>
      </c>
      <c r="C18" s="6" t="n">
        <v>0</v>
      </c>
      <c r="E18" s="6" t="n">
        <v>0</v>
      </c>
      <c r="F18" s="6" t="n">
        <v>531905</v>
      </c>
    </row>
    <row r="19" spans="1:9">
      <c r="A19" s="4" t="s">
        <v>625</v>
      </c>
      <c r="D19" s="6" t="n">
        <v>941360</v>
      </c>
      <c r="F19" s="6" t="n">
        <v>699493</v>
      </c>
      <c r="G19" s="6" t="n">
        <v>443500</v>
      </c>
    </row>
    <row r="20" spans="1:9">
      <c r="A20" s="4" t="s">
        <v>626</v>
      </c>
      <c r="B20" s="6" t="n">
        <v>0</v>
      </c>
      <c r="C20" s="6" t="n">
        <v>0</v>
      </c>
      <c r="E20" s="6" t="n">
        <v>0</v>
      </c>
      <c r="F20" s="6" t="n">
        <v>699493</v>
      </c>
    </row>
    <row r="21" spans="1:9">
      <c r="A21" s="4" t="s">
        <v>627</v>
      </c>
      <c r="E21" s="6" t="n">
        <v>7891504</v>
      </c>
    </row>
    <row r="22" spans="1:9">
      <c r="A22" s="4" t="s">
        <v>628</v>
      </c>
      <c r="E22" s="6" t="n">
        <v>1043241</v>
      </c>
    </row>
    <row r="23" spans="1:9">
      <c r="A23" s="4" t="s">
        <v>629</v>
      </c>
      <c r="E23" s="6" t="n">
        <v>8934745</v>
      </c>
    </row>
    <row r="24" spans="1:9">
      <c r="A24" s="4" t="s">
        <v>630</v>
      </c>
      <c r="E24" s="6" t="n">
        <v>860000</v>
      </c>
    </row>
    <row r="25" spans="1:9">
      <c r="A25" s="4" t="s">
        <v>84</v>
      </c>
      <c r="E25" s="7" t="n">
        <v>9794745</v>
      </c>
    </row>
    <row r="26" spans="1:9">
      <c r="A26" s="4" t="s">
        <v>46</v>
      </c>
      <c r="H26" s="7" t="n">
        <v>1104280</v>
      </c>
    </row>
    <row r="27" spans="1:9">
      <c r="A27" s="4" t="s">
        <v>631</v>
      </c>
    </row>
    <row r="28" spans="1:9">
      <c r="A28" s="3" t="s">
        <v>618</v>
      </c>
    </row>
    <row r="29" spans="1:9">
      <c r="A29" s="4" t="s">
        <v>632</v>
      </c>
      <c r="H29" s="6" t="n">
        <v>986438</v>
      </c>
    </row>
    <row r="30" spans="1:9">
      <c r="A30" s="4" t="s">
        <v>619</v>
      </c>
      <c r="H30" s="7" t="n">
        <v>8</v>
      </c>
    </row>
    <row r="31" spans="1:9">
      <c r="A31" s="4" t="s">
        <v>633</v>
      </c>
      <c r="H31" s="7" t="n">
        <v>7891504</v>
      </c>
    </row>
    <row r="32" spans="1:9">
      <c r="A32" s="4" t="s">
        <v>634</v>
      </c>
    </row>
    <row r="33" spans="1:9">
      <c r="A33" s="3" t="s">
        <v>618</v>
      </c>
    </row>
    <row r="34" spans="1:9">
      <c r="A34" s="4" t="s">
        <v>635</v>
      </c>
      <c r="E34" s="4" t="s">
        <v>636</v>
      </c>
    </row>
    <row r="35" spans="1:9">
      <c r="A35" s="4" t="s">
        <v>637</v>
      </c>
      <c r="E35" s="4" t="s">
        <v>638</v>
      </c>
    </row>
    <row r="36" spans="1:9">
      <c r="A36" s="4" t="s">
        <v>639</v>
      </c>
      <c r="E36" s="4" t="s">
        <v>640</v>
      </c>
    </row>
    <row r="37" spans="1:9">
      <c r="A37" s="4" t="s">
        <v>641</v>
      </c>
    </row>
    <row r="38" spans="1:9">
      <c r="A38" s="3" t="s">
        <v>618</v>
      </c>
    </row>
    <row r="39" spans="1:9">
      <c r="A39" s="4" t="s">
        <v>635</v>
      </c>
      <c r="E39" s="4" t="s">
        <v>642</v>
      </c>
    </row>
    <row r="40" spans="1:9">
      <c r="A40" s="4" t="s">
        <v>637</v>
      </c>
      <c r="E40" s="4" t="s">
        <v>643</v>
      </c>
    </row>
    <row r="41" spans="1:9">
      <c r="A41" s="4" t="s">
        <v>639</v>
      </c>
      <c r="E41" s="4" t="s">
        <v>644</v>
      </c>
    </row>
    <row r="42" spans="1:9">
      <c r="A42" s="4" t="s">
        <v>307</v>
      </c>
    </row>
    <row r="43" spans="1:9">
      <c r="A43" s="3" t="s">
        <v>618</v>
      </c>
    </row>
    <row r="44" spans="1:9">
      <c r="A44" s="4" t="s">
        <v>645</v>
      </c>
      <c r="H44" s="4" t="s">
        <v>646</v>
      </c>
    </row>
    <row r="45" spans="1:9">
      <c r="A45" s="4" t="s">
        <v>647</v>
      </c>
      <c r="H45" s="4" t="s">
        <v>309</v>
      </c>
    </row>
    <row r="46" spans="1:9">
      <c r="A46" s="4" t="s">
        <v>648</v>
      </c>
    </row>
    <row r="47" spans="1:9">
      <c r="A47" s="3" t="s">
        <v>618</v>
      </c>
    </row>
    <row r="48" spans="1:9">
      <c r="A48" s="4" t="s">
        <v>649</v>
      </c>
      <c r="E48" s="4" t="s">
        <v>650</v>
      </c>
    </row>
    <row r="49" spans="1:9">
      <c r="A49" s="4" t="s">
        <v>85</v>
      </c>
      <c r="B49" s="6" t="n">
        <v>413930</v>
      </c>
    </row>
    <row r="50" spans="1:9">
      <c r="A50" s="4" t="s">
        <v>651</v>
      </c>
      <c r="E50" s="4" t="s">
        <v>652</v>
      </c>
    </row>
    <row r="51" spans="1:9">
      <c r="A51" s="4" t="s">
        <v>653</v>
      </c>
      <c r="E51" s="4" t="s">
        <v>654</v>
      </c>
    </row>
    <row r="52" spans="1:9">
      <c r="A52" s="4" t="s">
        <v>46</v>
      </c>
      <c r="B52" s="6" t="n">
        <v>1106307</v>
      </c>
      <c r="C52" s="7" t="n">
        <v>1106307</v>
      </c>
      <c r="E52" s="7" t="n">
        <v>1106307</v>
      </c>
    </row>
    <row r="53" spans="1:9">
      <c r="A53" s="4" t="s">
        <v>655</v>
      </c>
    </row>
    <row r="54" spans="1:9">
      <c r="A54" s="3" t="s">
        <v>618</v>
      </c>
    </row>
    <row r="55" spans="1:9">
      <c r="A55" s="4" t="s">
        <v>656</v>
      </c>
      <c r="B55" s="6" t="n">
        <v>12406</v>
      </c>
      <c r="D55" s="7" t="n">
        <v>24274</v>
      </c>
      <c r="F55" s="7" t="n">
        <v>30000</v>
      </c>
      <c r="G55" s="7" t="n">
        <v>21000</v>
      </c>
    </row>
    <row r="56" spans="1:9">
      <c r="A56" s="4" t="s">
        <v>657</v>
      </c>
      <c r="B56" s="7" t="n">
        <v>252406</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297</v>
      </c>
    </row>
    <row r="2" spans="1:3">
      <c r="A2" s="3" t="s">
        <v>618</v>
      </c>
    </row>
    <row r="3" spans="1:3">
      <c r="A3" s="4" t="s">
        <v>659</v>
      </c>
      <c r="C3" s="7" t="n">
        <v>102050</v>
      </c>
    </row>
    <row r="4" spans="1:3">
      <c r="A4" s="4" t="s">
        <v>660</v>
      </c>
      <c r="C4" s="6" t="n">
        <v>1228</v>
      </c>
    </row>
    <row r="5" spans="1:3">
      <c r="A5" s="4" t="s">
        <v>39</v>
      </c>
      <c r="C5" s="6" t="n">
        <v>177509</v>
      </c>
    </row>
    <row r="6" spans="1:3">
      <c r="A6" s="4" t="s">
        <v>661</v>
      </c>
      <c r="B6" s="7" t="n">
        <v>-1106307</v>
      </c>
      <c r="C6" s="6" t="n">
        <v>-1104280</v>
      </c>
    </row>
    <row r="7" spans="1:3">
      <c r="A7" s="4" t="s">
        <v>662</v>
      </c>
      <c r="C7" s="6" t="n">
        <v>-219748</v>
      </c>
    </row>
    <row r="8" spans="1:3">
      <c r="A8" s="4" t="s">
        <v>663</v>
      </c>
      <c r="C8" s="6" t="n">
        <v>-1043241</v>
      </c>
    </row>
    <row r="9" spans="1:3">
      <c r="A9" s="4" t="s">
        <v>620</v>
      </c>
    </row>
    <row r="10" spans="1:3">
      <c r="A10" s="3" t="s">
        <v>618</v>
      </c>
    </row>
    <row r="11" spans="1:3">
      <c r="A11" s="4" t="s">
        <v>659</v>
      </c>
      <c r="C11" s="6" t="n">
        <v>102050</v>
      </c>
    </row>
    <row r="12" spans="1:3">
      <c r="A12" s="4" t="s">
        <v>660</v>
      </c>
      <c r="C12" s="6" t="n">
        <v>1228</v>
      </c>
    </row>
    <row r="13" spans="1:3">
      <c r="A13" s="4" t="s">
        <v>39</v>
      </c>
      <c r="C13" s="6" t="n">
        <v>176268</v>
      </c>
    </row>
    <row r="14" spans="1:3">
      <c r="A14" s="4" t="s">
        <v>661</v>
      </c>
      <c r="C14" s="6" t="n">
        <v>-1104280</v>
      </c>
    </row>
    <row r="15" spans="1:3">
      <c r="A15" s="4" t="s">
        <v>662</v>
      </c>
      <c r="C15" s="6" t="n">
        <v>-219748</v>
      </c>
    </row>
    <row r="16" spans="1:3">
      <c r="A16" s="4" t="s">
        <v>663</v>
      </c>
      <c r="C16" s="6" t="n">
        <v>-1044482</v>
      </c>
    </row>
    <row r="17" spans="1:3">
      <c r="A17" s="4" t="s">
        <v>307</v>
      </c>
    </row>
    <row r="18" spans="1:3">
      <c r="A18" s="3" t="s">
        <v>618</v>
      </c>
    </row>
    <row r="19" spans="1:3">
      <c r="A19" s="4" t="s">
        <v>39</v>
      </c>
      <c r="C19" s="6" t="n">
        <v>1241</v>
      </c>
    </row>
    <row r="20" spans="1:3">
      <c r="A20" s="4" t="s">
        <v>663</v>
      </c>
      <c r="C20" s="7" t="n">
        <v>1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6"/>
    <col customWidth="1" max="5" min="5" width="14"/>
    <col customWidth="1" max="6" min="6" width="14"/>
  </cols>
  <sheetData>
    <row r="1" spans="1:6">
      <c r="A1" s="1" t="s">
        <v>664</v>
      </c>
      <c r="B1" s="2" t="s">
        <v>665</v>
      </c>
      <c r="C1" s="2" t="s">
        <v>298</v>
      </c>
      <c r="D1" s="2" t="s">
        <v>2</v>
      </c>
      <c r="E1" s="2" t="s">
        <v>32</v>
      </c>
      <c r="F1" s="2" t="s">
        <v>71</v>
      </c>
    </row>
    <row r="2" spans="1:6">
      <c r="A2" s="3" t="s">
        <v>666</v>
      </c>
    </row>
    <row r="3" spans="1:6">
      <c r="A3" s="4" t="s">
        <v>64</v>
      </c>
      <c r="D3" s="6" t="n">
        <v>300000000</v>
      </c>
      <c r="E3" s="6" t="n">
        <v>300000000</v>
      </c>
    </row>
    <row r="4" spans="1:6">
      <c r="A4" s="4" t="s">
        <v>63</v>
      </c>
      <c r="D4" s="8" t="n">
        <v>0.01</v>
      </c>
      <c r="E4" s="8" t="n">
        <v>0.01</v>
      </c>
    </row>
    <row r="5" spans="1:6">
      <c r="A5" s="4" t="s">
        <v>65</v>
      </c>
      <c r="D5" s="6" t="n">
        <v>16890847</v>
      </c>
      <c r="E5" s="6" t="n">
        <v>10436902</v>
      </c>
    </row>
    <row r="6" spans="1:6">
      <c r="A6" s="4" t="s">
        <v>66</v>
      </c>
      <c r="D6" s="6" t="n">
        <v>16890847</v>
      </c>
      <c r="E6" s="6" t="n">
        <v>10436902</v>
      </c>
    </row>
    <row r="7" spans="1:6">
      <c r="A7" s="4" t="s">
        <v>67</v>
      </c>
      <c r="D7" s="8" t="n">
        <v>0.01</v>
      </c>
      <c r="E7" s="8" t="n">
        <v>0.01</v>
      </c>
    </row>
    <row r="8" spans="1:6">
      <c r="A8" s="4" t="s">
        <v>68</v>
      </c>
      <c r="D8" s="6" t="n">
        <v>0</v>
      </c>
      <c r="E8" s="6" t="n">
        <v>29</v>
      </c>
    </row>
    <row r="9" spans="1:6">
      <c r="A9" s="4" t="s">
        <v>69</v>
      </c>
      <c r="D9" s="6" t="n">
        <v>0</v>
      </c>
      <c r="E9" s="6" t="n">
        <v>29</v>
      </c>
    </row>
    <row r="10" spans="1:6">
      <c r="A10" s="4" t="s">
        <v>119</v>
      </c>
      <c r="E10" s="6" t="n">
        <v>366768</v>
      </c>
      <c r="F10" s="6" t="n">
        <v>154710</v>
      </c>
    </row>
    <row r="11" spans="1:6">
      <c r="A11" s="4" t="s">
        <v>302</v>
      </c>
      <c r="D11" s="4" t="s">
        <v>303</v>
      </c>
      <c r="E11" s="4" t="s">
        <v>304</v>
      </c>
    </row>
    <row r="12" spans="1:6">
      <c r="A12" s="4" t="s">
        <v>667</v>
      </c>
      <c r="D12" s="7" t="n">
        <v>21145000</v>
      </c>
    </row>
    <row r="13" spans="1:6">
      <c r="A13" s="4" t="s">
        <v>668</v>
      </c>
      <c r="D13" s="6" t="n">
        <v>3269556</v>
      </c>
    </row>
    <row r="14" spans="1:6">
      <c r="A14" s="4" t="s">
        <v>669</v>
      </c>
      <c r="D14" s="9" t="n">
        <v>0.25</v>
      </c>
      <c r="E14" s="9" t="n">
        <v>0.25</v>
      </c>
      <c r="F14" s="9" t="n">
        <v>0.225</v>
      </c>
    </row>
    <row r="15" spans="1:6">
      <c r="A15" s="4" t="s">
        <v>670</v>
      </c>
      <c r="D15" s="4" t="s">
        <v>671</v>
      </c>
      <c r="E15" s="4" t="s">
        <v>672</v>
      </c>
      <c r="F15" s="4" t="s">
        <v>673</v>
      </c>
    </row>
    <row r="16" spans="1:6">
      <c r="A16" s="4" t="s">
        <v>674</v>
      </c>
      <c r="D16" s="4" t="s">
        <v>675</v>
      </c>
      <c r="E16" s="4" t="s">
        <v>676</v>
      </c>
      <c r="F16" s="4" t="s">
        <v>677</v>
      </c>
    </row>
    <row r="17" spans="1:6">
      <c r="A17" s="4" t="s">
        <v>678</v>
      </c>
    </row>
    <row r="18" spans="1:6">
      <c r="A18" s="3" t="s">
        <v>666</v>
      </c>
    </row>
    <row r="19" spans="1:6">
      <c r="A19" s="4" t="s">
        <v>679</v>
      </c>
      <c r="D19" s="6" t="n">
        <v>806400</v>
      </c>
    </row>
    <row r="20" spans="1:6">
      <c r="A20" s="4" t="s">
        <v>680</v>
      </c>
      <c r="D20" s="6" t="n">
        <v>0</v>
      </c>
    </row>
    <row r="21" spans="1:6">
      <c r="A21" s="4" t="s">
        <v>681</v>
      </c>
      <c r="D21" s="4" t="s">
        <v>682</v>
      </c>
    </row>
    <row r="22" spans="1:6">
      <c r="A22" s="4" t="s">
        <v>305</v>
      </c>
    </row>
    <row r="23" spans="1:6">
      <c r="A23" s="3" t="s">
        <v>666</v>
      </c>
    </row>
    <row r="24" spans="1:6">
      <c r="A24" s="4" t="s">
        <v>119</v>
      </c>
      <c r="C24" s="6" t="n">
        <v>6000000</v>
      </c>
    </row>
    <row r="25" spans="1:6">
      <c r="A25" s="4" t="s">
        <v>619</v>
      </c>
      <c r="C25" s="7" t="n">
        <v>8</v>
      </c>
    </row>
    <row r="26" spans="1:6">
      <c r="A26" s="4" t="s">
        <v>683</v>
      </c>
      <c r="B26" s="7" t="n">
        <v>48000000</v>
      </c>
    </row>
    <row r="27" spans="1:6">
      <c r="A27" s="4" t="s">
        <v>684</v>
      </c>
      <c r="B27" s="7" t="n">
        <v>39200000</v>
      </c>
    </row>
    <row r="28" spans="1:6">
      <c r="A28" s="4" t="s">
        <v>685</v>
      </c>
      <c r="C28" s="7" t="n">
        <v>25000000</v>
      </c>
    </row>
    <row r="29" spans="1:6">
      <c r="A29" s="4" t="s">
        <v>686</v>
      </c>
      <c r="D29" s="7" t="n">
        <v>1500000</v>
      </c>
    </row>
    <row r="30" spans="1:6">
      <c r="A30" s="4" t="s">
        <v>687</v>
      </c>
    </row>
    <row r="31" spans="1:6">
      <c r="A31" s="3" t="s">
        <v>666</v>
      </c>
    </row>
    <row r="32" spans="1:6">
      <c r="A32" s="4" t="s">
        <v>688</v>
      </c>
      <c r="D32" s="6" t="n">
        <v>35</v>
      </c>
      <c r="E32" s="6" t="n">
        <v>35</v>
      </c>
    </row>
    <row r="33" spans="1:6">
      <c r="A33" s="4" t="s">
        <v>67</v>
      </c>
      <c r="D33" s="8" t="n">
        <v>0.01</v>
      </c>
      <c r="E33" s="8" t="n">
        <v>0.01</v>
      </c>
    </row>
    <row r="34" spans="1:6">
      <c r="A34" s="4" t="s">
        <v>68</v>
      </c>
      <c r="D34" s="6" t="n">
        <v>0</v>
      </c>
      <c r="E34" s="6" t="n">
        <v>29</v>
      </c>
    </row>
    <row r="35" spans="1:6">
      <c r="A35" s="4" t="s">
        <v>69</v>
      </c>
      <c r="D35" s="6" t="n">
        <v>0</v>
      </c>
      <c r="E35" s="6" t="n">
        <v>29</v>
      </c>
    </row>
    <row r="36" spans="1:6">
      <c r="A36" s="4" t="s">
        <v>689</v>
      </c>
      <c r="B36" s="4" t="s">
        <v>642</v>
      </c>
    </row>
    <row r="37" spans="1:6">
      <c r="A37" s="4" t="s">
        <v>690</v>
      </c>
      <c r="D37" s="4" t="s">
        <v>691</v>
      </c>
    </row>
    <row r="38" spans="1:6">
      <c r="A38" s="4" t="s">
        <v>692</v>
      </c>
      <c r="B38" s="6" t="n">
        <v>29</v>
      </c>
    </row>
    <row r="39" spans="1:6">
      <c r="A39" s="4" t="s">
        <v>693</v>
      </c>
    </row>
    <row r="40" spans="1:6">
      <c r="A40" s="3" t="s">
        <v>666</v>
      </c>
    </row>
    <row r="41" spans="1:6">
      <c r="A41" s="4" t="s">
        <v>694</v>
      </c>
      <c r="C41" s="7" t="n">
        <v>3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s>
  <sheetData>
    <row r="1" spans="1:11">
      <c r="A1" s="1" t="s">
        <v>695</v>
      </c>
      <c r="B1" s="2" t="s">
        <v>696</v>
      </c>
      <c r="C1" s="2" t="s">
        <v>697</v>
      </c>
      <c r="D1" s="2" t="s">
        <v>698</v>
      </c>
      <c r="E1" s="2" t="s">
        <v>699</v>
      </c>
      <c r="F1" s="2" t="s">
        <v>700</v>
      </c>
      <c r="G1" s="2" t="s">
        <v>701</v>
      </c>
      <c r="H1" s="2" t="s">
        <v>702</v>
      </c>
      <c r="I1" s="2" t="s">
        <v>2</v>
      </c>
      <c r="J1" s="2" t="s">
        <v>32</v>
      </c>
      <c r="K1" s="2" t="s">
        <v>71</v>
      </c>
    </row>
    <row r="2" spans="1:11">
      <c r="A2" s="3" t="s">
        <v>703</v>
      </c>
    </row>
    <row r="3" spans="1:11">
      <c r="A3" s="4" t="s">
        <v>704</v>
      </c>
      <c r="I3" s="9" t="n">
        <v>0.25</v>
      </c>
      <c r="J3" s="9" t="n">
        <v>0.25</v>
      </c>
      <c r="K3" s="9" t="n">
        <v>0.225</v>
      </c>
    </row>
    <row r="4" spans="1:11">
      <c r="A4" s="10" t="n">
        <v>2013</v>
      </c>
    </row>
    <row r="5" spans="1:11">
      <c r="A5" s="3" t="s">
        <v>703</v>
      </c>
    </row>
    <row r="6" spans="1:11">
      <c r="A6" s="4" t="s">
        <v>705</v>
      </c>
      <c r="K6" s="4" t="s">
        <v>706</v>
      </c>
    </row>
    <row r="7" spans="1:11">
      <c r="A7" s="4" t="s">
        <v>707</v>
      </c>
      <c r="K7" s="4" t="s">
        <v>708</v>
      </c>
    </row>
    <row r="8" spans="1:11">
      <c r="A8" s="4" t="s">
        <v>709</v>
      </c>
      <c r="K8" s="4" t="s">
        <v>710</v>
      </c>
    </row>
    <row r="9" spans="1:11">
      <c r="A9" s="4" t="s">
        <v>704</v>
      </c>
      <c r="H9" s="9" t="n">
        <v>0.1</v>
      </c>
    </row>
    <row r="10" spans="1:11">
      <c r="A10" s="10" t="n">
        <v>2013</v>
      </c>
    </row>
    <row r="11" spans="1:11">
      <c r="A11" s="3" t="s">
        <v>703</v>
      </c>
    </row>
    <row r="12" spans="1:11">
      <c r="A12" s="4" t="s">
        <v>705</v>
      </c>
      <c r="K12" s="4" t="s">
        <v>711</v>
      </c>
    </row>
    <row r="13" spans="1:11">
      <c r="A13" s="4" t="s">
        <v>707</v>
      </c>
      <c r="K13" s="4" t="s">
        <v>711</v>
      </c>
    </row>
    <row r="14" spans="1:11">
      <c r="A14" s="4" t="s">
        <v>709</v>
      </c>
      <c r="K14" s="4" t="s">
        <v>712</v>
      </c>
    </row>
    <row r="15" spans="1:11">
      <c r="A15" s="4" t="s">
        <v>704</v>
      </c>
      <c r="G15" s="9" t="n">
        <v>0.125</v>
      </c>
    </row>
    <row r="16" spans="1:11">
      <c r="A16" s="10" t="n">
        <v>2014</v>
      </c>
    </row>
    <row r="17" spans="1:11">
      <c r="A17" s="3" t="s">
        <v>703</v>
      </c>
    </row>
    <row r="18" spans="1:11">
      <c r="A18" s="4" t="s">
        <v>705</v>
      </c>
      <c r="J18" s="4" t="s">
        <v>713</v>
      </c>
    </row>
    <row r="19" spans="1:11">
      <c r="A19" s="4" t="s">
        <v>707</v>
      </c>
      <c r="J19" s="4" t="s">
        <v>713</v>
      </c>
    </row>
    <row r="20" spans="1:11">
      <c r="A20" s="4" t="s">
        <v>709</v>
      </c>
      <c r="J20" s="4" t="s">
        <v>714</v>
      </c>
    </row>
    <row r="21" spans="1:11">
      <c r="A21" s="4" t="s">
        <v>704</v>
      </c>
      <c r="F21" s="9" t="n">
        <v>0.125</v>
      </c>
    </row>
    <row r="22" spans="1:11">
      <c r="A22" s="10" t="n">
        <v>2014</v>
      </c>
    </row>
    <row r="23" spans="1:11">
      <c r="A23" s="3" t="s">
        <v>703</v>
      </c>
    </row>
    <row r="24" spans="1:11">
      <c r="A24" s="4" t="s">
        <v>705</v>
      </c>
      <c r="J24" s="4" t="s">
        <v>715</v>
      </c>
    </row>
    <row r="25" spans="1:11">
      <c r="A25" s="4" t="s">
        <v>707</v>
      </c>
      <c r="J25" s="4" t="s">
        <v>715</v>
      </c>
    </row>
    <row r="26" spans="1:11">
      <c r="A26" s="4" t="s">
        <v>709</v>
      </c>
      <c r="J26" s="4" t="s">
        <v>716</v>
      </c>
    </row>
    <row r="27" spans="1:11">
      <c r="A27" s="4" t="s">
        <v>704</v>
      </c>
      <c r="E27" s="9" t="n">
        <v>0.125</v>
      </c>
    </row>
    <row r="28" spans="1:11">
      <c r="A28" s="10" t="n">
        <v>2015</v>
      </c>
    </row>
    <row r="29" spans="1:11">
      <c r="A29" s="3" t="s">
        <v>703</v>
      </c>
    </row>
    <row r="30" spans="1:11">
      <c r="A30" s="4" t="s">
        <v>705</v>
      </c>
      <c r="I30" s="4" t="s">
        <v>717</v>
      </c>
    </row>
    <row r="31" spans="1:11">
      <c r="A31" s="4" t="s">
        <v>707</v>
      </c>
      <c r="I31" s="4" t="s">
        <v>718</v>
      </c>
    </row>
    <row r="32" spans="1:11">
      <c r="A32" s="4" t="s">
        <v>709</v>
      </c>
      <c r="I32" s="4" t="s">
        <v>719</v>
      </c>
    </row>
    <row r="33" spans="1:11">
      <c r="A33" s="4" t="s">
        <v>704</v>
      </c>
      <c r="D33" s="9" t="n">
        <v>0.125</v>
      </c>
    </row>
    <row r="34" spans="1:11">
      <c r="A34" s="10" t="n">
        <v>2015</v>
      </c>
    </row>
    <row r="35" spans="1:11">
      <c r="A35" s="3" t="s">
        <v>703</v>
      </c>
    </row>
    <row r="36" spans="1:11">
      <c r="A36" s="4" t="s">
        <v>705</v>
      </c>
      <c r="I36" s="4" t="s">
        <v>720</v>
      </c>
    </row>
    <row r="37" spans="1:11">
      <c r="A37" s="4" t="s">
        <v>707</v>
      </c>
      <c r="I37" s="4" t="s">
        <v>721</v>
      </c>
    </row>
    <row r="38" spans="1:11">
      <c r="A38" s="4" t="s">
        <v>709</v>
      </c>
      <c r="I38" s="4" t="s">
        <v>722</v>
      </c>
    </row>
    <row r="39" spans="1:11">
      <c r="A39" s="4" t="s">
        <v>704</v>
      </c>
      <c r="C39" s="9" t="n">
        <v>0.0625</v>
      </c>
    </row>
    <row r="40" spans="1:11">
      <c r="A40" s="10" t="n">
        <v>2015</v>
      </c>
    </row>
    <row r="41" spans="1:11">
      <c r="A41" s="3" t="s">
        <v>703</v>
      </c>
    </row>
    <row r="42" spans="1:11">
      <c r="A42" s="4" t="s">
        <v>705</v>
      </c>
      <c r="I42" s="4" t="s">
        <v>723</v>
      </c>
    </row>
    <row r="43" spans="1:11">
      <c r="A43" s="4" t="s">
        <v>707</v>
      </c>
      <c r="I43" s="4" t="s">
        <v>604</v>
      </c>
    </row>
    <row r="44" spans="1:11">
      <c r="A44" s="4" t="s">
        <v>709</v>
      </c>
      <c r="I44" s="4" t="s">
        <v>724</v>
      </c>
    </row>
    <row r="45" spans="1:11">
      <c r="A45" s="4" t="s">
        <v>704</v>
      </c>
      <c r="B45" s="9" t="n">
        <v>0.06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725</v>
      </c>
      <c r="B1" s="2" t="s">
        <v>726</v>
      </c>
    </row>
    <row r="2" spans="1:2">
      <c r="A2" s="3" t="s">
        <v>727</v>
      </c>
    </row>
    <row r="3" spans="1:2">
      <c r="A3" s="6" t="n">
        <v>2016</v>
      </c>
      <c r="B3" s="7" t="n">
        <v>5301000</v>
      </c>
    </row>
    <row r="4" spans="1:2">
      <c r="A4" s="6" t="n">
        <v>2017</v>
      </c>
      <c r="B4" s="6" t="n">
        <v>4171000</v>
      </c>
    </row>
    <row r="5" spans="1:2">
      <c r="A5" s="6" t="n">
        <v>2018</v>
      </c>
      <c r="B5" s="6" t="n">
        <v>3797000</v>
      </c>
    </row>
    <row r="6" spans="1:2">
      <c r="A6" s="6" t="n">
        <v>2019</v>
      </c>
      <c r="B6" s="6" t="n">
        <v>1848000</v>
      </c>
    </row>
    <row r="7" spans="1:2">
      <c r="A7" s="6" t="n">
        <v>2020</v>
      </c>
      <c r="B7" s="6" t="n">
        <v>622000</v>
      </c>
    </row>
    <row r="8" spans="1:2">
      <c r="A8" s="4" t="s">
        <v>104</v>
      </c>
      <c r="B8" s="7" t="n">
        <v>1573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28</v>
      </c>
      <c r="B1" s="2" t="s">
        <v>1</v>
      </c>
    </row>
    <row r="2" spans="1:4">
      <c r="B2" s="2" t="s">
        <v>2</v>
      </c>
      <c r="C2" s="2" t="s">
        <v>32</v>
      </c>
      <c r="D2" s="2" t="s">
        <v>71</v>
      </c>
    </row>
    <row r="3" spans="1:4">
      <c r="A3" s="3" t="s">
        <v>727</v>
      </c>
    </row>
    <row r="4" spans="1:4">
      <c r="A4" s="4" t="s">
        <v>74</v>
      </c>
      <c r="B4" s="7" t="n">
        <v>4307950</v>
      </c>
      <c r="C4" s="7" t="n">
        <v>3608309</v>
      </c>
      <c r="D4" s="7" t="n">
        <v>20709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12</v>
      </c>
      <c r="J1" s="2" t="s">
        <v>1</v>
      </c>
    </row>
    <row r="2" spans="1:12">
      <c r="B2" s="2" t="s">
        <v>2</v>
      </c>
      <c r="C2" s="2" t="s">
        <v>730</v>
      </c>
      <c r="D2" s="2" t="s">
        <v>4</v>
      </c>
      <c r="E2" s="2" t="s">
        <v>314</v>
      </c>
      <c r="F2" s="2" t="s">
        <v>32</v>
      </c>
      <c r="G2" s="2" t="s">
        <v>731</v>
      </c>
      <c r="H2" s="2" t="s">
        <v>732</v>
      </c>
      <c r="I2" s="2" t="s">
        <v>733</v>
      </c>
      <c r="J2" s="2" t="s">
        <v>2</v>
      </c>
      <c r="K2" s="2" t="s">
        <v>32</v>
      </c>
      <c r="L2" s="2" t="s">
        <v>71</v>
      </c>
    </row>
    <row r="3" spans="1:12">
      <c r="A3" s="3" t="s">
        <v>221</v>
      </c>
    </row>
    <row r="4" spans="1:12">
      <c r="A4" s="4" t="s">
        <v>734</v>
      </c>
      <c r="B4" s="7" t="n">
        <v>-8345686</v>
      </c>
      <c r="C4" s="7" t="n">
        <v>-8647</v>
      </c>
      <c r="D4" s="7" t="n">
        <v>193794</v>
      </c>
      <c r="E4" s="7" t="n">
        <v>285930</v>
      </c>
      <c r="F4" s="7" t="n">
        <v>108621</v>
      </c>
      <c r="G4" s="7" t="n">
        <v>10290</v>
      </c>
      <c r="H4" s="7" t="n">
        <v>511709</v>
      </c>
      <c r="I4" s="7" t="n">
        <v>80097</v>
      </c>
      <c r="J4" s="7" t="n">
        <v>-7874609</v>
      </c>
      <c r="K4" s="7" t="n">
        <v>710717</v>
      </c>
      <c r="L4" s="7" t="n">
        <v>553451</v>
      </c>
    </row>
    <row r="5" spans="1:12">
      <c r="A5" s="4" t="s">
        <v>735</v>
      </c>
      <c r="B5" s="6" t="n">
        <v>15456064</v>
      </c>
      <c r="C5" s="6" t="n">
        <v>10890847</v>
      </c>
      <c r="D5" s="6" t="n">
        <v>10890847</v>
      </c>
      <c r="E5" s="6" t="n">
        <v>10890847</v>
      </c>
      <c r="F5" s="6" t="n">
        <v>10419996</v>
      </c>
      <c r="G5" s="6" t="n">
        <v>10419996</v>
      </c>
      <c r="H5" s="6" t="n">
        <v>10406152</v>
      </c>
      <c r="I5" s="6" t="n">
        <v>10369475</v>
      </c>
      <c r="J5" s="6" t="n">
        <v>12041532</v>
      </c>
      <c r="K5" s="6" t="n">
        <v>10404087</v>
      </c>
      <c r="L5" s="6" t="n">
        <v>10039722</v>
      </c>
    </row>
    <row r="6" spans="1:12">
      <c r="A6" s="4" t="s">
        <v>736</v>
      </c>
      <c r="B6" s="8" t="n">
        <v>-0.54</v>
      </c>
      <c r="C6" s="7" t="n">
        <v>0</v>
      </c>
      <c r="D6" s="8" t="n">
        <v>0.02</v>
      </c>
      <c r="E6" s="8" t="n">
        <v>0.03</v>
      </c>
      <c r="F6" s="8" t="n">
        <v>0.01</v>
      </c>
      <c r="G6" s="7" t="n">
        <v>0</v>
      </c>
      <c r="H6" s="8" t="n">
        <v>0.05</v>
      </c>
      <c r="I6" s="8" t="n">
        <v>0.01</v>
      </c>
      <c r="J6" s="8" t="n">
        <v>-0.65</v>
      </c>
      <c r="K6" s="8" t="n">
        <v>0.07000000000000001</v>
      </c>
      <c r="L6" s="8" t="n">
        <v>0.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312</v>
      </c>
      <c r="J1" s="2" t="s">
        <v>1</v>
      </c>
    </row>
    <row r="2" spans="1:12">
      <c r="B2" s="2" t="s">
        <v>2</v>
      </c>
      <c r="C2" s="2" t="s">
        <v>730</v>
      </c>
      <c r="D2" s="2" t="s">
        <v>4</v>
      </c>
      <c r="E2" s="2" t="s">
        <v>314</v>
      </c>
      <c r="F2" s="2" t="s">
        <v>32</v>
      </c>
      <c r="G2" s="2" t="s">
        <v>731</v>
      </c>
      <c r="H2" s="2" t="s">
        <v>732</v>
      </c>
      <c r="I2" s="2" t="s">
        <v>733</v>
      </c>
      <c r="J2" s="2" t="s">
        <v>2</v>
      </c>
      <c r="K2" s="2" t="s">
        <v>32</v>
      </c>
      <c r="L2" s="2" t="s">
        <v>71</v>
      </c>
    </row>
    <row r="3" spans="1:12">
      <c r="A3" s="3" t="s">
        <v>224</v>
      </c>
    </row>
    <row r="4" spans="1:12">
      <c r="A4" s="4" t="s">
        <v>738</v>
      </c>
      <c r="B4" s="7" t="n">
        <v>3050978</v>
      </c>
      <c r="C4" s="7" t="n">
        <v>1959642</v>
      </c>
      <c r="D4" s="7" t="n">
        <v>2811020</v>
      </c>
      <c r="E4" s="7" t="n">
        <v>2327396</v>
      </c>
      <c r="F4" s="7" t="n">
        <v>2277491</v>
      </c>
      <c r="G4" s="7" t="n">
        <v>1239122</v>
      </c>
      <c r="H4" s="7" t="n">
        <v>2256195</v>
      </c>
      <c r="I4" s="7" t="n">
        <v>1488255</v>
      </c>
      <c r="J4" s="7" t="n">
        <v>10149036</v>
      </c>
      <c r="K4" s="7" t="n">
        <v>7261063</v>
      </c>
      <c r="L4" s="7" t="n">
        <v>5715934</v>
      </c>
    </row>
    <row r="5" spans="1:12">
      <c r="A5" s="4" t="s">
        <v>739</v>
      </c>
      <c r="B5" s="6" t="n">
        <v>-12819765</v>
      </c>
      <c r="C5" s="6" t="n">
        <v>-1724775</v>
      </c>
      <c r="D5" s="6" t="n">
        <v>-2365967</v>
      </c>
      <c r="E5" s="6" t="n">
        <v>-1737563</v>
      </c>
      <c r="F5" s="6" t="n">
        <v>-2024963</v>
      </c>
      <c r="G5" s="6" t="n">
        <v>-1159684</v>
      </c>
      <c r="H5" s="6" t="n">
        <v>-1556414</v>
      </c>
      <c r="I5" s="6" t="n">
        <v>-1393801</v>
      </c>
      <c r="J5" s="6" t="n">
        <v>-18648070</v>
      </c>
      <c r="K5" s="6" t="n">
        <v>-6134862</v>
      </c>
      <c r="L5" s="6" t="n">
        <v>-5358836</v>
      </c>
    </row>
    <row r="6" spans="1:12">
      <c r="A6" s="4" t="s">
        <v>740</v>
      </c>
      <c r="B6" s="6" t="n">
        <v>-191515</v>
      </c>
      <c r="C6" s="6" t="n">
        <v>-189311</v>
      </c>
      <c r="D6" s="6" t="n">
        <v>-117278</v>
      </c>
      <c r="E6" s="6" t="n">
        <v>-95314</v>
      </c>
      <c r="F6" s="6" t="n">
        <v>-50620</v>
      </c>
      <c r="G6" s="6" t="n">
        <v>-25365</v>
      </c>
      <c r="H6" s="6" t="n">
        <v>-24856</v>
      </c>
      <c r="I6" s="6" t="n">
        <v>-16273</v>
      </c>
      <c r="J6" s="6" t="n">
        <v>-593418</v>
      </c>
      <c r="K6" s="6" t="n">
        <v>-117114</v>
      </c>
      <c r="L6" s="6" t="n">
        <v>13101</v>
      </c>
    </row>
    <row r="7" spans="1:12">
      <c r="A7" s="4" t="s">
        <v>741</v>
      </c>
      <c r="B7" s="6" t="n">
        <v>-29414</v>
      </c>
      <c r="G7" s="6" t="n">
        <v>-6916</v>
      </c>
      <c r="H7" s="6" t="n">
        <v>-1045</v>
      </c>
      <c r="I7" s="6" t="n">
        <v>55662</v>
      </c>
      <c r="J7" s="6" t="n">
        <v>-29414</v>
      </c>
      <c r="K7" s="6" t="n">
        <v>47701</v>
      </c>
      <c r="L7" s="6" t="n">
        <v>463478</v>
      </c>
    </row>
    <row r="8" spans="1:12">
      <c r="A8" s="4" t="s">
        <v>95</v>
      </c>
      <c r="B8" s="6" t="n">
        <v>-9989716</v>
      </c>
      <c r="C8" s="6" t="n">
        <v>45556</v>
      </c>
      <c r="D8" s="6" t="n">
        <v>327775</v>
      </c>
      <c r="E8" s="6" t="n">
        <v>494519</v>
      </c>
      <c r="J8" s="6" t="n">
        <v>-9121866</v>
      </c>
      <c r="K8" s="6" t="n">
        <v>1056788</v>
      </c>
      <c r="L8" s="6" t="n">
        <v>833677</v>
      </c>
    </row>
    <row r="9" spans="1:12">
      <c r="A9" s="4" t="s">
        <v>96</v>
      </c>
      <c r="B9" s="6" t="n">
        <v>86016</v>
      </c>
      <c r="E9" s="6" t="n">
        <v>79832</v>
      </c>
      <c r="J9" s="6" t="n">
        <v>165848</v>
      </c>
    </row>
    <row r="10" spans="1:12">
      <c r="A10" s="4" t="s">
        <v>97</v>
      </c>
      <c r="B10" s="6" t="n">
        <v>-10075732</v>
      </c>
      <c r="C10" s="6" t="n">
        <v>45556</v>
      </c>
      <c r="D10" s="6" t="n">
        <v>327775</v>
      </c>
      <c r="E10" s="6" t="n">
        <v>414687</v>
      </c>
      <c r="F10" s="6" t="n">
        <v>201908</v>
      </c>
      <c r="G10" s="6" t="n">
        <v>47157</v>
      </c>
      <c r="H10" s="6" t="n">
        <v>673880</v>
      </c>
      <c r="I10" s="6" t="n">
        <v>133843</v>
      </c>
      <c r="J10" s="6" t="n">
        <v>-9287714</v>
      </c>
      <c r="K10" s="6" t="n">
        <v>1056788</v>
      </c>
      <c r="L10" s="6" t="n">
        <v>833677</v>
      </c>
    </row>
    <row r="11" spans="1:12">
      <c r="A11" s="4" t="s">
        <v>98</v>
      </c>
      <c r="B11" s="6" t="n">
        <v>-1730046</v>
      </c>
      <c r="C11" s="6" t="n">
        <v>54203</v>
      </c>
      <c r="D11" s="6" t="n">
        <v>133981</v>
      </c>
      <c r="E11" s="6" t="n">
        <v>128757</v>
      </c>
      <c r="F11" s="6" t="n">
        <v>93287</v>
      </c>
      <c r="G11" s="6" t="n">
        <v>36867</v>
      </c>
      <c r="H11" s="6" t="n">
        <v>162171</v>
      </c>
      <c r="I11" s="6" t="n">
        <v>53746</v>
      </c>
      <c r="J11" s="6" t="n">
        <v>-1413105</v>
      </c>
      <c r="K11" s="6" t="n">
        <v>346071</v>
      </c>
      <c r="L11" s="6" t="n">
        <v>280226</v>
      </c>
    </row>
    <row r="12" spans="1:12">
      <c r="A12" s="4" t="s">
        <v>99</v>
      </c>
      <c r="B12" s="7" t="n">
        <v>-8345686</v>
      </c>
      <c r="C12" s="7" t="n">
        <v>-8647</v>
      </c>
      <c r="D12" s="7" t="n">
        <v>193794</v>
      </c>
      <c r="E12" s="7" t="n">
        <v>285930</v>
      </c>
      <c r="F12" s="7" t="n">
        <v>108621</v>
      </c>
      <c r="G12" s="7" t="n">
        <v>10290</v>
      </c>
      <c r="H12" s="7" t="n">
        <v>511709</v>
      </c>
      <c r="I12" s="7" t="n">
        <v>80097</v>
      </c>
      <c r="J12" s="7" t="n">
        <v>-7874609</v>
      </c>
      <c r="K12" s="7" t="n">
        <v>710717</v>
      </c>
      <c r="L12" s="7" t="n">
        <v>553451</v>
      </c>
    </row>
    <row r="13" spans="1:12">
      <c r="A13" s="4" t="s">
        <v>736</v>
      </c>
      <c r="B13" s="8" t="n">
        <v>-0.54</v>
      </c>
      <c r="C13" s="7" t="n">
        <v>0</v>
      </c>
      <c r="D13" s="8" t="n">
        <v>0.02</v>
      </c>
      <c r="E13" s="8" t="n">
        <v>0.03</v>
      </c>
      <c r="F13" s="8" t="n">
        <v>0.01</v>
      </c>
      <c r="G13" s="7" t="n">
        <v>0</v>
      </c>
      <c r="H13" s="8" t="n">
        <v>0.05</v>
      </c>
      <c r="I13" s="8" t="n">
        <v>0.01</v>
      </c>
      <c r="J13" s="8" t="n">
        <v>-0.65</v>
      </c>
      <c r="K13" s="8" t="n">
        <v>0.07000000000000001</v>
      </c>
      <c r="L13" s="8" t="n">
        <v>0.06</v>
      </c>
    </row>
    <row r="14" spans="1:12">
      <c r="A14" s="4" t="s">
        <v>735</v>
      </c>
      <c r="B14" s="6" t="n">
        <v>15456064</v>
      </c>
      <c r="C14" s="6" t="n">
        <v>10890847</v>
      </c>
      <c r="D14" s="6" t="n">
        <v>10890847</v>
      </c>
      <c r="E14" s="6" t="n">
        <v>10890847</v>
      </c>
      <c r="F14" s="6" t="n">
        <v>10419996</v>
      </c>
      <c r="G14" s="6" t="n">
        <v>10419996</v>
      </c>
      <c r="H14" s="6" t="n">
        <v>10406152</v>
      </c>
      <c r="I14" s="6" t="n">
        <v>10369475</v>
      </c>
      <c r="J14" s="6" t="n">
        <v>12041532</v>
      </c>
      <c r="K14" s="6" t="n">
        <v>10404087</v>
      </c>
      <c r="L14" s="6" t="n">
        <v>1003972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57"/>
    <col customWidth="1" max="2" min="2" width="73"/>
    <col customWidth="1" max="3" min="3" width="14"/>
    <col customWidth="1" max="4" min="4" width="13"/>
    <col customWidth="1" max="5" min="5" width="13"/>
    <col customWidth="1" max="6" min="6" width="13"/>
    <col customWidth="1" max="7" min="7" width="25"/>
    <col customWidth="1" max="8" min="8" width="21"/>
    <col customWidth="1" max="9" min="9" width="27"/>
    <col customWidth="1" max="10" min="10" width="39"/>
    <col customWidth="1" max="11" min="11" width="35"/>
    <col customWidth="1" max="12" min="12" width="15"/>
    <col customWidth="1" max="13" min="13" width="20"/>
    <col customWidth="1" max="14" min="14" width="26"/>
  </cols>
  <sheetData>
    <row r="1" spans="1:14">
      <c r="A1" s="1" t="s">
        <v>103</v>
      </c>
      <c r="C1" s="2" t="s">
        <v>104</v>
      </c>
      <c r="D1" s="2" t="s">
        <v>105</v>
      </c>
      <c r="E1" s="2" t="s">
        <v>106</v>
      </c>
      <c r="F1" s="2" t="s">
        <v>107</v>
      </c>
      <c r="G1" s="2" t="s">
        <v>108</v>
      </c>
      <c r="H1" s="2" t="s">
        <v>109</v>
      </c>
      <c r="I1" s="2" t="s">
        <v>110</v>
      </c>
      <c r="J1" s="2" t="s">
        <v>111</v>
      </c>
      <c r="K1" s="2" t="s">
        <v>112</v>
      </c>
      <c r="L1" s="2" t="s">
        <v>113</v>
      </c>
      <c r="M1" s="2" t="s">
        <v>114</v>
      </c>
      <c r="N1" s="2" t="s">
        <v>115</v>
      </c>
    </row>
    <row r="2" spans="1:14">
      <c r="A2" s="4" t="s">
        <v>116</v>
      </c>
      <c r="C2" s="7" t="n">
        <v>120868930</v>
      </c>
      <c r="F2" s="7" t="n">
        <v>102560</v>
      </c>
      <c r="I2" s="7" t="n">
        <v>103392141</v>
      </c>
      <c r="M2" s="7" t="n">
        <v>-3073846</v>
      </c>
      <c r="N2" s="7" t="n">
        <v>20448075</v>
      </c>
    </row>
    <row r="3" spans="1:14">
      <c r="A3" s="4" t="s">
        <v>117</v>
      </c>
      <c r="C3" s="6" t="n">
        <v>10256069</v>
      </c>
    </row>
    <row r="4" spans="1:14">
      <c r="A4" s="4" t="s">
        <v>118</v>
      </c>
      <c r="C4" s="7" t="n">
        <v>1750813</v>
      </c>
      <c r="F4" s="6" t="n">
        <v>1547</v>
      </c>
      <c r="I4" s="6" t="n">
        <v>1687453</v>
      </c>
      <c r="N4" s="6" t="n">
        <v>61813</v>
      </c>
    </row>
    <row r="5" spans="1:14">
      <c r="A5" s="4" t="s">
        <v>119</v>
      </c>
      <c r="C5" s="6" t="n">
        <v>154710</v>
      </c>
    </row>
    <row r="6" spans="1:14">
      <c r="A6" s="4" t="s">
        <v>120</v>
      </c>
      <c r="C6" s="7" t="n">
        <v>-4362265</v>
      </c>
      <c r="L6" s="7" t="n">
        <v>-4362265</v>
      </c>
    </row>
    <row r="7" spans="1:14">
      <c r="A7" s="4" t="s">
        <v>121</v>
      </c>
      <c r="C7" s="7" t="n">
        <v>370338</v>
      </c>
      <c r="F7" s="6" t="n">
        <v>338</v>
      </c>
      <c r="I7" s="6" t="n">
        <v>370000</v>
      </c>
    </row>
    <row r="8" spans="1:14">
      <c r="A8" s="4" t="s">
        <v>122</v>
      </c>
      <c r="C8" s="6" t="n">
        <v>33805</v>
      </c>
    </row>
    <row r="9" spans="1:14">
      <c r="A9" s="4" t="s">
        <v>123</v>
      </c>
      <c r="C9" s="7" t="n">
        <v>-51709</v>
      </c>
      <c r="I9" s="6" t="n">
        <v>-42517</v>
      </c>
      <c r="N9" s="6" t="n">
        <v>-9192</v>
      </c>
    </row>
    <row r="10" spans="1:14">
      <c r="A10" s="4" t="s">
        <v>124</v>
      </c>
      <c r="C10" s="6" t="n">
        <v>833677</v>
      </c>
      <c r="M10" s="6" t="n">
        <v>553451</v>
      </c>
      <c r="N10" s="6" t="n">
        <v>280226</v>
      </c>
    </row>
    <row r="11" spans="1:14">
      <c r="A11" s="4" t="s">
        <v>125</v>
      </c>
      <c r="B11" s="4" t="s">
        <v>126</v>
      </c>
      <c r="C11" s="6" t="n">
        <v>-2573525</v>
      </c>
      <c r="M11" s="6" t="n">
        <v>-2259525</v>
      </c>
      <c r="N11" s="6" t="n">
        <v>-314000</v>
      </c>
    </row>
    <row r="12" spans="1:14">
      <c r="A12" s="4" t="s">
        <v>127</v>
      </c>
      <c r="C12" s="7" t="n">
        <v>116836259</v>
      </c>
      <c r="F12" s="6" t="n">
        <v>104445</v>
      </c>
      <c r="I12" s="6" t="n">
        <v>105407077</v>
      </c>
      <c r="L12" s="6" t="n">
        <v>-4362265</v>
      </c>
      <c r="M12" s="6" t="n">
        <v>-4779920</v>
      </c>
      <c r="N12" s="6" t="n">
        <v>20466922</v>
      </c>
    </row>
    <row r="13" spans="1:14">
      <c r="A13" s="4" t="s">
        <v>128</v>
      </c>
      <c r="C13" s="6" t="n">
        <v>10444584</v>
      </c>
    </row>
    <row r="14" spans="1:14">
      <c r="A14" s="4" t="s">
        <v>129</v>
      </c>
      <c r="F14" s="6" t="n">
        <v>-4052</v>
      </c>
      <c r="I14" s="6" t="n">
        <v>-4358213</v>
      </c>
      <c r="L14" s="7" t="n">
        <v>4362265</v>
      </c>
    </row>
    <row r="15" spans="1:14">
      <c r="A15" s="4" t="s">
        <v>130</v>
      </c>
      <c r="C15" s="6" t="n">
        <v>-405200</v>
      </c>
    </row>
    <row r="16" spans="1:14">
      <c r="A16" s="4" t="s">
        <v>118</v>
      </c>
      <c r="C16" s="7" t="n">
        <v>4160000</v>
      </c>
      <c r="F16" s="6" t="n">
        <v>3668</v>
      </c>
      <c r="I16" s="6" t="n">
        <v>4096332</v>
      </c>
      <c r="N16" s="6" t="n">
        <v>60000</v>
      </c>
    </row>
    <row r="17" spans="1:14">
      <c r="A17" s="4" t="s">
        <v>119</v>
      </c>
      <c r="C17" s="6" t="n">
        <v>366768</v>
      </c>
    </row>
    <row r="18" spans="1:14">
      <c r="A18" s="4" t="s">
        <v>121</v>
      </c>
      <c r="C18" s="7" t="n">
        <v>351198</v>
      </c>
      <c r="F18" s="6" t="n">
        <v>308</v>
      </c>
      <c r="I18" s="6" t="n">
        <v>350890</v>
      </c>
    </row>
    <row r="19" spans="1:14">
      <c r="A19" s="4" t="s">
        <v>122</v>
      </c>
      <c r="C19" s="6" t="n">
        <v>30750</v>
      </c>
    </row>
    <row r="20" spans="1:14">
      <c r="A20" s="4" t="s">
        <v>123</v>
      </c>
      <c r="C20" s="7" t="n">
        <v>-60938</v>
      </c>
      <c r="I20" s="6" t="n">
        <v>-50231</v>
      </c>
      <c r="N20" s="6" t="n">
        <v>-10707</v>
      </c>
    </row>
    <row r="21" spans="1:14">
      <c r="A21" s="4" t="s">
        <v>124</v>
      </c>
      <c r="C21" s="6" t="n">
        <v>1056788</v>
      </c>
      <c r="M21" s="6" t="n">
        <v>710717</v>
      </c>
      <c r="N21" s="6" t="n">
        <v>346071</v>
      </c>
    </row>
    <row r="22" spans="1:14">
      <c r="A22" s="4" t="s">
        <v>125</v>
      </c>
      <c r="B22" s="4" t="s">
        <v>126</v>
      </c>
      <c r="C22" s="6" t="n">
        <v>-2903592</v>
      </c>
      <c r="M22" s="6" t="n">
        <v>-2603269</v>
      </c>
      <c r="N22" s="6" t="n">
        <v>-300323</v>
      </c>
    </row>
    <row r="23" spans="1:14">
      <c r="A23" s="4" t="s">
        <v>131</v>
      </c>
      <c r="C23" s="7" t="n">
        <v>119439715</v>
      </c>
      <c r="F23" s="6" t="n">
        <v>104369</v>
      </c>
      <c r="I23" s="6" t="n">
        <v>105445855</v>
      </c>
      <c r="M23" s="6" t="n">
        <v>-6672472</v>
      </c>
      <c r="N23" s="6" t="n">
        <v>20561963</v>
      </c>
    </row>
    <row r="24" spans="1:14">
      <c r="A24" s="4" t="s">
        <v>132</v>
      </c>
      <c r="C24" s="6" t="n">
        <v>10436902</v>
      </c>
    </row>
    <row r="25" spans="1:14">
      <c r="A25" s="4" t="s">
        <v>118</v>
      </c>
      <c r="D25" s="7" t="n">
        <v>5250000</v>
      </c>
      <c r="E25" s="7" t="n">
        <v>48000000</v>
      </c>
      <c r="G25" s="7" t="n">
        <v>4539</v>
      </c>
      <c r="H25" s="7" t="n">
        <v>60000</v>
      </c>
      <c r="J25" s="7" t="n">
        <v>5245461</v>
      </c>
      <c r="K25" s="7" t="n">
        <v>47940000</v>
      </c>
    </row>
    <row r="26" spans="1:14">
      <c r="A26" s="4" t="s">
        <v>119</v>
      </c>
      <c r="D26" s="6" t="n">
        <v>453945</v>
      </c>
      <c r="E26" s="6" t="n">
        <v>6000000</v>
      </c>
    </row>
    <row r="27" spans="1:14">
      <c r="A27" s="4" t="s">
        <v>133</v>
      </c>
      <c r="C27" s="7" t="n">
        <v>7891504</v>
      </c>
      <c r="N27" s="6" t="n">
        <v>7891504</v>
      </c>
    </row>
    <row r="28" spans="1:14">
      <c r="A28" s="4" t="s">
        <v>134</v>
      </c>
      <c r="C28" s="6" t="n">
        <v>-31900</v>
      </c>
      <c r="I28" s="6" t="n">
        <v>-31900</v>
      </c>
    </row>
    <row r="29" spans="1:14">
      <c r="A29" s="4" t="s">
        <v>123</v>
      </c>
      <c r="C29" s="6" t="n">
        <v>-8752447</v>
      </c>
      <c r="I29" s="6" t="n">
        <v>-8752447</v>
      </c>
    </row>
    <row r="30" spans="1:14">
      <c r="A30" s="4" t="s">
        <v>124</v>
      </c>
      <c r="C30" s="6" t="n">
        <v>-9287714</v>
      </c>
      <c r="M30" s="6" t="n">
        <v>-7874609</v>
      </c>
      <c r="N30" s="6" t="n">
        <v>-1413105</v>
      </c>
    </row>
    <row r="31" spans="1:14">
      <c r="A31" s="4" t="s">
        <v>125</v>
      </c>
      <c r="B31" s="4" t="s">
        <v>126</v>
      </c>
      <c r="C31" s="6" t="n">
        <v>-3741527</v>
      </c>
      <c r="M31" s="6" t="n">
        <v>-3097712</v>
      </c>
      <c r="N31" s="6" t="n">
        <v>-643815</v>
      </c>
    </row>
    <row r="32" spans="1:14">
      <c r="A32" s="4" t="s">
        <v>135</v>
      </c>
      <c r="C32" s="7" t="n">
        <v>158767631</v>
      </c>
      <c r="F32" s="7" t="n">
        <v>168908</v>
      </c>
      <c r="I32" s="7" t="n">
        <v>149846969</v>
      </c>
      <c r="M32" s="7" t="n">
        <v>-17644793</v>
      </c>
      <c r="N32" s="7" t="n">
        <v>26396547</v>
      </c>
    </row>
    <row r="33" spans="1:14">
      <c r="A33" s="4" t="s">
        <v>136</v>
      </c>
      <c r="C33" s="6" t="n">
        <v>16890847</v>
      </c>
    </row>
    <row r="34" spans="1:14">
      <c r="A34" t="n"/>
    </row>
    <row r="35" spans="1:14">
      <c r="A35" s="4" t="s">
        <v>126</v>
      </c>
      <c r="B35" s="4" t="s">
        <v>137</v>
      </c>
    </row>
  </sheetData>
  <mergeCells count="3">
    <mergeCell ref="A1:B1"/>
    <mergeCell ref="A34:M34"/>
    <mergeCell ref="B35:M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2</v>
      </c>
      <c r="B1" s="2" t="s">
        <v>312</v>
      </c>
      <c r="C1" s="2" t="s">
        <v>1</v>
      </c>
    </row>
    <row r="2" spans="1:3">
      <c r="B2" s="2" t="s">
        <v>2</v>
      </c>
      <c r="C2" s="2" t="s">
        <v>2</v>
      </c>
    </row>
    <row r="3" spans="1:3">
      <c r="A3" s="3" t="s">
        <v>224</v>
      </c>
    </row>
    <row r="4" spans="1:3">
      <c r="A4" s="4" t="s">
        <v>84</v>
      </c>
      <c r="B4" s="7" t="n">
        <v>9794745</v>
      </c>
      <c r="C4" s="7" t="n">
        <v>97947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743</v>
      </c>
      <c r="B1" s="2" t="s">
        <v>1</v>
      </c>
    </row>
    <row r="2" spans="1:2">
      <c r="B2" s="2" t="s">
        <v>744</v>
      </c>
    </row>
    <row r="3" spans="1:2">
      <c r="A3" s="3" t="s">
        <v>228</v>
      </c>
    </row>
    <row r="4" spans="1:2">
      <c r="A4" s="4" t="s">
        <v>745</v>
      </c>
      <c r="B4"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46</v>
      </c>
      <c r="B1" s="2" t="s">
        <v>2</v>
      </c>
      <c r="C1" s="2" t="s">
        <v>32</v>
      </c>
    </row>
    <row r="2" spans="1:3">
      <c r="A2" s="3" t="s">
        <v>747</v>
      </c>
    </row>
    <row r="3" spans="1:3">
      <c r="A3" s="4" t="s">
        <v>40</v>
      </c>
      <c r="B3" s="7" t="n">
        <v>190286101</v>
      </c>
      <c r="C3" s="7" t="n">
        <v>151096812</v>
      </c>
    </row>
    <row r="4" spans="1:3">
      <c r="A4" s="4" t="s">
        <v>748</v>
      </c>
    </row>
    <row r="5" spans="1:3">
      <c r="A5" s="3" t="s">
        <v>747</v>
      </c>
    </row>
    <row r="6" spans="1:3">
      <c r="A6" s="4" t="s">
        <v>40</v>
      </c>
      <c r="B6" s="6" t="n">
        <v>32604314</v>
      </c>
      <c r="C6" s="6" t="n">
        <v>32773547</v>
      </c>
    </row>
    <row r="7" spans="1:3">
      <c r="A7" s="4" t="s">
        <v>749</v>
      </c>
    </row>
    <row r="8" spans="1:3">
      <c r="A8" s="3" t="s">
        <v>747</v>
      </c>
    </row>
    <row r="9" spans="1:3">
      <c r="A9" s="4" t="s">
        <v>40</v>
      </c>
      <c r="B9" s="6" t="n">
        <v>12855152</v>
      </c>
      <c r="C9" s="6" t="n">
        <v>12989903</v>
      </c>
    </row>
    <row r="10" spans="1:3">
      <c r="A10" s="4" t="s">
        <v>750</v>
      </c>
    </row>
    <row r="11" spans="1:3">
      <c r="A11" s="3" t="s">
        <v>747</v>
      </c>
    </row>
    <row r="12" spans="1:3">
      <c r="A12" s="4" t="s">
        <v>40</v>
      </c>
      <c r="B12" s="6" t="n">
        <v>85642987</v>
      </c>
      <c r="C12" s="6" t="n">
        <v>60624524</v>
      </c>
    </row>
    <row r="13" spans="1:3">
      <c r="A13" s="4" t="s">
        <v>751</v>
      </c>
    </row>
    <row r="14" spans="1:3">
      <c r="A14" s="3" t="s">
        <v>747</v>
      </c>
    </row>
    <row r="15" spans="1:3">
      <c r="A15" s="4" t="s">
        <v>40</v>
      </c>
      <c r="B15" s="6" t="n">
        <v>43849168</v>
      </c>
      <c r="C15" s="6" t="n">
        <v>36860983</v>
      </c>
    </row>
    <row r="16" spans="1:3">
      <c r="A16" s="4" t="s">
        <v>752</v>
      </c>
    </row>
    <row r="17" spans="1:3">
      <c r="A17" s="3" t="s">
        <v>747</v>
      </c>
    </row>
    <row r="18" spans="1:3">
      <c r="A18" s="4" t="s">
        <v>40</v>
      </c>
      <c r="B18" s="7" t="n">
        <v>15334480</v>
      </c>
      <c r="C18" s="7" t="n">
        <v>78478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12</v>
      </c>
      <c r="J1" s="2" t="s">
        <v>1</v>
      </c>
    </row>
    <row r="2" spans="1:12">
      <c r="B2" s="2" t="s">
        <v>2</v>
      </c>
      <c r="C2" s="2" t="s">
        <v>730</v>
      </c>
      <c r="D2" s="2" t="s">
        <v>4</v>
      </c>
      <c r="E2" s="2" t="s">
        <v>314</v>
      </c>
      <c r="F2" s="2" t="s">
        <v>32</v>
      </c>
      <c r="G2" s="2" t="s">
        <v>731</v>
      </c>
      <c r="H2" s="2" t="s">
        <v>732</v>
      </c>
      <c r="I2" s="2" t="s">
        <v>733</v>
      </c>
      <c r="J2" s="2" t="s">
        <v>2</v>
      </c>
      <c r="K2" s="2" t="s">
        <v>32</v>
      </c>
      <c r="L2" s="2" t="s">
        <v>71</v>
      </c>
    </row>
    <row r="3" spans="1:12">
      <c r="A3" s="3" t="s">
        <v>72</v>
      </c>
    </row>
    <row r="4" spans="1:12">
      <c r="A4" s="4" t="s">
        <v>73</v>
      </c>
      <c r="J4" s="7" t="n">
        <v>5273436</v>
      </c>
      <c r="K4" s="7" t="n">
        <v>3289130</v>
      </c>
      <c r="L4" s="7" t="n">
        <v>3191581</v>
      </c>
    </row>
    <row r="5" spans="1:12">
      <c r="A5" s="4" t="s">
        <v>74</v>
      </c>
      <c r="J5" s="6" t="n">
        <v>4307950</v>
      </c>
      <c r="K5" s="6" t="n">
        <v>3608309</v>
      </c>
      <c r="L5" s="6" t="n">
        <v>2070989</v>
      </c>
    </row>
    <row r="6" spans="1:12">
      <c r="A6" s="4" t="s">
        <v>75</v>
      </c>
      <c r="J6" s="6" t="n">
        <v>484983</v>
      </c>
      <c r="K6" s="6" t="n">
        <v>310643</v>
      </c>
      <c r="L6" s="6" t="n">
        <v>317561</v>
      </c>
    </row>
    <row r="7" spans="1:12">
      <c r="A7" s="4" t="s">
        <v>76</v>
      </c>
      <c r="J7" s="6" t="n">
        <v>82667</v>
      </c>
      <c r="K7" s="6" t="n">
        <v>52981</v>
      </c>
      <c r="L7" s="6" t="n">
        <v>135803</v>
      </c>
    </row>
    <row r="8" spans="1:12">
      <c r="A8" s="4" t="s">
        <v>77</v>
      </c>
      <c r="B8" s="7" t="n">
        <v>3050978</v>
      </c>
      <c r="C8" s="7" t="n">
        <v>1959642</v>
      </c>
      <c r="D8" s="7" t="n">
        <v>2811020</v>
      </c>
      <c r="E8" s="7" t="n">
        <v>2327396</v>
      </c>
      <c r="F8" s="7" t="n">
        <v>2277491</v>
      </c>
      <c r="G8" s="7" t="n">
        <v>1239122</v>
      </c>
      <c r="H8" s="7" t="n">
        <v>2256195</v>
      </c>
      <c r="I8" s="7" t="n">
        <v>1488255</v>
      </c>
      <c r="J8" s="6" t="n">
        <v>10149036</v>
      </c>
      <c r="K8" s="6" t="n">
        <v>7261063</v>
      </c>
      <c r="L8" s="6" t="n">
        <v>5715934</v>
      </c>
    </row>
    <row r="9" spans="1:12">
      <c r="A9" s="3" t="s">
        <v>78</v>
      </c>
    </row>
    <row r="10" spans="1:12">
      <c r="A10" s="4" t="s">
        <v>79</v>
      </c>
      <c r="J10" s="6" t="n">
        <v>2027091</v>
      </c>
      <c r="K10" s="6" t="n">
        <v>1530911</v>
      </c>
      <c r="L10" s="6" t="n">
        <v>1265275</v>
      </c>
    </row>
    <row r="11" spans="1:12">
      <c r="A11" s="4" t="s">
        <v>80</v>
      </c>
      <c r="J11" s="6" t="n">
        <v>2884756</v>
      </c>
      <c r="K11" s="6" t="n">
        <v>2528255</v>
      </c>
      <c r="L11" s="6" t="n">
        <v>2060741</v>
      </c>
    </row>
    <row r="12" spans="1:12">
      <c r="A12" s="4" t="s">
        <v>81</v>
      </c>
      <c r="J12" s="6" t="n">
        <v>1594177</v>
      </c>
      <c r="K12" s="6" t="n">
        <v>1351655</v>
      </c>
      <c r="L12" s="6" t="n">
        <v>1083729</v>
      </c>
    </row>
    <row r="13" spans="1:12">
      <c r="A13" s="4" t="s">
        <v>82</v>
      </c>
      <c r="K13" s="6" t="n">
        <v>44712</v>
      </c>
      <c r="L13" s="6" t="n">
        <v>431309</v>
      </c>
    </row>
    <row r="14" spans="1:12">
      <c r="A14" s="4" t="s">
        <v>83</v>
      </c>
      <c r="J14" s="6" t="n">
        <v>1020882</v>
      </c>
      <c r="K14" s="6" t="n">
        <v>406008</v>
      </c>
      <c r="L14" s="6" t="n">
        <v>342291</v>
      </c>
    </row>
    <row r="15" spans="1:12">
      <c r="A15" s="4" t="s">
        <v>84</v>
      </c>
      <c r="B15" s="6" t="n">
        <v>9794745</v>
      </c>
      <c r="J15" s="6" t="n">
        <v>9794745</v>
      </c>
    </row>
    <row r="16" spans="1:12">
      <c r="A16" s="4" t="s">
        <v>85</v>
      </c>
      <c r="J16" s="6" t="n">
        <v>413930</v>
      </c>
    </row>
    <row r="17" spans="1:12">
      <c r="A17" s="4" t="s">
        <v>86</v>
      </c>
      <c r="J17" s="6" t="n">
        <v>912489</v>
      </c>
      <c r="K17" s="6" t="n">
        <v>273321</v>
      </c>
      <c r="L17" s="6" t="n">
        <v>175491</v>
      </c>
    </row>
    <row r="18" spans="1:12">
      <c r="A18" s="4" t="s">
        <v>87</v>
      </c>
      <c r="B18" s="6" t="n">
        <v>12819765</v>
      </c>
      <c r="C18" s="6" t="n">
        <v>1724775</v>
      </c>
      <c r="D18" s="6" t="n">
        <v>2365967</v>
      </c>
      <c r="E18" s="6" t="n">
        <v>1737563</v>
      </c>
      <c r="F18" s="6" t="n">
        <v>2024963</v>
      </c>
      <c r="G18" s="6" t="n">
        <v>1159684</v>
      </c>
      <c r="H18" s="6" t="n">
        <v>1556414</v>
      </c>
      <c r="I18" s="6" t="n">
        <v>1393801</v>
      </c>
      <c r="J18" s="6" t="n">
        <v>18648070</v>
      </c>
      <c r="K18" s="6" t="n">
        <v>6134862</v>
      </c>
      <c r="L18" s="6" t="n">
        <v>5358836</v>
      </c>
    </row>
    <row r="19" spans="1:12">
      <c r="A19" s="4" t="s">
        <v>88</v>
      </c>
      <c r="J19" s="6" t="n">
        <v>-8499034</v>
      </c>
      <c r="K19" s="6" t="n">
        <v>1126201</v>
      </c>
      <c r="L19" s="6" t="n">
        <v>357098</v>
      </c>
    </row>
    <row r="20" spans="1:12">
      <c r="A20" s="4" t="s">
        <v>92</v>
      </c>
      <c r="B20" s="6" t="n">
        <v>191515</v>
      </c>
      <c r="C20" s="6" t="n">
        <v>189311</v>
      </c>
      <c r="D20" s="6" t="n">
        <v>117278</v>
      </c>
      <c r="E20" s="6" t="n">
        <v>95314</v>
      </c>
      <c r="F20" s="6" t="n">
        <v>50620</v>
      </c>
      <c r="G20" s="6" t="n">
        <v>25365</v>
      </c>
      <c r="H20" s="6" t="n">
        <v>24856</v>
      </c>
      <c r="I20" s="6" t="n">
        <v>16273</v>
      </c>
      <c r="J20" s="6" t="n">
        <v>593418</v>
      </c>
      <c r="K20" s="6" t="n">
        <v>117114</v>
      </c>
      <c r="L20" s="6" t="n">
        <v>-13101</v>
      </c>
    </row>
    <row r="21" spans="1:12">
      <c r="A21" s="4" t="s">
        <v>93</v>
      </c>
      <c r="J21" s="6" t="n">
        <v>-9092452</v>
      </c>
      <c r="K21" s="6" t="n">
        <v>1009087</v>
      </c>
      <c r="L21" s="6" t="n">
        <v>370199</v>
      </c>
    </row>
    <row r="22" spans="1:12">
      <c r="A22" s="4" t="s">
        <v>94</v>
      </c>
      <c r="B22" s="6" t="n">
        <v>-29414</v>
      </c>
      <c r="G22" s="6" t="n">
        <v>-6916</v>
      </c>
      <c r="H22" s="6" t="n">
        <v>-1045</v>
      </c>
      <c r="I22" s="6" t="n">
        <v>55662</v>
      </c>
      <c r="J22" s="6" t="n">
        <v>-29414</v>
      </c>
      <c r="K22" s="6" t="n">
        <v>47701</v>
      </c>
      <c r="L22" s="6" t="n">
        <v>463478</v>
      </c>
    </row>
    <row r="23" spans="1:12">
      <c r="A23" s="4" t="s">
        <v>95</v>
      </c>
      <c r="B23" s="6" t="n">
        <v>-9989716</v>
      </c>
      <c r="C23" s="6" t="n">
        <v>45556</v>
      </c>
      <c r="D23" s="6" t="n">
        <v>327775</v>
      </c>
      <c r="E23" s="6" t="n">
        <v>494519</v>
      </c>
      <c r="J23" s="6" t="n">
        <v>-9121866</v>
      </c>
      <c r="K23" s="6" t="n">
        <v>1056788</v>
      </c>
      <c r="L23" s="6" t="n">
        <v>833677</v>
      </c>
    </row>
    <row r="24" spans="1:12">
      <c r="A24" s="4" t="s">
        <v>96</v>
      </c>
      <c r="B24" s="6" t="n">
        <v>86016</v>
      </c>
      <c r="E24" s="6" t="n">
        <v>79832</v>
      </c>
      <c r="J24" s="6" t="n">
        <v>165848</v>
      </c>
    </row>
    <row r="25" spans="1:12">
      <c r="A25" s="4" t="s">
        <v>97</v>
      </c>
      <c r="B25" s="6" t="n">
        <v>-10075732</v>
      </c>
      <c r="C25" s="6" t="n">
        <v>45556</v>
      </c>
      <c r="D25" s="6" t="n">
        <v>327775</v>
      </c>
      <c r="E25" s="6" t="n">
        <v>414687</v>
      </c>
      <c r="F25" s="6" t="n">
        <v>201908</v>
      </c>
      <c r="G25" s="6" t="n">
        <v>47157</v>
      </c>
      <c r="H25" s="6" t="n">
        <v>673880</v>
      </c>
      <c r="I25" s="6" t="n">
        <v>133843</v>
      </c>
      <c r="J25" s="6" t="n">
        <v>-9287714</v>
      </c>
      <c r="K25" s="6" t="n">
        <v>1056788</v>
      </c>
      <c r="L25" s="6" t="n">
        <v>833677</v>
      </c>
    </row>
    <row r="26" spans="1:12">
      <c r="A26" s="4" t="s">
        <v>98</v>
      </c>
      <c r="B26" s="6" t="n">
        <v>-1730046</v>
      </c>
      <c r="C26" s="6" t="n">
        <v>54203</v>
      </c>
      <c r="D26" s="6" t="n">
        <v>133981</v>
      </c>
      <c r="E26" s="6" t="n">
        <v>128757</v>
      </c>
      <c r="F26" s="6" t="n">
        <v>93287</v>
      </c>
      <c r="G26" s="6" t="n">
        <v>36867</v>
      </c>
      <c r="H26" s="6" t="n">
        <v>162171</v>
      </c>
      <c r="I26" s="6" t="n">
        <v>53746</v>
      </c>
      <c r="J26" s="6" t="n">
        <v>-1413105</v>
      </c>
      <c r="K26" s="6" t="n">
        <v>346071</v>
      </c>
      <c r="L26" s="6" t="n">
        <v>280226</v>
      </c>
    </row>
    <row r="27" spans="1:12">
      <c r="A27" s="4" t="s">
        <v>99</v>
      </c>
      <c r="B27" s="7" t="n">
        <v>-8345686</v>
      </c>
      <c r="C27" s="7" t="n">
        <v>-8647</v>
      </c>
      <c r="D27" s="7" t="n">
        <v>193794</v>
      </c>
      <c r="E27" s="7" t="n">
        <v>285930</v>
      </c>
      <c r="F27" s="7" t="n">
        <v>108621</v>
      </c>
      <c r="G27" s="7" t="n">
        <v>10290</v>
      </c>
      <c r="H27" s="7" t="n">
        <v>511709</v>
      </c>
      <c r="I27" s="7" t="n">
        <v>80097</v>
      </c>
      <c r="J27" s="6" t="n">
        <v>-7874609</v>
      </c>
      <c r="K27" s="6" t="n">
        <v>710717</v>
      </c>
      <c r="L27" s="6" t="n">
        <v>553451</v>
      </c>
    </row>
    <row r="28" spans="1:12">
      <c r="A28" s="4" t="s">
        <v>748</v>
      </c>
    </row>
    <row r="29" spans="1:12">
      <c r="A29" s="3" t="s">
        <v>72</v>
      </c>
    </row>
    <row r="30" spans="1:12">
      <c r="A30" s="4" t="s">
        <v>73</v>
      </c>
      <c r="J30" s="6" t="n">
        <v>1594778</v>
      </c>
      <c r="K30" s="6" t="n">
        <v>1593738</v>
      </c>
      <c r="L30" s="6" t="n">
        <v>1615224</v>
      </c>
    </row>
    <row r="31" spans="1:12">
      <c r="A31" s="4" t="s">
        <v>76</v>
      </c>
      <c r="J31" s="6" t="n">
        <v>300</v>
      </c>
      <c r="K31" s="6" t="n">
        <v>13371</v>
      </c>
      <c r="L31" s="6" t="n">
        <v>96497</v>
      </c>
    </row>
    <row r="32" spans="1:12">
      <c r="A32" s="4" t="s">
        <v>77</v>
      </c>
      <c r="J32" s="6" t="n">
        <v>1595078</v>
      </c>
      <c r="K32" s="6" t="n">
        <v>1607109</v>
      </c>
      <c r="L32" s="6" t="n">
        <v>1711721</v>
      </c>
    </row>
    <row r="33" spans="1:12">
      <c r="A33" s="3" t="s">
        <v>78</v>
      </c>
    </row>
    <row r="34" spans="1:12">
      <c r="A34" s="4" t="s">
        <v>79</v>
      </c>
      <c r="J34" s="6" t="n">
        <v>3389</v>
      </c>
      <c r="K34" s="6" t="n">
        <v>3071</v>
      </c>
      <c r="L34" s="6" t="n">
        <v>3070</v>
      </c>
    </row>
    <row r="35" spans="1:12">
      <c r="A35" s="4" t="s">
        <v>81</v>
      </c>
      <c r="J35" s="6" t="n">
        <v>275773</v>
      </c>
      <c r="K35" s="6" t="n">
        <v>266559</v>
      </c>
      <c r="L35" s="6" t="n">
        <v>261739</v>
      </c>
    </row>
    <row r="36" spans="1:12">
      <c r="A36" s="4" t="s">
        <v>87</v>
      </c>
      <c r="J36" s="6" t="n">
        <v>279162</v>
      </c>
      <c r="K36" s="6" t="n">
        <v>269630</v>
      </c>
      <c r="L36" s="6" t="n">
        <v>264809</v>
      </c>
    </row>
    <row r="37" spans="1:12">
      <c r="A37" s="4" t="s">
        <v>88</v>
      </c>
      <c r="J37" s="6" t="n">
        <v>1315916</v>
      </c>
      <c r="K37" s="6" t="n">
        <v>1337479</v>
      </c>
      <c r="L37" s="6" t="n">
        <v>1446912</v>
      </c>
    </row>
    <row r="38" spans="1:12">
      <c r="A38" s="4" t="s">
        <v>93</v>
      </c>
      <c r="J38" s="6" t="n">
        <v>1315916</v>
      </c>
      <c r="K38" s="6" t="n">
        <v>1337479</v>
      </c>
      <c r="L38" s="6" t="n">
        <v>1446912</v>
      </c>
    </row>
    <row r="39" spans="1:12">
      <c r="A39" s="4" t="s">
        <v>94</v>
      </c>
      <c r="K39" s="6" t="n">
        <v>59368</v>
      </c>
      <c r="L39" s="6" t="n">
        <v>463478</v>
      </c>
    </row>
    <row r="40" spans="1:12">
      <c r="A40" s="4" t="s">
        <v>95</v>
      </c>
      <c r="J40" s="6" t="n">
        <v>1315916</v>
      </c>
    </row>
    <row r="41" spans="1:12">
      <c r="A41" s="4" t="s">
        <v>97</v>
      </c>
      <c r="K41" s="6" t="n">
        <v>1396847</v>
      </c>
      <c r="L41" s="6" t="n">
        <v>1910390</v>
      </c>
    </row>
    <row r="42" spans="1:12">
      <c r="A42" s="4" t="s">
        <v>749</v>
      </c>
    </row>
    <row r="43" spans="1:12">
      <c r="A43" s="3" t="s">
        <v>72</v>
      </c>
    </row>
    <row r="44" spans="1:12">
      <c r="A44" s="4" t="s">
        <v>73</v>
      </c>
      <c r="J44" s="6" t="n">
        <v>770900</v>
      </c>
      <c r="K44" s="6" t="n">
        <v>785904</v>
      </c>
      <c r="L44" s="6" t="n">
        <v>681860</v>
      </c>
    </row>
    <row r="45" spans="1:12">
      <c r="A45" s="4" t="s">
        <v>75</v>
      </c>
      <c r="J45" s="6" t="n">
        <v>93444</v>
      </c>
      <c r="K45" s="6" t="n">
        <v>96394</v>
      </c>
      <c r="L45" s="6" t="n">
        <v>100625</v>
      </c>
    </row>
    <row r="46" spans="1:12">
      <c r="A46" s="4" t="s">
        <v>76</v>
      </c>
      <c r="J46" s="6" t="n">
        <v>45182</v>
      </c>
    </row>
    <row r="47" spans="1:12">
      <c r="A47" s="4" t="s">
        <v>77</v>
      </c>
      <c r="J47" s="6" t="n">
        <v>909526</v>
      </c>
      <c r="K47" s="6" t="n">
        <v>882298</v>
      </c>
      <c r="L47" s="6" t="n">
        <v>782485</v>
      </c>
    </row>
    <row r="48" spans="1:12">
      <c r="A48" s="3" t="s">
        <v>78</v>
      </c>
    </row>
    <row r="49" spans="1:12">
      <c r="A49" s="4" t="s">
        <v>79</v>
      </c>
      <c r="J49" s="6" t="n">
        <v>94402</v>
      </c>
      <c r="K49" s="6" t="n">
        <v>90213</v>
      </c>
      <c r="L49" s="6" t="n">
        <v>77695</v>
      </c>
    </row>
    <row r="50" spans="1:12">
      <c r="A50" s="4" t="s">
        <v>81</v>
      </c>
      <c r="J50" s="6" t="n">
        <v>170900</v>
      </c>
      <c r="K50" s="6" t="n">
        <v>164877</v>
      </c>
      <c r="L50" s="6" t="n">
        <v>165804</v>
      </c>
    </row>
    <row r="51" spans="1:12">
      <c r="A51" s="4" t="s">
        <v>83</v>
      </c>
      <c r="J51" s="6" t="n">
        <v>2351</v>
      </c>
      <c r="K51" s="6" t="n">
        <v>2166</v>
      </c>
      <c r="L51" s="6" t="n">
        <v>3103</v>
      </c>
    </row>
    <row r="52" spans="1:12">
      <c r="A52" s="4" t="s">
        <v>87</v>
      </c>
      <c r="J52" s="6" t="n">
        <v>267653</v>
      </c>
      <c r="K52" s="6" t="n">
        <v>257256</v>
      </c>
      <c r="L52" s="6" t="n">
        <v>246602</v>
      </c>
    </row>
    <row r="53" spans="1:12">
      <c r="A53" s="4" t="s">
        <v>88</v>
      </c>
      <c r="J53" s="6" t="n">
        <v>641873</v>
      </c>
      <c r="K53" s="6" t="n">
        <v>625042</v>
      </c>
      <c r="L53" s="6" t="n">
        <v>535883</v>
      </c>
    </row>
    <row r="54" spans="1:12">
      <c r="A54" s="4" t="s">
        <v>93</v>
      </c>
      <c r="J54" s="6" t="n">
        <v>641873</v>
      </c>
      <c r="K54" s="6" t="n">
        <v>625042</v>
      </c>
      <c r="L54" s="6" t="n">
        <v>535883</v>
      </c>
    </row>
    <row r="55" spans="1:12">
      <c r="A55" s="4" t="s">
        <v>94</v>
      </c>
      <c r="J55" s="6" t="n">
        <v>-8497</v>
      </c>
    </row>
    <row r="56" spans="1:12">
      <c r="A56" s="4" t="s">
        <v>95</v>
      </c>
      <c r="J56" s="6" t="n">
        <v>633376</v>
      </c>
    </row>
    <row r="57" spans="1:12">
      <c r="A57" s="4" t="s">
        <v>97</v>
      </c>
      <c r="K57" s="6" t="n">
        <v>625042</v>
      </c>
      <c r="L57" s="6" t="n">
        <v>535883</v>
      </c>
    </row>
    <row r="58" spans="1:12">
      <c r="A58" s="4" t="s">
        <v>750</v>
      </c>
    </row>
    <row r="59" spans="1:12">
      <c r="A59" s="3" t="s">
        <v>72</v>
      </c>
    </row>
    <row r="60" spans="1:12">
      <c r="A60" s="4" t="s">
        <v>73</v>
      </c>
      <c r="J60" s="6" t="n">
        <v>2531445</v>
      </c>
      <c r="K60" s="6" t="n">
        <v>546638</v>
      </c>
      <c r="L60" s="6" t="n">
        <v>700499</v>
      </c>
    </row>
    <row r="61" spans="1:12">
      <c r="A61" s="4" t="s">
        <v>74</v>
      </c>
      <c r="J61" s="6" t="n">
        <v>4309872</v>
      </c>
      <c r="K61" s="6" t="n">
        <v>3476103</v>
      </c>
      <c r="L61" s="6" t="n">
        <v>2071158</v>
      </c>
    </row>
    <row r="62" spans="1:12">
      <c r="A62" s="4" t="s">
        <v>75</v>
      </c>
      <c r="J62" s="6" t="n">
        <v>378364</v>
      </c>
      <c r="K62" s="6" t="n">
        <v>201469</v>
      </c>
      <c r="L62" s="6" t="n">
        <v>197309</v>
      </c>
    </row>
    <row r="63" spans="1:12">
      <c r="A63" s="4" t="s">
        <v>76</v>
      </c>
      <c r="J63" s="6" t="n">
        <v>20000</v>
      </c>
      <c r="K63" s="6" t="n">
        <v>10</v>
      </c>
    </row>
    <row r="64" spans="1:12">
      <c r="A64" s="4" t="s">
        <v>77</v>
      </c>
      <c r="J64" s="6" t="n">
        <v>7239681</v>
      </c>
      <c r="K64" s="6" t="n">
        <v>4224220</v>
      </c>
      <c r="L64" s="6" t="n">
        <v>2968966</v>
      </c>
    </row>
    <row r="65" spans="1:12">
      <c r="A65" s="3" t="s">
        <v>78</v>
      </c>
    </row>
    <row r="66" spans="1:12">
      <c r="A66" s="4" t="s">
        <v>79</v>
      </c>
      <c r="J66" s="6" t="n">
        <v>1646096</v>
      </c>
      <c r="K66" s="6" t="n">
        <v>1217095</v>
      </c>
      <c r="L66" s="6" t="n">
        <v>1053829</v>
      </c>
    </row>
    <row r="67" spans="1:12">
      <c r="A67" s="4" t="s">
        <v>81</v>
      </c>
      <c r="J67" s="6" t="n">
        <v>899242</v>
      </c>
      <c r="K67" s="6" t="n">
        <v>457886</v>
      </c>
      <c r="L67" s="6" t="n">
        <v>429373</v>
      </c>
    </row>
    <row r="68" spans="1:12">
      <c r="A68" s="4" t="s">
        <v>82</v>
      </c>
      <c r="K68" s="6" t="n">
        <v>220</v>
      </c>
      <c r="L68" s="6" t="n">
        <v>187872</v>
      </c>
    </row>
    <row r="69" spans="1:12">
      <c r="A69" s="4" t="s">
        <v>83</v>
      </c>
      <c r="J69" s="6" t="n">
        <v>25634</v>
      </c>
      <c r="K69" s="6" t="n">
        <v>14182</v>
      </c>
      <c r="L69" s="6" t="n">
        <v>3039</v>
      </c>
    </row>
    <row r="70" spans="1:12">
      <c r="A70" s="4" t="s">
        <v>87</v>
      </c>
      <c r="J70" s="6" t="n">
        <v>2570972</v>
      </c>
      <c r="K70" s="6" t="n">
        <v>1689383</v>
      </c>
      <c r="L70" s="6" t="n">
        <v>1674113</v>
      </c>
    </row>
    <row r="71" spans="1:12">
      <c r="A71" s="4" t="s">
        <v>88</v>
      </c>
      <c r="J71" s="6" t="n">
        <v>4668709</v>
      </c>
      <c r="K71" s="6" t="n">
        <v>2534837</v>
      </c>
      <c r="L71" s="6" t="n">
        <v>1294853</v>
      </c>
    </row>
    <row r="72" spans="1:12">
      <c r="A72" s="4" t="s">
        <v>93</v>
      </c>
      <c r="J72" s="6" t="n">
        <v>4668709</v>
      </c>
      <c r="K72" s="6" t="n">
        <v>2534837</v>
      </c>
      <c r="L72" s="6" t="n">
        <v>1294853</v>
      </c>
    </row>
    <row r="73" spans="1:12">
      <c r="A73" s="4" t="s">
        <v>94</v>
      </c>
      <c r="J73" s="6" t="n">
        <v>-20917</v>
      </c>
      <c r="K73" s="6" t="n">
        <v>-11667</v>
      </c>
    </row>
    <row r="74" spans="1:12">
      <c r="A74" s="4" t="s">
        <v>95</v>
      </c>
      <c r="J74" s="6" t="n">
        <v>4647792</v>
      </c>
    </row>
    <row r="75" spans="1:12">
      <c r="A75" s="4" t="s">
        <v>97</v>
      </c>
      <c r="K75" s="6" t="n">
        <v>2523170</v>
      </c>
      <c r="L75" s="6" t="n">
        <v>1294853</v>
      </c>
    </row>
    <row r="76" spans="1:12">
      <c r="A76" s="4" t="s">
        <v>751</v>
      </c>
    </row>
    <row r="77" spans="1:12">
      <c r="A77" s="3" t="s">
        <v>72</v>
      </c>
    </row>
    <row r="78" spans="1:12">
      <c r="A78" s="4" t="s">
        <v>73</v>
      </c>
      <c r="J78" s="6" t="n">
        <v>376313</v>
      </c>
      <c r="K78" s="6" t="n">
        <v>362850</v>
      </c>
      <c r="L78" s="6" t="n">
        <v>193998</v>
      </c>
    </row>
    <row r="79" spans="1:12">
      <c r="A79" s="4" t="s">
        <v>74</v>
      </c>
      <c r="J79" s="6" t="n">
        <v>-1922</v>
      </c>
      <c r="K79" s="6" t="n">
        <v>132206</v>
      </c>
      <c r="L79" s="6" t="n">
        <v>-169</v>
      </c>
    </row>
    <row r="80" spans="1:12">
      <c r="A80" s="4" t="s">
        <v>75</v>
      </c>
      <c r="J80" s="6" t="n">
        <v>13175</v>
      </c>
      <c r="K80" s="6" t="n">
        <v>12780</v>
      </c>
      <c r="L80" s="6" t="n">
        <v>19627</v>
      </c>
    </row>
    <row r="81" spans="1:12">
      <c r="A81" s="4" t="s">
        <v>76</v>
      </c>
      <c r="J81" s="6" t="n">
        <v>17185</v>
      </c>
      <c r="K81" s="6" t="n">
        <v>39600</v>
      </c>
      <c r="L81" s="6" t="n">
        <v>39306</v>
      </c>
    </row>
    <row r="82" spans="1:12">
      <c r="A82" s="4" t="s">
        <v>77</v>
      </c>
      <c r="J82" s="6" t="n">
        <v>404751</v>
      </c>
      <c r="K82" s="6" t="n">
        <v>547436</v>
      </c>
      <c r="L82" s="6" t="n">
        <v>252762</v>
      </c>
    </row>
    <row r="83" spans="1:12">
      <c r="A83" s="3" t="s">
        <v>78</v>
      </c>
    </row>
    <row r="84" spans="1:12">
      <c r="A84" s="4" t="s">
        <v>79</v>
      </c>
      <c r="J84" s="6" t="n">
        <v>283092</v>
      </c>
      <c r="K84" s="6" t="n">
        <v>220532</v>
      </c>
      <c r="L84" s="6" t="n">
        <v>130681</v>
      </c>
    </row>
    <row r="85" spans="1:12">
      <c r="A85" s="4" t="s">
        <v>81</v>
      </c>
      <c r="J85" s="6" t="n">
        <v>248262</v>
      </c>
      <c r="K85" s="6" t="n">
        <v>462333</v>
      </c>
      <c r="L85" s="6" t="n">
        <v>226813</v>
      </c>
    </row>
    <row r="86" spans="1:12">
      <c r="A86" s="4" t="s">
        <v>82</v>
      </c>
      <c r="K86" s="6" t="n">
        <v>44492</v>
      </c>
      <c r="L86" s="6" t="n">
        <v>243437</v>
      </c>
    </row>
    <row r="87" spans="1:12">
      <c r="A87" s="4" t="s">
        <v>83</v>
      </c>
      <c r="J87" s="6" t="n">
        <v>14283</v>
      </c>
      <c r="K87" s="6" t="n">
        <v>3424</v>
      </c>
      <c r="L87" s="6" t="n">
        <v>1290</v>
      </c>
    </row>
    <row r="88" spans="1:12">
      <c r="A88" s="4" t="s">
        <v>87</v>
      </c>
      <c r="J88" s="6" t="n">
        <v>545637</v>
      </c>
      <c r="K88" s="6" t="n">
        <v>730781</v>
      </c>
      <c r="L88" s="6" t="n">
        <v>602221</v>
      </c>
    </row>
    <row r="89" spans="1:12">
      <c r="A89" s="4" t="s">
        <v>88</v>
      </c>
      <c r="J89" s="6" t="n">
        <v>-140886</v>
      </c>
      <c r="K89" s="6" t="n">
        <v>-183345</v>
      </c>
      <c r="L89" s="6" t="n">
        <v>-349459</v>
      </c>
    </row>
    <row r="90" spans="1:12">
      <c r="A90" s="4" t="s">
        <v>93</v>
      </c>
      <c r="J90" s="6" t="n">
        <v>-140886</v>
      </c>
      <c r="K90" s="6" t="n">
        <v>-183345</v>
      </c>
      <c r="L90" s="6" t="n">
        <v>-349459</v>
      </c>
    </row>
    <row r="91" spans="1:12">
      <c r="A91" s="4" t="s">
        <v>95</v>
      </c>
      <c r="J91" s="6" t="n">
        <v>-140886</v>
      </c>
    </row>
    <row r="92" spans="1:12">
      <c r="A92" s="4" t="s">
        <v>97</v>
      </c>
      <c r="K92" s="6" t="n">
        <v>-183345</v>
      </c>
      <c r="L92" s="6" t="n">
        <v>-349459</v>
      </c>
    </row>
    <row r="93" spans="1:12">
      <c r="A93" s="4" t="s">
        <v>752</v>
      </c>
    </row>
    <row r="94" spans="1:12">
      <c r="A94" s="3" t="s">
        <v>78</v>
      </c>
    </row>
    <row r="95" spans="1:12">
      <c r="A95" s="4" t="s">
        <v>79</v>
      </c>
      <c r="J95" s="6" t="n">
        <v>112</v>
      </c>
    </row>
    <row r="96" spans="1:12">
      <c r="A96" s="4" t="s">
        <v>80</v>
      </c>
      <c r="J96" s="6" t="n">
        <v>2884756</v>
      </c>
      <c r="K96" s="6" t="n">
        <v>2528255</v>
      </c>
      <c r="L96" s="6" t="n">
        <v>2060741</v>
      </c>
    </row>
    <row r="97" spans="1:12">
      <c r="A97" s="4" t="s">
        <v>83</v>
      </c>
      <c r="J97" s="6" t="n">
        <v>978614</v>
      </c>
      <c r="K97" s="6" t="n">
        <v>386236</v>
      </c>
      <c r="L97" s="6" t="n">
        <v>334859</v>
      </c>
    </row>
    <row r="98" spans="1:12">
      <c r="A98" s="4" t="s">
        <v>84</v>
      </c>
      <c r="J98" s="6" t="n">
        <v>9794745</v>
      </c>
    </row>
    <row r="99" spans="1:12">
      <c r="A99" s="4" t="s">
        <v>85</v>
      </c>
      <c r="J99" s="6" t="n">
        <v>413930</v>
      </c>
    </row>
    <row r="100" spans="1:12">
      <c r="A100" s="4" t="s">
        <v>86</v>
      </c>
      <c r="J100" s="6" t="n">
        <v>912489</v>
      </c>
      <c r="K100" s="6" t="n">
        <v>273321</v>
      </c>
      <c r="L100" s="6" t="n">
        <v>175491</v>
      </c>
    </row>
    <row r="101" spans="1:12">
      <c r="A101" s="4" t="s">
        <v>87</v>
      </c>
      <c r="J101" s="6" t="n">
        <v>14984646</v>
      </c>
      <c r="K101" s="6" t="n">
        <v>3187812</v>
      </c>
      <c r="L101" s="6" t="n">
        <v>2571091</v>
      </c>
    </row>
    <row r="102" spans="1:12">
      <c r="A102" s="4" t="s">
        <v>88</v>
      </c>
      <c r="J102" s="6" t="n">
        <v>-14984646</v>
      </c>
      <c r="K102" s="6" t="n">
        <v>-3187812</v>
      </c>
      <c r="L102" s="6" t="n">
        <v>-2571091</v>
      </c>
    </row>
    <row r="103" spans="1:12">
      <c r="A103" s="4" t="s">
        <v>92</v>
      </c>
      <c r="J103" s="6" t="n">
        <v>593418</v>
      </c>
      <c r="K103" s="6" t="n">
        <v>117114</v>
      </c>
      <c r="L103" s="6" t="n">
        <v>-13101</v>
      </c>
    </row>
    <row r="104" spans="1:12">
      <c r="A104" s="4" t="s">
        <v>93</v>
      </c>
      <c r="J104" s="6" t="n">
        <v>-15578064</v>
      </c>
      <c r="K104" s="6" t="n">
        <v>-3304926</v>
      </c>
      <c r="L104" s="6" t="n">
        <v>-2557990</v>
      </c>
    </row>
    <row r="105" spans="1:12">
      <c r="A105" s="4" t="s">
        <v>95</v>
      </c>
      <c r="J105" s="7" t="n">
        <v>-15578064</v>
      </c>
    </row>
    <row r="106" spans="1:12">
      <c r="A106" s="4" t="s">
        <v>97</v>
      </c>
      <c r="K106" s="7" t="n">
        <v>-3304926</v>
      </c>
      <c r="L106" s="7" t="n">
        <v>-255799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20"/>
    <col customWidth="1" max="3" min="3" width="30"/>
    <col customWidth="1" max="4" min="4" width="34"/>
    <col customWidth="1" max="5" min="5" width="31"/>
    <col customWidth="1" max="6" min="6" width="31"/>
    <col customWidth="1" max="7" min="7" width="31"/>
  </cols>
  <sheetData>
    <row r="1" spans="1:7">
      <c r="A1" s="1" t="s">
        <v>754</v>
      </c>
      <c r="B1" s="2" t="s">
        <v>755</v>
      </c>
      <c r="C1" s="2" t="s">
        <v>756</v>
      </c>
      <c r="D1" s="2" t="s">
        <v>757</v>
      </c>
      <c r="E1" s="2" t="s">
        <v>758</v>
      </c>
      <c r="F1" s="2" t="s">
        <v>759</v>
      </c>
      <c r="G1" s="2" t="s">
        <v>760</v>
      </c>
    </row>
    <row r="2" spans="1:7">
      <c r="A2" s="3" t="s">
        <v>761</v>
      </c>
    </row>
    <row r="3" spans="1:7">
      <c r="A3" s="4" t="s">
        <v>762</v>
      </c>
      <c r="F3" s="7" t="n">
        <v>25075168</v>
      </c>
      <c r="G3" s="7" t="n">
        <v>19837716</v>
      </c>
    </row>
    <row r="4" spans="1:7">
      <c r="A4" s="4" t="s">
        <v>385</v>
      </c>
      <c r="F4" s="6" t="n">
        <v>18</v>
      </c>
      <c r="G4" s="6" t="n">
        <v>17</v>
      </c>
    </row>
    <row r="5" spans="1:7">
      <c r="A5" s="4" t="s">
        <v>66</v>
      </c>
      <c r="F5" s="6" t="n">
        <v>16890847</v>
      </c>
      <c r="G5" s="6" t="n">
        <v>10436902</v>
      </c>
    </row>
    <row r="6" spans="1:7">
      <c r="A6" s="4" t="s">
        <v>438</v>
      </c>
    </row>
    <row r="7" spans="1:7">
      <c r="A7" s="3" t="s">
        <v>761</v>
      </c>
    </row>
    <row r="8" spans="1:7">
      <c r="A8" s="4" t="s">
        <v>385</v>
      </c>
      <c r="F8" s="6" t="n">
        <v>10</v>
      </c>
      <c r="G8" s="6" t="n">
        <v>9</v>
      </c>
    </row>
    <row r="9" spans="1:7">
      <c r="A9" s="4" t="s">
        <v>230</v>
      </c>
    </row>
    <row r="10" spans="1:7">
      <c r="A10" s="3" t="s">
        <v>761</v>
      </c>
    </row>
    <row r="11" spans="1:7">
      <c r="A11" s="4" t="s">
        <v>763</v>
      </c>
      <c r="E11" s="8" t="n">
        <v>6.25</v>
      </c>
    </row>
    <row r="12" spans="1:7">
      <c r="A12" s="4" t="s">
        <v>709</v>
      </c>
      <c r="E12" s="4" t="s">
        <v>764</v>
      </c>
    </row>
    <row r="13" spans="1:7">
      <c r="A13" s="4" t="s">
        <v>707</v>
      </c>
      <c r="E13" s="4" t="s">
        <v>765</v>
      </c>
    </row>
    <row r="14" spans="1:7">
      <c r="A14" s="4" t="s">
        <v>766</v>
      </c>
      <c r="E14" s="8" t="n">
        <v>6.25</v>
      </c>
    </row>
    <row r="15" spans="1:7">
      <c r="A15" s="4" t="s">
        <v>767</v>
      </c>
      <c r="E15" s="4" t="s">
        <v>764</v>
      </c>
    </row>
    <row r="16" spans="1:7">
      <c r="A16" s="4" t="s">
        <v>768</v>
      </c>
      <c r="E16" s="4" t="s">
        <v>765</v>
      </c>
    </row>
    <row r="17" spans="1:7">
      <c r="A17" s="4" t="s">
        <v>385</v>
      </c>
      <c r="D17" s="6" t="n">
        <v>4</v>
      </c>
    </row>
    <row r="18" spans="1:7">
      <c r="A18" s="4" t="s">
        <v>769</v>
      </c>
      <c r="E18" s="7" t="n">
        <v>282292</v>
      </c>
    </row>
    <row r="19" spans="1:7">
      <c r="A19" s="4" t="s">
        <v>770</v>
      </c>
      <c r="C19" s="6" t="n">
        <v>31050</v>
      </c>
    </row>
    <row r="20" spans="1:7">
      <c r="A20" s="4" t="s">
        <v>771</v>
      </c>
      <c r="C20" s="6" t="n">
        <v>31050</v>
      </c>
    </row>
    <row r="21" spans="1:7">
      <c r="A21" s="4" t="s">
        <v>66</v>
      </c>
      <c r="C21" s="6" t="n">
        <v>16921897</v>
      </c>
    </row>
    <row r="22" spans="1:7">
      <c r="A22" s="4" t="s">
        <v>772</v>
      </c>
    </row>
    <row r="23" spans="1:7">
      <c r="A23" s="3" t="s">
        <v>761</v>
      </c>
    </row>
    <row r="24" spans="1:7">
      <c r="A24" s="4" t="s">
        <v>773</v>
      </c>
      <c r="C24" s="6" t="n">
        <v>47444</v>
      </c>
    </row>
    <row r="25" spans="1:7">
      <c r="A25" s="4" t="s">
        <v>774</v>
      </c>
      <c r="C25" s="8" t="n">
        <v>5.95</v>
      </c>
    </row>
    <row r="26" spans="1:7">
      <c r="A26" s="4" t="s">
        <v>775</v>
      </c>
    </row>
    <row r="27" spans="1:7">
      <c r="A27" s="3" t="s">
        <v>761</v>
      </c>
    </row>
    <row r="28" spans="1:7">
      <c r="A28" s="4" t="s">
        <v>776</v>
      </c>
      <c r="B28" s="6" t="n">
        <v>163487</v>
      </c>
    </row>
    <row r="29" spans="1:7">
      <c r="A29" s="4" t="s">
        <v>777</v>
      </c>
      <c r="B29" s="4" t="s">
        <v>652</v>
      </c>
    </row>
    <row r="30" spans="1:7">
      <c r="A30" s="4" t="s">
        <v>778</v>
      </c>
    </row>
    <row r="31" spans="1:7">
      <c r="A31" s="3" t="s">
        <v>761</v>
      </c>
    </row>
    <row r="32" spans="1:7">
      <c r="A32" s="4" t="s">
        <v>391</v>
      </c>
      <c r="D32" s="6" t="n">
        <v>2186</v>
      </c>
    </row>
    <row r="33" spans="1:7">
      <c r="A33" s="4" t="s">
        <v>779</v>
      </c>
      <c r="D33" s="6" t="n">
        <v>1718</v>
      </c>
    </row>
    <row r="34" spans="1:7">
      <c r="A34" s="4" t="s">
        <v>762</v>
      </c>
      <c r="D34" s="7" t="n">
        <v>63500000</v>
      </c>
    </row>
    <row r="35" spans="1:7">
      <c r="A35" s="4" t="s">
        <v>780</v>
      </c>
      <c r="D35" s="7" t="n">
        <v>9800000</v>
      </c>
    </row>
    <row r="36" spans="1:7">
      <c r="A36" s="4" t="s">
        <v>781</v>
      </c>
    </row>
    <row r="37" spans="1:7">
      <c r="A37" s="3" t="s">
        <v>761</v>
      </c>
    </row>
    <row r="38" spans="1:7">
      <c r="A38" s="4" t="s">
        <v>782</v>
      </c>
      <c r="D38" s="6" t="n">
        <v>7</v>
      </c>
    </row>
    <row r="39" spans="1:7">
      <c r="A39" s="4" t="s">
        <v>783</v>
      </c>
    </row>
    <row r="40" spans="1:7">
      <c r="A40" s="3" t="s">
        <v>761</v>
      </c>
    </row>
    <row r="41" spans="1:7">
      <c r="A41" s="4" t="s">
        <v>784</v>
      </c>
      <c r="D41" s="7" t="n">
        <v>53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0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785</v>
      </c>
      <c r="B1" s="2" t="s">
        <v>1</v>
      </c>
    </row>
    <row r="2" spans="1:5">
      <c r="B2" s="2" t="s">
        <v>2</v>
      </c>
      <c r="C2" s="2" t="s">
        <v>32</v>
      </c>
      <c r="D2" s="2" t="s">
        <v>71</v>
      </c>
      <c r="E2" s="2" t="s">
        <v>315</v>
      </c>
    </row>
    <row r="3" spans="1:5">
      <c r="A3" s="3" t="s">
        <v>786</v>
      </c>
    </row>
    <row r="4" spans="1:5">
      <c r="A4" s="4" t="s">
        <v>787</v>
      </c>
      <c r="B4" s="7" t="n">
        <v>110263000</v>
      </c>
    </row>
    <row r="5" spans="1:5">
      <c r="A5" s="4" t="s">
        <v>788</v>
      </c>
      <c r="B5" s="6" t="n">
        <v>42861000</v>
      </c>
    </row>
    <row r="6" spans="1:5">
      <c r="A6" s="4" t="s">
        <v>789</v>
      </c>
      <c r="B6" s="6" t="n">
        <v>153124000</v>
      </c>
    </row>
    <row r="7" spans="1:5">
      <c r="A7" s="4" t="s">
        <v>790</v>
      </c>
      <c r="B7" s="6" t="n">
        <v>23485000</v>
      </c>
    </row>
    <row r="8" spans="1:5">
      <c r="A8" s="4" t="s">
        <v>791</v>
      </c>
      <c r="B8" s="6" t="n">
        <v>110263000</v>
      </c>
    </row>
    <row r="9" spans="1:5">
      <c r="A9" s="4" t="s">
        <v>790</v>
      </c>
      <c r="B9" s="6" t="n">
        <v>66346000</v>
      </c>
    </row>
    <row r="10" spans="1:5">
      <c r="A10" s="4" t="s">
        <v>792</v>
      </c>
      <c r="B10" s="6" t="n">
        <v>176609000</v>
      </c>
    </row>
    <row r="11" spans="1:5">
      <c r="A11" s="3" t="s">
        <v>793</v>
      </c>
    </row>
    <row r="12" spans="1:5">
      <c r="A12" s="4" t="s">
        <v>794</v>
      </c>
      <c r="B12" s="6" t="n">
        <v>5267852</v>
      </c>
      <c r="C12" s="7" t="n">
        <v>3535653</v>
      </c>
      <c r="D12" s="7" t="n">
        <v>2013075</v>
      </c>
      <c r="E12" s="7" t="n">
        <v>747800</v>
      </c>
    </row>
    <row r="13" spans="1:5">
      <c r="A13" s="4" t="s">
        <v>795</v>
      </c>
    </row>
    <row r="14" spans="1:5">
      <c r="A14" s="3" t="s">
        <v>786</v>
      </c>
    </row>
    <row r="15" spans="1:5">
      <c r="A15" s="4" t="s">
        <v>787</v>
      </c>
      <c r="B15" s="6" t="n">
        <v>9180000</v>
      </c>
    </row>
    <row r="16" spans="1:5">
      <c r="A16" s="4" t="s">
        <v>788</v>
      </c>
      <c r="B16" s="6" t="n">
        <v>3788000</v>
      </c>
    </row>
    <row r="17" spans="1:5">
      <c r="A17" s="4" t="s">
        <v>789</v>
      </c>
      <c r="B17" s="6" t="n">
        <v>12968000</v>
      </c>
    </row>
    <row r="18" spans="1:5">
      <c r="A18" s="4" t="s">
        <v>791</v>
      </c>
      <c r="B18" s="6" t="n">
        <v>9180000</v>
      </c>
    </row>
    <row r="19" spans="1:5">
      <c r="A19" s="4" t="s">
        <v>790</v>
      </c>
      <c r="B19" s="6" t="n">
        <v>3788000</v>
      </c>
    </row>
    <row r="20" spans="1:5">
      <c r="A20" s="4" t="s">
        <v>792</v>
      </c>
      <c r="B20" s="6" t="n">
        <v>12968000</v>
      </c>
    </row>
    <row r="21" spans="1:5">
      <c r="A21" s="3" t="s">
        <v>793</v>
      </c>
    </row>
    <row r="22" spans="1:5">
      <c r="A22" s="4" t="s">
        <v>794</v>
      </c>
      <c r="B22" s="7" t="n">
        <v>373000</v>
      </c>
    </row>
    <row r="23" spans="1:5">
      <c r="A23" s="4" t="s">
        <v>796</v>
      </c>
    </row>
    <row r="24" spans="1:5">
      <c r="A24" s="3" t="s">
        <v>793</v>
      </c>
    </row>
    <row r="25" spans="1:5">
      <c r="A25" s="4" t="s">
        <v>797</v>
      </c>
      <c r="B25" s="4" t="s">
        <v>798</v>
      </c>
    </row>
    <row r="26" spans="1:5">
      <c r="A26" s="4" t="s">
        <v>339</v>
      </c>
      <c r="B26" s="4" t="s">
        <v>352</v>
      </c>
    </row>
    <row r="27" spans="1:5">
      <c r="A27" s="4" t="s">
        <v>799</v>
      </c>
    </row>
    <row r="28" spans="1:5">
      <c r="A28" s="3" t="s">
        <v>793</v>
      </c>
    </row>
    <row r="29" spans="1:5">
      <c r="A29" s="4" t="s">
        <v>797</v>
      </c>
      <c r="B29" s="4" t="s">
        <v>715</v>
      </c>
    </row>
    <row r="30" spans="1:5">
      <c r="A30" s="4" t="s">
        <v>339</v>
      </c>
      <c r="B30" s="4" t="s">
        <v>346</v>
      </c>
    </row>
    <row r="31" spans="1:5">
      <c r="A31" s="4" t="s">
        <v>800</v>
      </c>
    </row>
    <row r="32" spans="1:5">
      <c r="A32" s="3" t="s">
        <v>786</v>
      </c>
    </row>
    <row r="33" spans="1:5">
      <c r="A33" s="4" t="s">
        <v>787</v>
      </c>
      <c r="B33" s="7" t="n">
        <v>3333000</v>
      </c>
    </row>
    <row r="34" spans="1:5">
      <c r="A34" s="4" t="s">
        <v>788</v>
      </c>
      <c r="B34" s="6" t="n">
        <v>1520000</v>
      </c>
    </row>
    <row r="35" spans="1:5">
      <c r="A35" s="4" t="s">
        <v>789</v>
      </c>
      <c r="B35" s="6" t="n">
        <v>4853000</v>
      </c>
    </row>
    <row r="36" spans="1:5">
      <c r="A36" s="4" t="s">
        <v>790</v>
      </c>
      <c r="B36" s="6" t="n">
        <v>4920000</v>
      </c>
    </row>
    <row r="37" spans="1:5">
      <c r="A37" s="4" t="s">
        <v>791</v>
      </c>
      <c r="B37" s="6" t="n">
        <v>3333000</v>
      </c>
    </row>
    <row r="38" spans="1:5">
      <c r="A38" s="4" t="s">
        <v>790</v>
      </c>
      <c r="B38" s="6" t="n">
        <v>6440000</v>
      </c>
    </row>
    <row r="39" spans="1:5">
      <c r="A39" s="4" t="s">
        <v>792</v>
      </c>
      <c r="B39" s="6" t="n">
        <v>9773000</v>
      </c>
    </row>
    <row r="40" spans="1:5">
      <c r="A40" s="3" t="s">
        <v>793</v>
      </c>
    </row>
    <row r="41" spans="1:5">
      <c r="A41" s="4" t="s">
        <v>794</v>
      </c>
      <c r="B41" s="7" t="n">
        <v>256000</v>
      </c>
    </row>
    <row r="42" spans="1:5">
      <c r="A42" s="4" t="s">
        <v>801</v>
      </c>
    </row>
    <row r="43" spans="1:5">
      <c r="A43" s="3" t="s">
        <v>793</v>
      </c>
    </row>
    <row r="44" spans="1:5">
      <c r="A44" s="4" t="s">
        <v>797</v>
      </c>
      <c r="B44" s="4" t="s">
        <v>802</v>
      </c>
    </row>
    <row r="45" spans="1:5">
      <c r="A45" s="4" t="s">
        <v>339</v>
      </c>
      <c r="B45" s="4" t="s">
        <v>803</v>
      </c>
    </row>
    <row r="46" spans="1:5">
      <c r="A46" s="4" t="s">
        <v>804</v>
      </c>
    </row>
    <row r="47" spans="1:5">
      <c r="A47" s="3" t="s">
        <v>793</v>
      </c>
    </row>
    <row r="48" spans="1:5">
      <c r="A48" s="4" t="s">
        <v>797</v>
      </c>
      <c r="B48" s="4" t="s">
        <v>805</v>
      </c>
    </row>
    <row r="49" spans="1:5">
      <c r="A49" s="4" t="s">
        <v>339</v>
      </c>
      <c r="B49" s="4" t="s">
        <v>346</v>
      </c>
    </row>
    <row r="50" spans="1:5">
      <c r="A50" s="4" t="s">
        <v>806</v>
      </c>
    </row>
    <row r="51" spans="1:5">
      <c r="A51" s="3" t="s">
        <v>786</v>
      </c>
    </row>
    <row r="52" spans="1:5">
      <c r="A52" s="4" t="s">
        <v>787</v>
      </c>
      <c r="B52" s="7" t="n">
        <v>10380000</v>
      </c>
    </row>
    <row r="53" spans="1:5">
      <c r="A53" s="4" t="s">
        <v>788</v>
      </c>
      <c r="B53" s="6" t="n">
        <v>11627000</v>
      </c>
    </row>
    <row r="54" spans="1:5">
      <c r="A54" s="4" t="s">
        <v>789</v>
      </c>
      <c r="B54" s="6" t="n">
        <v>22007000</v>
      </c>
    </row>
    <row r="55" spans="1:5">
      <c r="A55" s="4" t="s">
        <v>790</v>
      </c>
      <c r="B55" s="6" t="n">
        <v>11000</v>
      </c>
    </row>
    <row r="56" spans="1:5">
      <c r="A56" s="4" t="s">
        <v>791</v>
      </c>
      <c r="B56" s="6" t="n">
        <v>10380000</v>
      </c>
    </row>
    <row r="57" spans="1:5">
      <c r="A57" s="4" t="s">
        <v>790</v>
      </c>
      <c r="B57" s="6" t="n">
        <v>11638000</v>
      </c>
    </row>
    <row r="58" spans="1:5">
      <c r="A58" s="4" t="s">
        <v>792</v>
      </c>
      <c r="B58" s="6" t="n">
        <v>22018000</v>
      </c>
    </row>
    <row r="59" spans="1:5">
      <c r="A59" s="3" t="s">
        <v>793</v>
      </c>
    </row>
    <row r="60" spans="1:5">
      <c r="A60" s="4" t="s">
        <v>794</v>
      </c>
      <c r="B60" s="7" t="n">
        <v>2702000</v>
      </c>
    </row>
    <row r="61" spans="1:5">
      <c r="A61" s="4" t="s">
        <v>797</v>
      </c>
      <c r="B61" s="4" t="s">
        <v>807</v>
      </c>
    </row>
    <row r="62" spans="1:5">
      <c r="A62" s="4" t="s">
        <v>808</v>
      </c>
    </row>
    <row r="63" spans="1:5">
      <c r="A63" s="3" t="s">
        <v>793</v>
      </c>
    </row>
    <row r="64" spans="1:5">
      <c r="A64" s="4" t="s">
        <v>797</v>
      </c>
      <c r="B64" s="4" t="s">
        <v>809</v>
      </c>
    </row>
    <row r="65" spans="1:5">
      <c r="A65" s="4" t="s">
        <v>339</v>
      </c>
      <c r="B65" s="4" t="s">
        <v>348</v>
      </c>
    </row>
    <row r="66" spans="1:5">
      <c r="A66" s="4" t="s">
        <v>810</v>
      </c>
    </row>
    <row r="67" spans="1:5">
      <c r="A67" s="3" t="s">
        <v>793</v>
      </c>
    </row>
    <row r="68" spans="1:5">
      <c r="A68" s="4" t="s">
        <v>797</v>
      </c>
      <c r="B68" s="4" t="s">
        <v>600</v>
      </c>
    </row>
    <row r="69" spans="1:5">
      <c r="A69" s="4" t="s">
        <v>339</v>
      </c>
      <c r="B69" s="4" t="s">
        <v>344</v>
      </c>
    </row>
    <row r="70" spans="1:5">
      <c r="A70" s="4" t="s">
        <v>811</v>
      </c>
    </row>
    <row r="71" spans="1:5">
      <c r="A71" s="3" t="s">
        <v>786</v>
      </c>
    </row>
    <row r="72" spans="1:5">
      <c r="A72" s="4" t="s">
        <v>787</v>
      </c>
      <c r="B72" s="7" t="n">
        <v>6499000</v>
      </c>
    </row>
    <row r="73" spans="1:5">
      <c r="A73" s="4" t="s">
        <v>788</v>
      </c>
      <c r="B73" s="6" t="n">
        <v>1377000</v>
      </c>
    </row>
    <row r="74" spans="1:5">
      <c r="A74" s="4" t="s">
        <v>789</v>
      </c>
      <c r="B74" s="6" t="n">
        <v>7876000</v>
      </c>
    </row>
    <row r="75" spans="1:5">
      <c r="A75" s="4" t="s">
        <v>790</v>
      </c>
      <c r="B75" s="6" t="n">
        <v>2067000</v>
      </c>
    </row>
    <row r="76" spans="1:5">
      <c r="A76" s="4" t="s">
        <v>791</v>
      </c>
      <c r="B76" s="6" t="n">
        <v>6499000</v>
      </c>
    </row>
    <row r="77" spans="1:5">
      <c r="A77" s="4" t="s">
        <v>790</v>
      </c>
      <c r="B77" s="6" t="n">
        <v>3444000</v>
      </c>
    </row>
    <row r="78" spans="1:5">
      <c r="A78" s="4" t="s">
        <v>792</v>
      </c>
      <c r="B78" s="6" t="n">
        <v>9943000</v>
      </c>
    </row>
    <row r="79" spans="1:5">
      <c r="A79" s="3" t="s">
        <v>793</v>
      </c>
    </row>
    <row r="80" spans="1:5">
      <c r="A80" s="4" t="s">
        <v>794</v>
      </c>
      <c r="B80" s="7" t="n">
        <v>304000</v>
      </c>
    </row>
    <row r="81" spans="1:5">
      <c r="A81" s="4" t="s">
        <v>797</v>
      </c>
      <c r="B81" s="4" t="s">
        <v>812</v>
      </c>
    </row>
    <row r="82" spans="1:5">
      <c r="A82" s="4" t="s">
        <v>813</v>
      </c>
    </row>
    <row r="83" spans="1:5">
      <c r="A83" s="3" t="s">
        <v>793</v>
      </c>
    </row>
    <row r="84" spans="1:5">
      <c r="A84" s="4" t="s">
        <v>339</v>
      </c>
      <c r="B84" s="4" t="s">
        <v>352</v>
      </c>
    </row>
    <row r="85" spans="1:5">
      <c r="A85" s="4" t="s">
        <v>814</v>
      </c>
    </row>
    <row r="86" spans="1:5">
      <c r="A86" s="3" t="s">
        <v>793</v>
      </c>
    </row>
    <row r="87" spans="1:5">
      <c r="A87" s="4" t="s">
        <v>339</v>
      </c>
      <c r="B87" s="4" t="s">
        <v>346</v>
      </c>
    </row>
    <row r="88" spans="1:5">
      <c r="A88" s="4" t="s">
        <v>815</v>
      </c>
    </row>
    <row r="89" spans="1:5">
      <c r="A89" s="3" t="s">
        <v>786</v>
      </c>
    </row>
    <row r="90" spans="1:5">
      <c r="A90" s="4" t="s">
        <v>787</v>
      </c>
      <c r="B90" s="7" t="n">
        <v>6285000</v>
      </c>
    </row>
    <row r="91" spans="1:5">
      <c r="A91" s="4" t="s">
        <v>788</v>
      </c>
      <c r="B91" s="6" t="n">
        <v>7715000</v>
      </c>
    </row>
    <row r="92" spans="1:5">
      <c r="A92" s="4" t="s">
        <v>789</v>
      </c>
      <c r="B92" s="6" t="n">
        <v>14000000</v>
      </c>
    </row>
    <row r="93" spans="1:5">
      <c r="A93" s="4" t="s">
        <v>790</v>
      </c>
      <c r="B93" s="6" t="n">
        <v>32000</v>
      </c>
    </row>
    <row r="94" spans="1:5">
      <c r="A94" s="4" t="s">
        <v>791</v>
      </c>
      <c r="B94" s="6" t="n">
        <v>6285000</v>
      </c>
    </row>
    <row r="95" spans="1:5">
      <c r="A95" s="4" t="s">
        <v>790</v>
      </c>
      <c r="B95" s="6" t="n">
        <v>7747000</v>
      </c>
    </row>
    <row r="96" spans="1:5">
      <c r="A96" s="4" t="s">
        <v>792</v>
      </c>
      <c r="B96" s="6" t="n">
        <v>14032000</v>
      </c>
    </row>
    <row r="97" spans="1:5">
      <c r="A97" s="3" t="s">
        <v>793</v>
      </c>
    </row>
    <row r="98" spans="1:5">
      <c r="A98" s="4" t="s">
        <v>794</v>
      </c>
      <c r="B98" s="7" t="n">
        <v>533000</v>
      </c>
    </row>
    <row r="99" spans="1:5">
      <c r="A99" s="4" t="s">
        <v>797</v>
      </c>
      <c r="B99" s="4" t="s">
        <v>816</v>
      </c>
    </row>
    <row r="100" spans="1:5">
      <c r="A100" s="4" t="s">
        <v>817</v>
      </c>
    </row>
    <row r="101" spans="1:5">
      <c r="A101" s="3" t="s">
        <v>793</v>
      </c>
    </row>
    <row r="102" spans="1:5">
      <c r="A102" s="4" t="s">
        <v>339</v>
      </c>
      <c r="B102" s="4" t="s">
        <v>340</v>
      </c>
    </row>
    <row r="103" spans="1:5">
      <c r="A103" s="4" t="s">
        <v>818</v>
      </c>
    </row>
    <row r="104" spans="1:5">
      <c r="A104" s="3" t="s">
        <v>793</v>
      </c>
    </row>
    <row r="105" spans="1:5">
      <c r="A105" s="4" t="s">
        <v>339</v>
      </c>
      <c r="B105" s="4" t="s">
        <v>346</v>
      </c>
    </row>
    <row r="106" spans="1:5">
      <c r="A106" s="4" t="s">
        <v>819</v>
      </c>
    </row>
    <row r="107" spans="1:5">
      <c r="A107" s="3" t="s">
        <v>786</v>
      </c>
    </row>
    <row r="108" spans="1:5">
      <c r="A108" s="4" t="s">
        <v>787</v>
      </c>
      <c r="B108" s="7" t="n">
        <v>5370000</v>
      </c>
    </row>
    <row r="109" spans="1:5">
      <c r="A109" s="4" t="s">
        <v>788</v>
      </c>
      <c r="B109" s="6" t="n">
        <v>2760000</v>
      </c>
    </row>
    <row r="110" spans="1:5">
      <c r="A110" s="4" t="s">
        <v>789</v>
      </c>
      <c r="B110" s="6" t="n">
        <v>8130000</v>
      </c>
    </row>
    <row r="111" spans="1:5">
      <c r="A111" s="4" t="s">
        <v>790</v>
      </c>
      <c r="B111" s="6" t="n">
        <v>199000</v>
      </c>
    </row>
    <row r="112" spans="1:5">
      <c r="A112" s="4" t="s">
        <v>791</v>
      </c>
      <c r="B112" s="6" t="n">
        <v>5370000</v>
      </c>
    </row>
    <row r="113" spans="1:5">
      <c r="A113" s="4" t="s">
        <v>790</v>
      </c>
      <c r="B113" s="6" t="n">
        <v>2959000</v>
      </c>
    </row>
    <row r="114" spans="1:5">
      <c r="A114" s="4" t="s">
        <v>792</v>
      </c>
      <c r="B114" s="6" t="n">
        <v>8329000</v>
      </c>
    </row>
    <row r="115" spans="1:5">
      <c r="A115" s="3" t="s">
        <v>793</v>
      </c>
    </row>
    <row r="116" spans="1:5">
      <c r="A116" s="4" t="s">
        <v>794</v>
      </c>
      <c r="B116" s="7" t="n">
        <v>130000</v>
      </c>
    </row>
    <row r="117" spans="1:5">
      <c r="A117" s="4" t="s">
        <v>797</v>
      </c>
      <c r="B117" s="4" t="s">
        <v>820</v>
      </c>
    </row>
    <row r="118" spans="1:5">
      <c r="A118" s="4" t="s">
        <v>339</v>
      </c>
      <c r="B118" s="4" t="s">
        <v>821</v>
      </c>
    </row>
    <row r="119" spans="1:5">
      <c r="A119" s="4" t="s">
        <v>822</v>
      </c>
    </row>
    <row r="120" spans="1:5">
      <c r="A120" s="3" t="s">
        <v>786</v>
      </c>
    </row>
    <row r="121" spans="1:5">
      <c r="A121" s="4" t="s">
        <v>787</v>
      </c>
      <c r="B121" s="7" t="n">
        <v>7399000</v>
      </c>
    </row>
    <row r="122" spans="1:5">
      <c r="A122" s="4" t="s">
        <v>788</v>
      </c>
      <c r="B122" s="6" t="n">
        <v>406000</v>
      </c>
    </row>
    <row r="123" spans="1:5">
      <c r="A123" s="4" t="s">
        <v>789</v>
      </c>
      <c r="B123" s="6" t="n">
        <v>7805000</v>
      </c>
    </row>
    <row r="124" spans="1:5">
      <c r="A124" s="4" t="s">
        <v>790</v>
      </c>
      <c r="B124" s="6" t="n">
        <v>13000</v>
      </c>
    </row>
    <row r="125" spans="1:5">
      <c r="A125" s="4" t="s">
        <v>791</v>
      </c>
      <c r="B125" s="6" t="n">
        <v>7399000</v>
      </c>
    </row>
    <row r="126" spans="1:5">
      <c r="A126" s="4" t="s">
        <v>790</v>
      </c>
      <c r="B126" s="6" t="n">
        <v>419000</v>
      </c>
    </row>
    <row r="127" spans="1:5">
      <c r="A127" s="4" t="s">
        <v>792</v>
      </c>
      <c r="B127" s="6" t="n">
        <v>7818000</v>
      </c>
    </row>
    <row r="128" spans="1:5">
      <c r="A128" s="3" t="s">
        <v>793</v>
      </c>
    </row>
    <row r="129" spans="1:5">
      <c r="A129" s="4" t="s">
        <v>794</v>
      </c>
      <c r="B129" s="7" t="n">
        <v>125000</v>
      </c>
    </row>
    <row r="130" spans="1:5">
      <c r="A130" s="4" t="s">
        <v>823</v>
      </c>
    </row>
    <row r="131" spans="1:5">
      <c r="A131" s="3" t="s">
        <v>793</v>
      </c>
    </row>
    <row r="132" spans="1:5">
      <c r="A132" s="4" t="s">
        <v>797</v>
      </c>
      <c r="B132" s="4" t="s">
        <v>824</v>
      </c>
    </row>
    <row r="133" spans="1:5">
      <c r="A133" s="4" t="s">
        <v>339</v>
      </c>
      <c r="B133" s="4" t="s">
        <v>348</v>
      </c>
    </row>
    <row r="134" spans="1:5">
      <c r="A134" s="4" t="s">
        <v>825</v>
      </c>
    </row>
    <row r="135" spans="1:5">
      <c r="A135" s="3" t="s">
        <v>793</v>
      </c>
    </row>
    <row r="136" spans="1:5">
      <c r="A136" s="4" t="s">
        <v>797</v>
      </c>
      <c r="B136" s="4" t="s">
        <v>826</v>
      </c>
    </row>
    <row r="137" spans="1:5">
      <c r="A137" s="4" t="s">
        <v>339</v>
      </c>
      <c r="B137" s="4" t="s">
        <v>344</v>
      </c>
    </row>
    <row r="138" spans="1:5">
      <c r="A138" s="4" t="s">
        <v>827</v>
      </c>
    </row>
    <row r="139" spans="1:5">
      <c r="A139" s="3" t="s">
        <v>786</v>
      </c>
    </row>
    <row r="140" spans="1:5">
      <c r="A140" s="4" t="s">
        <v>787</v>
      </c>
      <c r="B140" s="7" t="n">
        <v>4796000</v>
      </c>
    </row>
    <row r="141" spans="1:5">
      <c r="A141" s="4" t="s">
        <v>788</v>
      </c>
      <c r="B141" s="6" t="n">
        <v>329000</v>
      </c>
    </row>
    <row r="142" spans="1:5">
      <c r="A142" s="4" t="s">
        <v>789</v>
      </c>
      <c r="B142" s="6" t="n">
        <v>5125000</v>
      </c>
    </row>
    <row r="143" spans="1:5">
      <c r="A143" s="4" t="s">
        <v>790</v>
      </c>
      <c r="B143" s="6" t="n">
        <v>216000</v>
      </c>
    </row>
    <row r="144" spans="1:5">
      <c r="A144" s="4" t="s">
        <v>791</v>
      </c>
      <c r="B144" s="6" t="n">
        <v>4796000</v>
      </c>
    </row>
    <row r="145" spans="1:5">
      <c r="A145" s="4" t="s">
        <v>790</v>
      </c>
      <c r="B145" s="6" t="n">
        <v>545000</v>
      </c>
    </row>
    <row r="146" spans="1:5">
      <c r="A146" s="4" t="s">
        <v>792</v>
      </c>
      <c r="B146" s="6" t="n">
        <v>5341000</v>
      </c>
    </row>
    <row r="147" spans="1:5">
      <c r="A147" s="3" t="s">
        <v>793</v>
      </c>
    </row>
    <row r="148" spans="1:5">
      <c r="A148" s="4" t="s">
        <v>794</v>
      </c>
      <c r="B148" s="7" t="n">
        <v>244000</v>
      </c>
    </row>
    <row r="149" spans="1:5">
      <c r="A149" s="4" t="s">
        <v>797</v>
      </c>
      <c r="B149" s="4" t="s">
        <v>828</v>
      </c>
    </row>
    <row r="150" spans="1:5">
      <c r="A150" s="4" t="s">
        <v>829</v>
      </c>
    </row>
    <row r="151" spans="1:5">
      <c r="A151" s="3" t="s">
        <v>793</v>
      </c>
    </row>
    <row r="152" spans="1:5">
      <c r="A152" s="4" t="s">
        <v>339</v>
      </c>
      <c r="B152" s="4" t="s">
        <v>352</v>
      </c>
    </row>
    <row r="153" spans="1:5">
      <c r="A153" s="4" t="s">
        <v>830</v>
      </c>
    </row>
    <row r="154" spans="1:5">
      <c r="A154" s="3" t="s">
        <v>793</v>
      </c>
    </row>
    <row r="155" spans="1:5">
      <c r="A155" s="4" t="s">
        <v>339</v>
      </c>
      <c r="B155" s="4" t="s">
        <v>803</v>
      </c>
    </row>
    <row r="156" spans="1:5">
      <c r="A156" s="4" t="s">
        <v>831</v>
      </c>
    </row>
    <row r="157" spans="1:5">
      <c r="A157" s="3" t="s">
        <v>786</v>
      </c>
    </row>
    <row r="158" spans="1:5">
      <c r="A158" s="4" t="s">
        <v>787</v>
      </c>
      <c r="B158" s="7" t="n">
        <v>6828000</v>
      </c>
    </row>
    <row r="159" spans="1:5">
      <c r="A159" s="4" t="s">
        <v>788</v>
      </c>
      <c r="B159" s="6" t="n">
        <v>355000</v>
      </c>
    </row>
    <row r="160" spans="1:5">
      <c r="A160" s="4" t="s">
        <v>789</v>
      </c>
      <c r="B160" s="6" t="n">
        <v>7183000</v>
      </c>
    </row>
    <row r="161" spans="1:5">
      <c r="A161" s="4" t="s">
        <v>790</v>
      </c>
      <c r="B161" s="6" t="n">
        <v>4301000</v>
      </c>
    </row>
    <row r="162" spans="1:5">
      <c r="A162" s="4" t="s">
        <v>791</v>
      </c>
      <c r="B162" s="6" t="n">
        <v>6828000</v>
      </c>
    </row>
    <row r="163" spans="1:5">
      <c r="A163" s="4" t="s">
        <v>790</v>
      </c>
      <c r="B163" s="6" t="n">
        <v>4656000</v>
      </c>
    </row>
    <row r="164" spans="1:5">
      <c r="A164" s="4" t="s">
        <v>792</v>
      </c>
      <c r="B164" s="6" t="n">
        <v>11484000</v>
      </c>
    </row>
    <row r="165" spans="1:5">
      <c r="A165" s="3" t="s">
        <v>793</v>
      </c>
    </row>
    <row r="166" spans="1:5">
      <c r="A166" s="4" t="s">
        <v>794</v>
      </c>
      <c r="B166" s="7" t="n">
        <v>84000</v>
      </c>
    </row>
    <row r="167" spans="1:5">
      <c r="A167" s="4" t="s">
        <v>797</v>
      </c>
      <c r="B167" s="4" t="s">
        <v>832</v>
      </c>
    </row>
    <row r="168" spans="1:5">
      <c r="A168" s="4" t="s">
        <v>833</v>
      </c>
    </row>
    <row r="169" spans="1:5">
      <c r="A169" s="3" t="s">
        <v>793</v>
      </c>
    </row>
    <row r="170" spans="1:5">
      <c r="A170" s="4" t="s">
        <v>339</v>
      </c>
      <c r="B170" s="4" t="s">
        <v>803</v>
      </c>
    </row>
    <row r="171" spans="1:5">
      <c r="A171" s="4" t="s">
        <v>834</v>
      </c>
    </row>
    <row r="172" spans="1:5">
      <c r="A172" s="3" t="s">
        <v>793</v>
      </c>
    </row>
    <row r="173" spans="1:5">
      <c r="A173" s="4" t="s">
        <v>339</v>
      </c>
      <c r="B173" s="4" t="s">
        <v>344</v>
      </c>
    </row>
    <row r="174" spans="1:5">
      <c r="A174" s="4" t="s">
        <v>835</v>
      </c>
    </row>
    <row r="175" spans="1:5">
      <c r="A175" s="3" t="s">
        <v>786</v>
      </c>
    </row>
    <row r="176" spans="1:5">
      <c r="A176" s="4" t="s">
        <v>787</v>
      </c>
      <c r="B176" s="7" t="n">
        <v>8750000</v>
      </c>
    </row>
    <row r="177" spans="1:5">
      <c r="A177" s="4" t="s">
        <v>789</v>
      </c>
      <c r="B177" s="6" t="n">
        <v>8750000</v>
      </c>
    </row>
    <row r="178" spans="1:5">
      <c r="A178" s="4" t="s">
        <v>791</v>
      </c>
      <c r="B178" s="6" t="n">
        <v>8750000</v>
      </c>
    </row>
    <row r="179" spans="1:5">
      <c r="A179" s="4" t="s">
        <v>790</v>
      </c>
      <c r="B179" s="6" t="n">
        <v>0</v>
      </c>
    </row>
    <row r="180" spans="1:5">
      <c r="A180" s="4" t="s">
        <v>792</v>
      </c>
      <c r="B180" s="7" t="n">
        <v>8750000</v>
      </c>
    </row>
    <row r="181" spans="1:5">
      <c r="A181" s="3" t="s">
        <v>793</v>
      </c>
    </row>
    <row r="182" spans="1:5">
      <c r="A182" s="4" t="s">
        <v>797</v>
      </c>
      <c r="B182" s="4" t="s">
        <v>836</v>
      </c>
    </row>
    <row r="183" spans="1:5">
      <c r="A183" s="4" t="s">
        <v>837</v>
      </c>
    </row>
    <row r="184" spans="1:5">
      <c r="A184" s="3" t="s">
        <v>786</v>
      </c>
    </row>
    <row r="185" spans="1:5">
      <c r="A185" s="4" t="s">
        <v>787</v>
      </c>
      <c r="B185" s="7" t="n">
        <v>2547000</v>
      </c>
    </row>
    <row r="186" spans="1:5">
      <c r="A186" s="4" t="s">
        <v>789</v>
      </c>
      <c r="B186" s="6" t="n">
        <v>2547000</v>
      </c>
    </row>
    <row r="187" spans="1:5">
      <c r="A187" s="4" t="s">
        <v>790</v>
      </c>
      <c r="B187" s="6" t="n">
        <v>10000</v>
      </c>
    </row>
    <row r="188" spans="1:5">
      <c r="A188" s="4" t="s">
        <v>791</v>
      </c>
      <c r="B188" s="6" t="n">
        <v>2547000</v>
      </c>
    </row>
    <row r="189" spans="1:5">
      <c r="A189" s="4" t="s">
        <v>790</v>
      </c>
      <c r="B189" s="6" t="n">
        <v>10000</v>
      </c>
    </row>
    <row r="190" spans="1:5">
      <c r="A190" s="4" t="s">
        <v>792</v>
      </c>
      <c r="B190" s="7" t="n">
        <v>2557000</v>
      </c>
    </row>
    <row r="191" spans="1:5">
      <c r="A191" s="3" t="s">
        <v>793</v>
      </c>
    </row>
    <row r="192" spans="1:5">
      <c r="A192" s="4" t="s">
        <v>797</v>
      </c>
      <c r="B192" s="4" t="s">
        <v>838</v>
      </c>
    </row>
    <row r="193" spans="1:5">
      <c r="A193" s="4" t="s">
        <v>839</v>
      </c>
    </row>
    <row r="194" spans="1:5">
      <c r="A194" s="3" t="s">
        <v>786</v>
      </c>
    </row>
    <row r="195" spans="1:5">
      <c r="A195" s="4" t="s">
        <v>787</v>
      </c>
      <c r="B195" s="7" t="n">
        <v>17139000</v>
      </c>
    </row>
    <row r="196" spans="1:5">
      <c r="A196" s="4" t="s">
        <v>788</v>
      </c>
      <c r="B196" s="6" t="n">
        <v>30000</v>
      </c>
    </row>
    <row r="197" spans="1:5">
      <c r="A197" s="4" t="s">
        <v>789</v>
      </c>
      <c r="B197" s="6" t="n">
        <v>17169000</v>
      </c>
    </row>
    <row r="198" spans="1:5">
      <c r="A198" s="4" t="s">
        <v>791</v>
      </c>
      <c r="B198" s="6" t="n">
        <v>17139000</v>
      </c>
    </row>
    <row r="199" spans="1:5">
      <c r="A199" s="4" t="s">
        <v>790</v>
      </c>
      <c r="B199" s="6" t="n">
        <v>30000</v>
      </c>
    </row>
    <row r="200" spans="1:5">
      <c r="A200" s="4" t="s">
        <v>792</v>
      </c>
      <c r="B200" s="6" t="n">
        <v>17169000</v>
      </c>
    </row>
    <row r="201" spans="1:5">
      <c r="A201" s="3" t="s">
        <v>793</v>
      </c>
    </row>
    <row r="202" spans="1:5">
      <c r="A202" s="4" t="s">
        <v>794</v>
      </c>
      <c r="B202" s="7" t="n">
        <v>5000</v>
      </c>
    </row>
    <row r="203" spans="1:5">
      <c r="A203" s="4" t="s">
        <v>797</v>
      </c>
      <c r="B203" s="4" t="s">
        <v>840</v>
      </c>
    </row>
    <row r="204" spans="1:5">
      <c r="A204" s="4" t="s">
        <v>339</v>
      </c>
      <c r="B204" s="4" t="s">
        <v>344</v>
      </c>
    </row>
    <row r="205" spans="1:5">
      <c r="A205" s="4" t="s">
        <v>841</v>
      </c>
    </row>
    <row r="206" spans="1:5">
      <c r="A206" s="3" t="s">
        <v>786</v>
      </c>
    </row>
    <row r="207" spans="1:5">
      <c r="A207" s="4" t="s">
        <v>787</v>
      </c>
      <c r="B207" s="7" t="n">
        <v>4080000</v>
      </c>
    </row>
    <row r="208" spans="1:5">
      <c r="A208" s="4" t="s">
        <v>789</v>
      </c>
      <c r="B208" s="6" t="n">
        <v>4080000</v>
      </c>
    </row>
    <row r="209" spans="1:5">
      <c r="A209" s="4" t="s">
        <v>790</v>
      </c>
      <c r="B209" s="6" t="n">
        <v>19000</v>
      </c>
    </row>
    <row r="210" spans="1:5">
      <c r="A210" s="4" t="s">
        <v>791</v>
      </c>
      <c r="B210" s="6" t="n">
        <v>4080000</v>
      </c>
    </row>
    <row r="211" spans="1:5">
      <c r="A211" s="4" t="s">
        <v>790</v>
      </c>
      <c r="B211" s="6" t="n">
        <v>19000</v>
      </c>
    </row>
    <row r="212" spans="1:5">
      <c r="A212" s="4" t="s">
        <v>792</v>
      </c>
      <c r="B212" s="6" t="n">
        <v>4099000</v>
      </c>
    </row>
    <row r="213" spans="1:5">
      <c r="A213" s="3" t="s">
        <v>793</v>
      </c>
    </row>
    <row r="214" spans="1:5">
      <c r="A214" s="4" t="s">
        <v>794</v>
      </c>
      <c r="B214" s="7" t="n">
        <v>7000</v>
      </c>
    </row>
    <row r="215" spans="1:5">
      <c r="A215" s="4" t="s">
        <v>797</v>
      </c>
      <c r="B215" s="4" t="s">
        <v>842</v>
      </c>
    </row>
    <row r="216" spans="1:5">
      <c r="A216" s="4" t="s">
        <v>339</v>
      </c>
      <c r="B216" s="4" t="s">
        <v>843</v>
      </c>
    </row>
    <row r="217" spans="1:5">
      <c r="A217" s="4" t="s">
        <v>844</v>
      </c>
    </row>
    <row r="218" spans="1:5">
      <c r="A218" s="3" t="s">
        <v>786</v>
      </c>
    </row>
    <row r="219" spans="1:5">
      <c r="A219" s="4" t="s">
        <v>787</v>
      </c>
      <c r="B219" s="7" t="n">
        <v>2414000</v>
      </c>
    </row>
    <row r="220" spans="1:5">
      <c r="A220" s="4" t="s">
        <v>789</v>
      </c>
      <c r="B220" s="6" t="n">
        <v>2414000</v>
      </c>
    </row>
    <row r="221" spans="1:5">
      <c r="A221" s="4" t="s">
        <v>790</v>
      </c>
      <c r="B221" s="6" t="n">
        <v>5106000</v>
      </c>
    </row>
    <row r="222" spans="1:5">
      <c r="A222" s="4" t="s">
        <v>791</v>
      </c>
      <c r="B222" s="6" t="n">
        <v>2414000</v>
      </c>
    </row>
    <row r="223" spans="1:5">
      <c r="A223" s="4" t="s">
        <v>790</v>
      </c>
      <c r="B223" s="6" t="n">
        <v>5106000</v>
      </c>
    </row>
    <row r="224" spans="1:5">
      <c r="A224" s="4" t="s">
        <v>792</v>
      </c>
      <c r="B224" s="6" t="n">
        <v>7520000</v>
      </c>
    </row>
    <row r="225" spans="1:5">
      <c r="A225" s="3" t="s">
        <v>793</v>
      </c>
    </row>
    <row r="226" spans="1:5">
      <c r="A226" s="4" t="s">
        <v>794</v>
      </c>
      <c r="B226" s="7" t="n">
        <v>144000</v>
      </c>
    </row>
    <row r="227" spans="1:5">
      <c r="A227" s="4" t="s">
        <v>339</v>
      </c>
      <c r="B227" s="4" t="s">
        <v>352</v>
      </c>
    </row>
    <row r="228" spans="1:5">
      <c r="A228" s="4" t="s">
        <v>845</v>
      </c>
    </row>
    <row r="229" spans="1:5">
      <c r="A229" s="3" t="s">
        <v>793</v>
      </c>
    </row>
    <row r="230" spans="1:5">
      <c r="A230" s="4" t="s">
        <v>797</v>
      </c>
      <c r="B230" s="4" t="s">
        <v>846</v>
      </c>
    </row>
    <row r="231" spans="1:5">
      <c r="A231" s="4" t="s">
        <v>847</v>
      </c>
    </row>
    <row r="232" spans="1:5">
      <c r="A232" s="3" t="s">
        <v>793</v>
      </c>
    </row>
    <row r="233" spans="1:5">
      <c r="A233" s="4" t="s">
        <v>797</v>
      </c>
      <c r="B233" s="4" t="s">
        <v>848</v>
      </c>
    </row>
    <row r="234" spans="1:5">
      <c r="A234" s="4" t="s">
        <v>849</v>
      </c>
    </row>
    <row r="235" spans="1:5">
      <c r="A235" s="3" t="s">
        <v>786</v>
      </c>
    </row>
    <row r="236" spans="1:5">
      <c r="A236" s="4" t="s">
        <v>787</v>
      </c>
      <c r="B236" s="7" t="n">
        <v>1396000</v>
      </c>
    </row>
    <row r="237" spans="1:5">
      <c r="A237" s="4" t="s">
        <v>788</v>
      </c>
      <c r="B237" s="6" t="n">
        <v>906000</v>
      </c>
    </row>
    <row r="238" spans="1:5">
      <c r="A238" s="4" t="s">
        <v>789</v>
      </c>
      <c r="B238" s="6" t="n">
        <v>2302000</v>
      </c>
    </row>
    <row r="239" spans="1:5">
      <c r="A239" s="4" t="s">
        <v>790</v>
      </c>
      <c r="B239" s="6" t="n">
        <v>2629000</v>
      </c>
    </row>
    <row r="240" spans="1:5">
      <c r="A240" s="4" t="s">
        <v>791</v>
      </c>
      <c r="B240" s="6" t="n">
        <v>1396000</v>
      </c>
    </row>
    <row r="241" spans="1:5">
      <c r="A241" s="4" t="s">
        <v>790</v>
      </c>
      <c r="B241" s="6" t="n">
        <v>3535000</v>
      </c>
    </row>
    <row r="242" spans="1:5">
      <c r="A242" s="4" t="s">
        <v>792</v>
      </c>
      <c r="B242" s="6" t="n">
        <v>4931000</v>
      </c>
    </row>
    <row r="243" spans="1:5">
      <c r="A243" s="3" t="s">
        <v>793</v>
      </c>
    </row>
    <row r="244" spans="1:5">
      <c r="A244" s="4" t="s">
        <v>794</v>
      </c>
      <c r="B244" s="7" t="n">
        <v>136000</v>
      </c>
    </row>
    <row r="245" spans="1:5">
      <c r="A245" s="4" t="s">
        <v>797</v>
      </c>
      <c r="B245" s="4" t="s">
        <v>850</v>
      </c>
    </row>
    <row r="246" spans="1:5">
      <c r="A246" s="4" t="s">
        <v>339</v>
      </c>
      <c r="B246" s="4" t="s">
        <v>821</v>
      </c>
    </row>
    <row r="247" spans="1:5">
      <c r="A247" s="4" t="s">
        <v>851</v>
      </c>
    </row>
    <row r="248" spans="1:5">
      <c r="A248" s="3" t="s">
        <v>786</v>
      </c>
    </row>
    <row r="249" spans="1:5">
      <c r="A249" s="4" t="s">
        <v>787</v>
      </c>
      <c r="B249" s="7" t="n">
        <v>945000</v>
      </c>
    </row>
    <row r="250" spans="1:5">
      <c r="A250" s="4" t="s">
        <v>788</v>
      </c>
      <c r="B250" s="6" t="n">
        <v>100000</v>
      </c>
    </row>
    <row r="251" spans="1:5">
      <c r="A251" s="4" t="s">
        <v>789</v>
      </c>
      <c r="B251" s="6" t="n">
        <v>1045000</v>
      </c>
    </row>
    <row r="252" spans="1:5">
      <c r="A252" s="4" t="s">
        <v>790</v>
      </c>
      <c r="B252" s="6" t="n">
        <v>966000</v>
      </c>
    </row>
    <row r="253" spans="1:5">
      <c r="A253" s="4" t="s">
        <v>791</v>
      </c>
      <c r="B253" s="6" t="n">
        <v>945000</v>
      </c>
    </row>
    <row r="254" spans="1:5">
      <c r="A254" s="4" t="s">
        <v>790</v>
      </c>
      <c r="B254" s="6" t="n">
        <v>1066000</v>
      </c>
    </row>
    <row r="255" spans="1:5">
      <c r="A255" s="4" t="s">
        <v>792</v>
      </c>
      <c r="B255" s="6" t="n">
        <v>2011000</v>
      </c>
    </row>
    <row r="256" spans="1:5">
      <c r="A256" s="3" t="s">
        <v>793</v>
      </c>
    </row>
    <row r="257" spans="1:5">
      <c r="A257" s="4" t="s">
        <v>794</v>
      </c>
      <c r="B257" s="7" t="n">
        <v>13000</v>
      </c>
    </row>
    <row r="258" spans="1:5">
      <c r="A258" s="4" t="s">
        <v>797</v>
      </c>
      <c r="B258" s="4" t="s">
        <v>852</v>
      </c>
    </row>
    <row r="259" spans="1:5">
      <c r="A259" s="4" t="s">
        <v>853</v>
      </c>
    </row>
    <row r="260" spans="1:5">
      <c r="A260" s="3" t="s">
        <v>793</v>
      </c>
    </row>
    <row r="261" spans="1:5">
      <c r="A261" s="4" t="s">
        <v>339</v>
      </c>
      <c r="B261" s="4" t="s">
        <v>348</v>
      </c>
    </row>
    <row r="262" spans="1:5">
      <c r="A262" s="4" t="s">
        <v>854</v>
      </c>
    </row>
    <row r="263" spans="1:5">
      <c r="A263" s="3" t="s">
        <v>793</v>
      </c>
    </row>
    <row r="264" spans="1:5">
      <c r="A264" s="4" t="s">
        <v>339</v>
      </c>
      <c r="B264" s="4" t="s">
        <v>821</v>
      </c>
    </row>
    <row r="265" spans="1:5">
      <c r="A265" s="4" t="s">
        <v>855</v>
      </c>
    </row>
    <row r="266" spans="1:5">
      <c r="A266" s="3" t="s">
        <v>786</v>
      </c>
    </row>
    <row r="267" spans="1:5">
      <c r="A267" s="4" t="s">
        <v>787</v>
      </c>
      <c r="B267" s="7" t="n">
        <v>4907000</v>
      </c>
    </row>
    <row r="268" spans="1:5">
      <c r="A268" s="4" t="s">
        <v>788</v>
      </c>
      <c r="B268" s="6" t="n">
        <v>95000</v>
      </c>
    </row>
    <row r="269" spans="1:5">
      <c r="A269" s="4" t="s">
        <v>789</v>
      </c>
      <c r="B269" s="6" t="n">
        <v>5002000</v>
      </c>
    </row>
    <row r="270" spans="1:5">
      <c r="A270" s="4" t="s">
        <v>790</v>
      </c>
      <c r="B270" s="6" t="n">
        <v>2986000</v>
      </c>
    </row>
    <row r="271" spans="1:5">
      <c r="A271" s="4" t="s">
        <v>791</v>
      </c>
      <c r="B271" s="6" t="n">
        <v>4907000</v>
      </c>
    </row>
    <row r="272" spans="1:5">
      <c r="A272" s="4" t="s">
        <v>790</v>
      </c>
      <c r="B272" s="6" t="n">
        <v>3081000</v>
      </c>
    </row>
    <row r="273" spans="1:5">
      <c r="A273" s="4" t="s">
        <v>792</v>
      </c>
      <c r="B273" s="6" t="n">
        <v>7988000</v>
      </c>
    </row>
    <row r="274" spans="1:5">
      <c r="A274" s="3" t="s">
        <v>793</v>
      </c>
    </row>
    <row r="275" spans="1:5">
      <c r="A275" s="4" t="s">
        <v>794</v>
      </c>
      <c r="B275" s="7" t="n">
        <v>63000</v>
      </c>
    </row>
    <row r="276" spans="1:5">
      <c r="A276" s="4" t="s">
        <v>856</v>
      </c>
    </row>
    <row r="277" spans="1:5">
      <c r="A277" s="3" t="s">
        <v>793</v>
      </c>
    </row>
    <row r="278" spans="1:5">
      <c r="A278" s="4" t="s">
        <v>797</v>
      </c>
      <c r="B278" s="4" t="s">
        <v>857</v>
      </c>
    </row>
    <row r="279" spans="1:5">
      <c r="A279" s="4" t="s">
        <v>339</v>
      </c>
      <c r="B279" s="4" t="s">
        <v>348</v>
      </c>
    </row>
    <row r="280" spans="1:5">
      <c r="A280" s="4" t="s">
        <v>858</v>
      </c>
    </row>
    <row r="281" spans="1:5">
      <c r="A281" s="3" t="s">
        <v>793</v>
      </c>
    </row>
    <row r="282" spans="1:5">
      <c r="A282" s="4" t="s">
        <v>797</v>
      </c>
      <c r="B282" s="4" t="s">
        <v>859</v>
      </c>
    </row>
    <row r="283" spans="1:5">
      <c r="A283" s="4" t="s">
        <v>339</v>
      </c>
      <c r="B283" s="4" t="s">
        <v>843</v>
      </c>
    </row>
    <row r="284" spans="1:5">
      <c r="A284" s="4" t="s">
        <v>860</v>
      </c>
    </row>
    <row r="285" spans="1:5">
      <c r="A285" s="3" t="s">
        <v>786</v>
      </c>
    </row>
    <row r="286" spans="1:5">
      <c r="A286" s="4" t="s">
        <v>787</v>
      </c>
      <c r="B286" s="7" t="n">
        <v>8015000</v>
      </c>
    </row>
    <row r="287" spans="1:5">
      <c r="A287" s="4" t="s">
        <v>788</v>
      </c>
      <c r="B287" s="6" t="n">
        <v>11853000</v>
      </c>
    </row>
    <row r="288" spans="1:5">
      <c r="A288" s="4" t="s">
        <v>789</v>
      </c>
      <c r="B288" s="6" t="n">
        <v>19868000</v>
      </c>
    </row>
    <row r="289" spans="1:5">
      <c r="A289" s="4" t="s">
        <v>790</v>
      </c>
      <c r="B289" s="6" t="n">
        <v>10000</v>
      </c>
    </row>
    <row r="290" spans="1:5">
      <c r="A290" s="4" t="s">
        <v>791</v>
      </c>
      <c r="B290" s="6" t="n">
        <v>8015000</v>
      </c>
    </row>
    <row r="291" spans="1:5">
      <c r="A291" s="4" t="s">
        <v>790</v>
      </c>
      <c r="B291" s="6" t="n">
        <v>11863000</v>
      </c>
    </row>
    <row r="292" spans="1:5">
      <c r="A292" s="4" t="s">
        <v>792</v>
      </c>
      <c r="B292" s="6" t="n">
        <v>19878000</v>
      </c>
    </row>
    <row r="293" spans="1:5">
      <c r="A293" s="3" t="s">
        <v>793</v>
      </c>
    </row>
    <row r="294" spans="1:5">
      <c r="A294" s="4" t="s">
        <v>794</v>
      </c>
      <c r="B294" s="7" t="n">
        <v>149000</v>
      </c>
    </row>
    <row r="295" spans="1:5">
      <c r="A295" s="4" t="s">
        <v>797</v>
      </c>
      <c r="B295" s="4" t="s">
        <v>861</v>
      </c>
    </row>
    <row r="296" spans="1:5">
      <c r="A296" s="4" t="s">
        <v>862</v>
      </c>
    </row>
    <row r="297" spans="1:5">
      <c r="A297" s="3" t="s">
        <v>793</v>
      </c>
    </row>
    <row r="298" spans="1:5">
      <c r="A298" s="4" t="s">
        <v>339</v>
      </c>
      <c r="B298" s="4" t="s">
        <v>348</v>
      </c>
    </row>
    <row r="299" spans="1:5">
      <c r="A299" s="4" t="s">
        <v>863</v>
      </c>
    </row>
    <row r="300" spans="1:5">
      <c r="A300" s="3" t="s">
        <v>793</v>
      </c>
    </row>
    <row r="301" spans="1:5">
      <c r="A301" s="4" t="s">
        <v>339</v>
      </c>
      <c r="B301" s="4" t="s">
        <v>8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64</v>
      </c>
      <c r="B1" s="2" t="s">
        <v>726</v>
      </c>
    </row>
    <row r="2" spans="1:2">
      <c r="A2" s="3" t="s">
        <v>234</v>
      </c>
    </row>
    <row r="3" spans="1:2">
      <c r="A3" s="4" t="s">
        <v>865</v>
      </c>
      <c r="B3" s="7" t="n">
        <v>273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1</v>
      </c>
    </row>
    <row r="3" spans="1:4">
      <c r="A3" s="3" t="s">
        <v>867</v>
      </c>
    </row>
    <row r="4" spans="1:4">
      <c r="A4" s="4" t="s">
        <v>868</v>
      </c>
      <c r="B4" s="7" t="n">
        <v>143640511</v>
      </c>
      <c r="C4" s="7" t="n">
        <v>116815790</v>
      </c>
      <c r="D4" s="7" t="n">
        <v>88095301</v>
      </c>
    </row>
    <row r="5" spans="1:4">
      <c r="A5" s="4" t="s">
        <v>869</v>
      </c>
      <c r="B5" s="6" t="n">
        <v>25076396</v>
      </c>
      <c r="C5" s="6" t="n">
        <v>20832897</v>
      </c>
      <c r="D5" s="6" t="n">
        <v>25458450</v>
      </c>
    </row>
    <row r="6" spans="1:4">
      <c r="A6" s="4" t="s">
        <v>870</v>
      </c>
      <c r="B6" s="6" t="n">
        <v>8222312</v>
      </c>
      <c r="C6" s="6" t="n">
        <v>6195474</v>
      </c>
      <c r="D6" s="6" t="n">
        <v>4481159</v>
      </c>
    </row>
    <row r="7" spans="1:4">
      <c r="A7" s="4" t="s">
        <v>871</v>
      </c>
      <c r="C7" s="6" t="n">
        <v>-183650</v>
      </c>
      <c r="D7" s="6" t="n">
        <v>-617500</v>
      </c>
    </row>
    <row r="8" spans="1:4">
      <c r="A8" s="4" t="s">
        <v>872</v>
      </c>
      <c r="D8" s="6" t="n">
        <v>-601620</v>
      </c>
    </row>
    <row r="9" spans="1:4">
      <c r="A9" s="4" t="s">
        <v>873</v>
      </c>
      <c r="B9" s="6" t="n">
        <v>-328636</v>
      </c>
      <c r="C9" s="6" t="n">
        <v>-20000</v>
      </c>
    </row>
    <row r="10" spans="1:4">
      <c r="A10" s="4" t="s">
        <v>874</v>
      </c>
      <c r="B10" s="6" t="n">
        <v>176610583</v>
      </c>
      <c r="C10" s="6" t="n">
        <v>143640511</v>
      </c>
      <c r="D10" s="6" t="n">
        <v>116815790</v>
      </c>
    </row>
    <row r="11" spans="1:4">
      <c r="A11" s="3" t="s">
        <v>875</v>
      </c>
    </row>
    <row r="12" spans="1:4">
      <c r="A12" s="4" t="s">
        <v>868</v>
      </c>
      <c r="B12" s="6" t="n">
        <v>3535653</v>
      </c>
      <c r="C12" s="6" t="n">
        <v>2013075</v>
      </c>
      <c r="D12" s="6" t="n">
        <v>747800</v>
      </c>
    </row>
    <row r="13" spans="1:4">
      <c r="A13" s="4" t="s">
        <v>876</v>
      </c>
      <c r="B13" s="6" t="n">
        <v>2027091</v>
      </c>
      <c r="C13" s="6" t="n">
        <v>1530911</v>
      </c>
      <c r="D13" s="6" t="n">
        <v>1265275</v>
      </c>
    </row>
    <row r="14" spans="1:4">
      <c r="A14" s="4" t="s">
        <v>877</v>
      </c>
      <c r="B14" s="6" t="n">
        <v>-294892</v>
      </c>
      <c r="C14" s="6" t="n">
        <v>-8333</v>
      </c>
    </row>
    <row r="15" spans="1:4">
      <c r="A15" s="4" t="s">
        <v>874</v>
      </c>
      <c r="B15" s="7" t="n">
        <v>5267852</v>
      </c>
      <c r="C15" s="7" t="n">
        <v>3535653</v>
      </c>
      <c r="D15" s="7" t="n">
        <v>20130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1</v>
      </c>
    </row>
    <row r="3" spans="1:4">
      <c r="A3" s="3" t="s">
        <v>139</v>
      </c>
    </row>
    <row r="4" spans="1:4">
      <c r="A4" s="4" t="s">
        <v>140</v>
      </c>
      <c r="B4" s="7" t="n">
        <v>-9287714</v>
      </c>
      <c r="C4" s="7" t="n">
        <v>1056788</v>
      </c>
      <c r="D4" s="7" t="n">
        <v>833677</v>
      </c>
    </row>
    <row r="5" spans="1:4">
      <c r="A5" s="3" t="s">
        <v>141</v>
      </c>
    </row>
    <row r="6" spans="1:4">
      <c r="A6" s="4" t="s">
        <v>79</v>
      </c>
      <c r="B6" s="6" t="n">
        <v>2027091</v>
      </c>
      <c r="C6" s="6" t="n">
        <v>1530911</v>
      </c>
      <c r="D6" s="6" t="n">
        <v>1265275</v>
      </c>
    </row>
    <row r="7" spans="1:4">
      <c r="A7" s="4" t="s">
        <v>142</v>
      </c>
      <c r="B7" s="6" t="n">
        <v>29414</v>
      </c>
      <c r="C7" s="6" t="n">
        <v>-47701</v>
      </c>
      <c r="D7" s="6" t="n">
        <v>-463478</v>
      </c>
    </row>
    <row r="8" spans="1:4">
      <c r="A8" s="4" t="s">
        <v>143</v>
      </c>
      <c r="B8" s="6" t="n">
        <v>80272</v>
      </c>
      <c r="C8" s="6" t="n">
        <v>33493</v>
      </c>
      <c r="D8" s="6" t="n">
        <v>3028</v>
      </c>
    </row>
    <row r="9" spans="1:4">
      <c r="A9" s="4" t="s">
        <v>84</v>
      </c>
      <c r="B9" s="6" t="n">
        <v>9794745</v>
      </c>
    </row>
    <row r="10" spans="1:4">
      <c r="A10" s="3" t="s">
        <v>144</v>
      </c>
    </row>
    <row r="11" spans="1:4">
      <c r="A11" s="4" t="s">
        <v>145</v>
      </c>
      <c r="B11" s="6" t="n">
        <v>44455</v>
      </c>
      <c r="C11" s="6" t="n">
        <v>-1205892</v>
      </c>
      <c r="D11" s="6" t="n">
        <v>-735452</v>
      </c>
    </row>
    <row r="12" spans="1:4">
      <c r="A12" s="4" t="s">
        <v>146</v>
      </c>
      <c r="B12" s="6" t="n">
        <v>-217079</v>
      </c>
      <c r="C12" s="6" t="n">
        <v>-1132731</v>
      </c>
      <c r="D12" s="6" t="n">
        <v>59224</v>
      </c>
    </row>
    <row r="13" spans="1:4">
      <c r="A13" s="4" t="s">
        <v>147</v>
      </c>
      <c r="B13" s="6" t="n">
        <v>-753118</v>
      </c>
      <c r="C13" s="6" t="n">
        <v>583518</v>
      </c>
      <c r="D13" s="6" t="n">
        <v>165040</v>
      </c>
    </row>
    <row r="14" spans="1:4">
      <c r="A14" s="4" t="s">
        <v>148</v>
      </c>
      <c r="B14" s="6" t="n">
        <v>347243</v>
      </c>
      <c r="C14" s="6" t="n">
        <v>1604395</v>
      </c>
      <c r="D14" s="6" t="n">
        <v>568981</v>
      </c>
    </row>
    <row r="15" spans="1:4">
      <c r="A15" s="4" t="s">
        <v>149</v>
      </c>
      <c r="B15" s="6" t="n">
        <v>2027</v>
      </c>
    </row>
    <row r="16" spans="1:4">
      <c r="A16" s="4" t="s">
        <v>150</v>
      </c>
      <c r="B16" s="6" t="n">
        <v>-1231398</v>
      </c>
      <c r="C16" s="6" t="n">
        <v>382047</v>
      </c>
      <c r="D16" s="6" t="n">
        <v>536697</v>
      </c>
    </row>
    <row r="17" spans="1:4">
      <c r="A17" s="4" t="s">
        <v>151</v>
      </c>
      <c r="B17" s="6" t="n">
        <v>-331143</v>
      </c>
      <c r="C17" s="6" t="n">
        <v>21013</v>
      </c>
      <c r="D17" s="6" t="n">
        <v>9228</v>
      </c>
    </row>
    <row r="18" spans="1:4">
      <c r="A18" s="4" t="s">
        <v>152</v>
      </c>
      <c r="B18" s="6" t="n">
        <v>504795</v>
      </c>
      <c r="C18" s="6" t="n">
        <v>2792348</v>
      </c>
      <c r="D18" s="6" t="n">
        <v>2239192</v>
      </c>
    </row>
    <row r="19" spans="1:4">
      <c r="A19" s="3" t="s">
        <v>153</v>
      </c>
    </row>
    <row r="20" spans="1:4">
      <c r="A20" s="4" t="s">
        <v>154</v>
      </c>
      <c r="B20" s="6" t="n">
        <v>-25075168</v>
      </c>
      <c r="C20" s="6" t="n">
        <v>-19820569</v>
      </c>
      <c r="D20" s="6" t="n">
        <v>-25256859</v>
      </c>
    </row>
    <row r="21" spans="1:4">
      <c r="A21" s="4" t="s">
        <v>155</v>
      </c>
      <c r="B21" s="6" t="n">
        <v>-9182908</v>
      </c>
      <c r="C21" s="6" t="n">
        <v>-7172459</v>
      </c>
      <c r="D21" s="6" t="n">
        <v>-4481159</v>
      </c>
    </row>
    <row r="22" spans="1:4">
      <c r="A22" s="4" t="s">
        <v>156</v>
      </c>
      <c r="B22" s="6" t="n">
        <v>4330</v>
      </c>
      <c r="C22" s="6" t="n">
        <v>257675</v>
      </c>
      <c r="D22" s="6" t="n">
        <v>1682598</v>
      </c>
    </row>
    <row r="23" spans="1:4">
      <c r="A23" s="4" t="s">
        <v>157</v>
      </c>
      <c r="B23" s="6" t="n">
        <v>102050</v>
      </c>
    </row>
    <row r="24" spans="1:4">
      <c r="A24" s="4" t="s">
        <v>158</v>
      </c>
      <c r="B24" s="6" t="n">
        <v>-1500000</v>
      </c>
      <c r="D24" s="6" t="n">
        <v>-50000</v>
      </c>
    </row>
    <row r="25" spans="1:4">
      <c r="A25" s="4" t="s">
        <v>159</v>
      </c>
      <c r="B25" s="6" t="n">
        <v>-35651696</v>
      </c>
      <c r="C25" s="6" t="n">
        <v>-26735353</v>
      </c>
      <c r="D25" s="6" t="n">
        <v>-28105420</v>
      </c>
    </row>
    <row r="26" spans="1:4">
      <c r="A26" s="3" t="s">
        <v>160</v>
      </c>
    </row>
    <row r="27" spans="1:4">
      <c r="A27" s="4" t="s">
        <v>161</v>
      </c>
      <c r="B27" s="6" t="n">
        <v>48000000</v>
      </c>
      <c r="C27" s="6" t="n">
        <v>4160000</v>
      </c>
      <c r="D27" s="6" t="n">
        <v>1549813</v>
      </c>
    </row>
    <row r="28" spans="1:4">
      <c r="A28" s="4" t="s">
        <v>120</v>
      </c>
      <c r="D28" s="6" t="n">
        <v>-4362265</v>
      </c>
    </row>
    <row r="29" spans="1:4">
      <c r="A29" s="4" t="s">
        <v>134</v>
      </c>
      <c r="B29" s="6" t="n">
        <v>-31900</v>
      </c>
    </row>
    <row r="30" spans="1:4">
      <c r="A30" s="4" t="s">
        <v>162</v>
      </c>
      <c r="B30" s="6" t="n">
        <v>31800000</v>
      </c>
      <c r="C30" s="6" t="n">
        <v>20400000</v>
      </c>
    </row>
    <row r="31" spans="1:4">
      <c r="A31" s="4" t="s">
        <v>163</v>
      </c>
      <c r="B31" s="6" t="n">
        <v>-25000000</v>
      </c>
    </row>
    <row r="32" spans="1:4">
      <c r="A32" s="4" t="s">
        <v>164</v>
      </c>
      <c r="C32" s="6" t="n">
        <v>5250000</v>
      </c>
    </row>
    <row r="33" spans="1:4">
      <c r="A33" s="4" t="s">
        <v>165</v>
      </c>
      <c r="B33" s="6" t="n">
        <v>-8358303</v>
      </c>
      <c r="C33" s="6" t="n">
        <v>-60938</v>
      </c>
      <c r="D33" s="6" t="n">
        <v>-51709</v>
      </c>
    </row>
    <row r="34" spans="1:4">
      <c r="A34" s="4" t="s">
        <v>166</v>
      </c>
      <c r="B34" s="6" t="n">
        <v>-492797</v>
      </c>
    </row>
    <row r="35" spans="1:4">
      <c r="A35" s="4" t="s">
        <v>167</v>
      </c>
      <c r="B35" s="6" t="n">
        <v>-3074138</v>
      </c>
      <c r="C35" s="6" t="n">
        <v>-2252148</v>
      </c>
      <c r="D35" s="6" t="n">
        <v>-2043912</v>
      </c>
    </row>
    <row r="36" spans="1:4">
      <c r="A36" s="4" t="s">
        <v>168</v>
      </c>
      <c r="B36" s="6" t="n">
        <v>-643815</v>
      </c>
      <c r="C36" s="6" t="n">
        <v>-300323</v>
      </c>
      <c r="D36" s="6" t="n">
        <v>-314000</v>
      </c>
    </row>
    <row r="37" spans="1:4">
      <c r="A37" s="4" t="s">
        <v>169</v>
      </c>
      <c r="B37" s="6" t="n">
        <v>42199047</v>
      </c>
      <c r="C37" s="6" t="n">
        <v>27196591</v>
      </c>
      <c r="D37" s="6" t="n">
        <v>-5222073</v>
      </c>
    </row>
    <row r="38" spans="1:4">
      <c r="A38" s="4" t="s">
        <v>170</v>
      </c>
      <c r="B38" s="6" t="n">
        <v>7052146</v>
      </c>
      <c r="C38" s="6" t="n">
        <v>3253586</v>
      </c>
      <c r="D38" s="6" t="n">
        <v>-31088301</v>
      </c>
    </row>
    <row r="39" spans="1:4">
      <c r="A39" s="4" t="s">
        <v>171</v>
      </c>
      <c r="B39" s="6" t="n">
        <v>7466642</v>
      </c>
      <c r="C39" s="6" t="n">
        <v>4213056</v>
      </c>
      <c r="D39" s="6" t="n">
        <v>35301357</v>
      </c>
    </row>
    <row r="40" spans="1:4">
      <c r="A40" s="4" t="s">
        <v>172</v>
      </c>
      <c r="B40" s="6" t="n">
        <v>14518788</v>
      </c>
      <c r="C40" s="6" t="n">
        <v>7466642</v>
      </c>
      <c r="D40" s="6" t="n">
        <v>4213056</v>
      </c>
    </row>
    <row r="41" spans="1:4">
      <c r="A41" s="3" t="s">
        <v>173</v>
      </c>
    </row>
    <row r="42" spans="1:4">
      <c r="A42" s="4" t="s">
        <v>174</v>
      </c>
      <c r="C42" s="6" t="n">
        <v>50000</v>
      </c>
      <c r="D42" s="6" t="n">
        <v>201590</v>
      </c>
    </row>
    <row r="43" spans="1:4">
      <c r="A43" s="4" t="s">
        <v>175</v>
      </c>
      <c r="B43" s="6" t="n">
        <v>1228</v>
      </c>
    </row>
    <row r="44" spans="1:4">
      <c r="A44" s="4" t="s">
        <v>176</v>
      </c>
      <c r="B44" s="6" t="n">
        <v>152944</v>
      </c>
    </row>
    <row r="45" spans="1:4">
      <c r="A45" s="4" t="s">
        <v>177</v>
      </c>
      <c r="B45" s="6" t="n">
        <v>177509</v>
      </c>
    </row>
    <row r="46" spans="1:4">
      <c r="A46" s="4" t="s">
        <v>178</v>
      </c>
      <c r="B46" s="6" t="n">
        <v>219748</v>
      </c>
    </row>
    <row r="47" spans="1:4">
      <c r="A47" s="4" t="s">
        <v>179</v>
      </c>
      <c r="B47" s="6" t="n">
        <v>1104280</v>
      </c>
    </row>
    <row r="48" spans="1:4">
      <c r="A48" s="3" t="s">
        <v>180</v>
      </c>
    </row>
    <row r="49" spans="1:4">
      <c r="A49" s="4" t="s">
        <v>181</v>
      </c>
      <c r="C49" s="6" t="n">
        <v>351198</v>
      </c>
      <c r="D49" s="6" t="n">
        <v>370338</v>
      </c>
    </row>
    <row r="50" spans="1:4">
      <c r="A50" s="4" t="s">
        <v>182</v>
      </c>
      <c r="B50" s="6" t="n">
        <v>220954</v>
      </c>
      <c r="C50" s="6" t="n">
        <v>197380</v>
      </c>
      <c r="D50" s="6" t="n">
        <v>197457</v>
      </c>
    </row>
    <row r="51" spans="1:4">
      <c r="A51" s="4" t="s">
        <v>183</v>
      </c>
      <c r="B51" s="6" t="n">
        <v>5250000</v>
      </c>
      <c r="D51" s="7" t="n">
        <v>201000</v>
      </c>
    </row>
    <row r="52" spans="1:4">
      <c r="A52" s="4" t="s">
        <v>184</v>
      </c>
      <c r="B52" s="6" t="n">
        <v>7891504</v>
      </c>
    </row>
    <row r="53" spans="1:4">
      <c r="A53" s="4" t="s">
        <v>185</v>
      </c>
      <c r="B53" s="6" t="n">
        <v>8752447</v>
      </c>
    </row>
    <row r="54" spans="1:4">
      <c r="A54" s="4" t="s">
        <v>38</v>
      </c>
      <c r="B54" s="6" t="n">
        <v>8248527</v>
      </c>
    </row>
    <row r="55" spans="1:4">
      <c r="A55" s="3" t="s">
        <v>186</v>
      </c>
    </row>
    <row r="56" spans="1:4">
      <c r="A56" s="4" t="s">
        <v>187</v>
      </c>
      <c r="B56" s="6" t="n">
        <v>499533</v>
      </c>
      <c r="C56" s="7" t="n">
        <v>76788</v>
      </c>
    </row>
    <row r="57" spans="1:4">
      <c r="A57" s="4" t="s">
        <v>188</v>
      </c>
      <c r="B57" s="7" t="n">
        <v>798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Changes</vt:lpstr>
      <vt:lpstr>Consolidated Statements of Cash</vt:lpstr>
      <vt:lpstr>Organization</vt:lpstr>
      <vt:lpstr>Summary of Significant Accounti</vt:lpstr>
      <vt:lpstr>Fair Value Measurements</vt:lpstr>
      <vt:lpstr>Investments in Real Estate</vt:lpstr>
      <vt:lpstr>Accrued Expenses and Other Liab</vt:lpstr>
      <vt:lpstr>Borrowings Under Credit Facilit</vt:lpstr>
      <vt:lpstr>Related Party Transactions</vt:lpstr>
      <vt:lpstr>Stockholders Equity</vt:lpstr>
      <vt:lpstr>Commitments and Contingencies</vt:lpstr>
      <vt:lpstr>Leases</vt:lpstr>
      <vt:lpstr>(Loss) Earnings Per Share of Co</vt:lpstr>
      <vt:lpstr>Quarterly Financial Information</vt:lpstr>
      <vt:lpstr>Segment Information</vt:lpstr>
      <vt:lpstr>Subsequent Events</vt:lpstr>
      <vt:lpstr>Schedule III - Real Estate and </vt:lpstr>
      <vt:lpstr>Summary of Significant Accoun22</vt:lpstr>
      <vt:lpstr>Summary of Significant Accoun23</vt:lpstr>
      <vt:lpstr>Investments in Real Estate (Tab</vt:lpstr>
      <vt:lpstr>Accrued Expenses and Other Li25</vt:lpstr>
      <vt:lpstr>Related Party Transactions (Tab</vt:lpstr>
      <vt:lpstr>Stockholders Equity (Tables)</vt:lpstr>
      <vt:lpstr>Leases (Tables)</vt:lpstr>
      <vt:lpstr>(Loss) Earnings Per Share of 29</vt:lpstr>
      <vt:lpstr>Quarterly Financial Informati30</vt:lpstr>
      <vt:lpstr>Segment Information (Tables)</vt:lpstr>
      <vt:lpstr>Organization - Additional Infor</vt:lpstr>
      <vt:lpstr>Summary of Significant Accoun33</vt:lpstr>
      <vt:lpstr>Investments in Real Estate - Su</vt:lpstr>
      <vt:lpstr>Investments in Real Estate - Ad</vt:lpstr>
      <vt:lpstr>Investments in Real Estate - Sc</vt:lpstr>
      <vt:lpstr>Investments in Real Estate - 37</vt:lpstr>
      <vt:lpstr>Investments in Real Estate - 38</vt:lpstr>
      <vt:lpstr>Investments in Real Estate - 39</vt:lpstr>
      <vt:lpstr>Accrued Expenses and Other Li40</vt:lpstr>
      <vt:lpstr>Borrowings Under Credit Facil41</vt:lpstr>
      <vt:lpstr>Related Party Transactions - Ad</vt:lpstr>
      <vt:lpstr>Related Party Transactions - Sc</vt:lpstr>
      <vt:lpstr>Stockholders' Equity - Addition</vt:lpstr>
      <vt:lpstr>Stockholders' Equity - Summary </vt:lpstr>
      <vt:lpstr>Leases - Schedule of Future Min</vt:lpstr>
      <vt:lpstr>Leases - Additional Information</vt:lpstr>
      <vt:lpstr>(Loss) Earnings Per Share of 48</vt:lpstr>
      <vt:lpstr>Quarterly Financial Informati49</vt:lpstr>
      <vt:lpstr>Quarterly Financial Informati50</vt:lpstr>
      <vt:lpstr>Segment Information - Additiona</vt:lpstr>
      <vt:lpstr>Segment Information - Summary o</vt:lpstr>
      <vt:lpstr>Segment Information - Summary53</vt:lpstr>
      <vt:lpstr>Subsequent Events - Additional </vt:lpstr>
      <vt:lpstr>Schedule III - Real Estate an55</vt:lpstr>
      <vt:lpstr>Schedule III - Real Estate an56</vt:lpstr>
      <vt:lpstr>Schedule III - Reconcili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5:41Z</dcterms:created>
  <dcterms:modified xmlns:dcterms="http://purl.org/dc/terms/" xmlns:xsi="http://www.w3.org/2001/XMLSchema-instance" xsi:type="dcterms:W3CDTF">2016-03-30T17:05:41Z</dcterms:modified>
  <dc:title xmlns:dc="http://purl.org/dc/elements/1.1/">Untitled</dc:title>
  <dc:description xmlns:dc="http://purl.org/dc/elements/1.1/"/>
  <dc:subject xmlns:dc="http://purl.org/dc/elements/1.1/"/>
  <cp:keywords/>
  <cp:category/>
</cp:coreProperties>
</file>